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INVENTORIES" sheetId="10" state="visible" r:id="rId10"/>
    <sheet xmlns:r="http://schemas.openxmlformats.org/officeDocument/2006/relationships" name="INVESTMENT IN AN ASSOCIATE" sheetId="11" state="visible" r:id="rId11"/>
    <sheet xmlns:r="http://schemas.openxmlformats.org/officeDocument/2006/relationships" name="OTHER INVESTMENTS" sheetId="12" state="visible" r:id="rId12"/>
    <sheet xmlns:r="http://schemas.openxmlformats.org/officeDocument/2006/relationships" name="PLANT AND EQUIPMENT" sheetId="13" state="visible" r:id="rId13"/>
    <sheet xmlns:r="http://schemas.openxmlformats.org/officeDocument/2006/relationships" name="MINERAL RIGHTS AND PROPERTIES" sheetId="14" state="visible" r:id="rId14"/>
    <sheet xmlns:r="http://schemas.openxmlformats.org/officeDocument/2006/relationships" name="ENVIRONMENTAL REHABILITATION" sheetId="15" state="visible" r:id="rId15"/>
    <sheet xmlns:r="http://schemas.openxmlformats.org/officeDocument/2006/relationships" name="SHARE CAPITAL" sheetId="16" state="visible" r:id="rId16"/>
    <sheet xmlns:r="http://schemas.openxmlformats.org/officeDocument/2006/relationships" name="RESERVES"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GENERAL AND ADMINISTRATIVE" sheetId="21" state="visible" r:id="rId21"/>
    <sheet xmlns:r="http://schemas.openxmlformats.org/officeDocument/2006/relationships" name="GOVERNMENT FEES AND OTHER TAXES" sheetId="22" state="visible" r:id="rId22"/>
    <sheet xmlns:r="http://schemas.openxmlformats.org/officeDocument/2006/relationships" name="FINANCE ITEMS" sheetId="23" state="visible" r:id="rId23"/>
    <sheet xmlns:r="http://schemas.openxmlformats.org/officeDocument/2006/relationships" name="INCOME TAX" sheetId="24" state="visible" r:id="rId24"/>
    <sheet xmlns:r="http://schemas.openxmlformats.org/officeDocument/2006/relationships" name="CAPITAL DISCLOSURES" sheetId="25" state="visible" r:id="rId25"/>
    <sheet xmlns:r="http://schemas.openxmlformats.org/officeDocument/2006/relationships" name="FINANCIAL INSTRUMENTS" sheetId="26" state="visible" r:id="rId26"/>
    <sheet xmlns:r="http://schemas.openxmlformats.org/officeDocument/2006/relationships" name="SEGMENTED INFORMATION" sheetId="27" state="visible" r:id="rId27"/>
    <sheet xmlns:r="http://schemas.openxmlformats.org/officeDocument/2006/relationships" name="COMMITMENTS AND CONTINGENCIES" sheetId="28" state="visible" r:id="rId28"/>
    <sheet xmlns:r="http://schemas.openxmlformats.org/officeDocument/2006/relationships" name="SUPPLEMENTARY CASH FLOW INFORMA" sheetId="29" state="visible" r:id="rId29"/>
    <sheet xmlns:r="http://schemas.openxmlformats.org/officeDocument/2006/relationships" name="SUBSEQUENT EVENT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HORT-TERM INVESTMENTS (Tables)" sheetId="33" state="visible" r:id="rId33"/>
    <sheet xmlns:r="http://schemas.openxmlformats.org/officeDocument/2006/relationships" name="INVENTORIES (Tables)" sheetId="34" state="visible" r:id="rId34"/>
    <sheet xmlns:r="http://schemas.openxmlformats.org/officeDocument/2006/relationships" name="INVESTMENT IN AN ASSOCIATE (Tab" sheetId="35" state="visible" r:id="rId35"/>
    <sheet xmlns:r="http://schemas.openxmlformats.org/officeDocument/2006/relationships" name="OTHER INVESTMENTS (Tables)" sheetId="36" state="visible" r:id="rId36"/>
    <sheet xmlns:r="http://schemas.openxmlformats.org/officeDocument/2006/relationships" name="PLANT AND EQUIPMENT (Tables)" sheetId="37" state="visible" r:id="rId37"/>
    <sheet xmlns:r="http://schemas.openxmlformats.org/officeDocument/2006/relationships" name="MINERAL RIGHTS AND PROPERTIES (" sheetId="38" state="visible" r:id="rId38"/>
    <sheet xmlns:r="http://schemas.openxmlformats.org/officeDocument/2006/relationships" name="ENVIRONMENTAL REHABILITATION (T" sheetId="39" state="visible" r:id="rId39"/>
    <sheet xmlns:r="http://schemas.openxmlformats.org/officeDocument/2006/relationships" name="SHARE CAPITAL (Tables)" sheetId="40" state="visible" r:id="rId40"/>
    <sheet xmlns:r="http://schemas.openxmlformats.org/officeDocument/2006/relationships" name="ACCUMULATED OTHER COMPREHENSI41" sheetId="41" state="visible" r:id="rId41"/>
    <sheet xmlns:r="http://schemas.openxmlformats.org/officeDocument/2006/relationships" name="NON-CONTROLLING INTERESTS (Tabl" sheetId="42" state="visible" r:id="rId42"/>
    <sheet xmlns:r="http://schemas.openxmlformats.org/officeDocument/2006/relationships" name="RELATED PARTY TRANSACTIONS (Tab" sheetId="43" state="visible" r:id="rId43"/>
    <sheet xmlns:r="http://schemas.openxmlformats.org/officeDocument/2006/relationships" name="GENERAL AND ADMINISTRATIVE (Tab" sheetId="44" state="visible" r:id="rId44"/>
    <sheet xmlns:r="http://schemas.openxmlformats.org/officeDocument/2006/relationships" name="GOVERNMENT FEES AND OTHER TAX45" sheetId="45" state="visible" r:id="rId45"/>
    <sheet xmlns:r="http://schemas.openxmlformats.org/officeDocument/2006/relationships" name="FINANCE ITEMS (Tables)" sheetId="46" state="visible" r:id="rId46"/>
    <sheet xmlns:r="http://schemas.openxmlformats.org/officeDocument/2006/relationships" name="INCOME TAX (Tables)" sheetId="47" state="visible" r:id="rId47"/>
    <sheet xmlns:r="http://schemas.openxmlformats.org/officeDocument/2006/relationships" name="FINANCIAL INSTRUMENTS (Tables)" sheetId="48" state="visible" r:id="rId48"/>
    <sheet xmlns:r="http://schemas.openxmlformats.org/officeDocument/2006/relationships" name="SEGMENTED INFORMATION (Tables)" sheetId="49" state="visible" r:id="rId49"/>
    <sheet xmlns:r="http://schemas.openxmlformats.org/officeDocument/2006/relationships" name="COMMITMENTS AND CONTINGENCIES (" sheetId="50" state="visible" r:id="rId50"/>
    <sheet xmlns:r="http://schemas.openxmlformats.org/officeDocument/2006/relationships" name="SUPPLEMENTARY CASH FLOW INFOR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HORT-TERM INVESTMENTS (Schedul" sheetId="55" state="visible" r:id="rId55"/>
    <sheet xmlns:r="http://schemas.openxmlformats.org/officeDocument/2006/relationships" name="INVENTORIES (Narrative) (Detail" sheetId="56" state="visible" r:id="rId56"/>
    <sheet xmlns:r="http://schemas.openxmlformats.org/officeDocument/2006/relationships" name="INVENTORIES (Schedule of Invent" sheetId="57" state="visible" r:id="rId57"/>
    <sheet xmlns:r="http://schemas.openxmlformats.org/officeDocument/2006/relationships" name="INVESTMENT IN AN ASSOCIATE (Nar" sheetId="58" state="visible" r:id="rId58"/>
    <sheet xmlns:r="http://schemas.openxmlformats.org/officeDocument/2006/relationships" name="INVESTMENT IN AN ASSOCIATE (Sch" sheetId="59" state="visible" r:id="rId59"/>
    <sheet xmlns:r="http://schemas.openxmlformats.org/officeDocument/2006/relationships" name="INVESTMENT IN AN ASSOCIATE (S60" sheetId="60" state="visible" r:id="rId60"/>
    <sheet xmlns:r="http://schemas.openxmlformats.org/officeDocument/2006/relationships" name="INVESTMENT IN AN ASSOCIATE (S61" sheetId="61" state="visible" r:id="rId61"/>
    <sheet xmlns:r="http://schemas.openxmlformats.org/officeDocument/2006/relationships" name="OTHER INVESTMENTS (Narrative) (" sheetId="62" state="visible" r:id="rId62"/>
    <sheet xmlns:r="http://schemas.openxmlformats.org/officeDocument/2006/relationships" name="OTHER INVESTMENTS (Schedule of " sheetId="63" state="visible" r:id="rId63"/>
    <sheet xmlns:r="http://schemas.openxmlformats.org/officeDocument/2006/relationships" name="OTHER INVESTMENTS (Schedule o64" sheetId="64" state="visible" r:id="rId64"/>
    <sheet xmlns:r="http://schemas.openxmlformats.org/officeDocument/2006/relationships" name="PLANT AND EQUIPMENT (Narrative)" sheetId="65" state="visible" r:id="rId65"/>
    <sheet xmlns:r="http://schemas.openxmlformats.org/officeDocument/2006/relationships" name="PLANT AND EQUIPMENT (Schedule o" sheetId="66" state="visible" r:id="rId66"/>
    <sheet xmlns:r="http://schemas.openxmlformats.org/officeDocument/2006/relationships" name="PLANT AND EQUIPMENT (Schedule67" sheetId="67" state="visible" r:id="rId67"/>
    <sheet xmlns:r="http://schemas.openxmlformats.org/officeDocument/2006/relationships" name="MINERAL RIGHTS AND PROPERTIES68" sheetId="68" state="visible" r:id="rId68"/>
    <sheet xmlns:r="http://schemas.openxmlformats.org/officeDocument/2006/relationships" name="MINERAL RIGHTS AND PROPERTIES69" sheetId="69" state="visible" r:id="rId69"/>
    <sheet xmlns:r="http://schemas.openxmlformats.org/officeDocument/2006/relationships" name="ENVIRONMENTAL REHABILITATION (N" sheetId="70" state="visible" r:id="rId70"/>
    <sheet xmlns:r="http://schemas.openxmlformats.org/officeDocument/2006/relationships" name="ENVIRONMENTAL REHABILITATION (S" sheetId="71" state="visible" r:id="rId71"/>
    <sheet xmlns:r="http://schemas.openxmlformats.org/officeDocument/2006/relationships" name="SHARE CAPITAL (Narrative) (Deta" sheetId="72" state="visible" r:id="rId72"/>
    <sheet xmlns:r="http://schemas.openxmlformats.org/officeDocument/2006/relationships" name="SHARE CAPITAL (Schedule of Opti" sheetId="73" state="visible" r:id="rId73"/>
    <sheet xmlns:r="http://schemas.openxmlformats.org/officeDocument/2006/relationships" name="SHARE CAPITAL (Schedule of Weig" sheetId="74" state="visible" r:id="rId74"/>
    <sheet xmlns:r="http://schemas.openxmlformats.org/officeDocument/2006/relationships" name="SHARE CAPITAL (Schedule of Info" sheetId="75" state="visible" r:id="rId75"/>
    <sheet xmlns:r="http://schemas.openxmlformats.org/officeDocument/2006/relationships" name="SHARE CAPITAL (Schedule of Earn" sheetId="76" state="visible" r:id="rId76"/>
    <sheet xmlns:r="http://schemas.openxmlformats.org/officeDocument/2006/relationships" name="RESERVES (Details)" sheetId="77" state="visible" r:id="rId77"/>
    <sheet xmlns:r="http://schemas.openxmlformats.org/officeDocument/2006/relationships" name="ACCUMULATED OTHER COMPREHENSI78" sheetId="78" state="visible" r:id="rId78"/>
    <sheet xmlns:r="http://schemas.openxmlformats.org/officeDocument/2006/relationships" name="NON-CONTROLLING INTERESTS (Narr" sheetId="79" state="visible" r:id="rId79"/>
    <sheet xmlns:r="http://schemas.openxmlformats.org/officeDocument/2006/relationships" name="NON-CONTROLLING INTERESTS (Sche" sheetId="80" state="visible" r:id="rId80"/>
    <sheet xmlns:r="http://schemas.openxmlformats.org/officeDocument/2006/relationships" name="RELATED PARTY TRANSACTIONS (Nar" sheetId="81" state="visible" r:id="rId81"/>
    <sheet xmlns:r="http://schemas.openxmlformats.org/officeDocument/2006/relationships" name="RELATED PARTY TRANSACTIONS (Sch" sheetId="82" state="visible" r:id="rId82"/>
    <sheet xmlns:r="http://schemas.openxmlformats.org/officeDocument/2006/relationships" name="RELATED PARTY TRANSACTIONS (S83" sheetId="83" state="visible" r:id="rId83"/>
    <sheet xmlns:r="http://schemas.openxmlformats.org/officeDocument/2006/relationships" name="GENERAL AND ADMINISTRATIVE (Sch" sheetId="84" state="visible" r:id="rId84"/>
    <sheet xmlns:r="http://schemas.openxmlformats.org/officeDocument/2006/relationships" name="GOVERNMENT FEES AND OTHER TAX85" sheetId="85" state="visible" r:id="rId85"/>
    <sheet xmlns:r="http://schemas.openxmlformats.org/officeDocument/2006/relationships" name="FINANCE ITEMS (Schedule of Fina" sheetId="86" state="visible" r:id="rId86"/>
    <sheet xmlns:r="http://schemas.openxmlformats.org/officeDocument/2006/relationships" name="INCOME TAX (Narrative) (Details" sheetId="87" state="visible" r:id="rId87"/>
    <sheet xmlns:r="http://schemas.openxmlformats.org/officeDocument/2006/relationships" name="INCOME TAX (Schedule of Income " sheetId="88" state="visible" r:id="rId88"/>
    <sheet xmlns:r="http://schemas.openxmlformats.org/officeDocument/2006/relationships" name="INCOME TAX (Schedule of Reconci" sheetId="89" state="visible" r:id="rId89"/>
    <sheet xmlns:r="http://schemas.openxmlformats.org/officeDocument/2006/relationships" name="INCOME TAX (Schedule of Deferre" sheetId="90" state="visible" r:id="rId90"/>
    <sheet xmlns:r="http://schemas.openxmlformats.org/officeDocument/2006/relationships" name="INCOME TAX (Schedule of Defer91" sheetId="91" state="visible" r:id="rId91"/>
    <sheet xmlns:r="http://schemas.openxmlformats.org/officeDocument/2006/relationships" name="INCOME TAX (Schedule of Tempora" sheetId="92" state="visible" r:id="rId92"/>
    <sheet xmlns:r="http://schemas.openxmlformats.org/officeDocument/2006/relationships" name="INCOME TAX (Schedule of Net Ope" sheetId="93" state="visible" r:id="rId93"/>
    <sheet xmlns:r="http://schemas.openxmlformats.org/officeDocument/2006/relationships" name="FINANCIAL INSTRUMENTS (Narrativ" sheetId="94" state="visible" r:id="rId94"/>
    <sheet xmlns:r="http://schemas.openxmlformats.org/officeDocument/2006/relationships" name="FINANCIAL INSTRUMENTS (Schedule" sheetId="95" state="visible" r:id="rId95"/>
    <sheet xmlns:r="http://schemas.openxmlformats.org/officeDocument/2006/relationships" name="FINANCIAL INSTRUMENTS (Schedu96" sheetId="96" state="visible" r:id="rId96"/>
    <sheet xmlns:r="http://schemas.openxmlformats.org/officeDocument/2006/relationships" name="FINANCIAL INSTRUMENTS (Schedu97" sheetId="97" state="visible" r:id="rId97"/>
    <sheet xmlns:r="http://schemas.openxmlformats.org/officeDocument/2006/relationships" name="SEGMENTED INFORMATION (Narrativ" sheetId="98" state="visible" r:id="rId98"/>
    <sheet xmlns:r="http://schemas.openxmlformats.org/officeDocument/2006/relationships" name="SEGMENTED INFORMATION (Schedule" sheetId="99" state="visible" r:id="rId99"/>
    <sheet xmlns:r="http://schemas.openxmlformats.org/officeDocument/2006/relationships" name="SEGMENTED INFORMATION (Sched100" sheetId="100" state="visible" r:id="rId100"/>
    <sheet xmlns:r="http://schemas.openxmlformats.org/officeDocument/2006/relationships" name="SEGMENTED INFORMATION (Sched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UPPLEMENTARY CASH FLOW INFO104" sheetId="104" state="visible" r:id="rId104"/>
    <sheet xmlns:r="http://schemas.openxmlformats.org/officeDocument/2006/relationships" name="SUPPLEMENTARY CASH FLOW INFO105" sheetId="105" state="visible" r:id="rId105"/>
  </sheets>
  <definedNames/>
  <calcPr calcId="124519" fullCalcOnLoad="1"/>
</workbook>
</file>

<file path=xl/sharedStrings.xml><?xml version="1.0" encoding="utf-8"?>
<sst xmlns="http://schemas.openxmlformats.org/spreadsheetml/2006/main" uniqueCount="986">
  <si>
    <t>Document and Entity Information</t>
  </si>
  <si>
    <t>12 Months Ended</t>
  </si>
  <si>
    <t>Mar. 31, 2018shares</t>
  </si>
  <si>
    <t>Document And Entity Information</t>
  </si>
  <si>
    <t>Entity Registrant Name</t>
  </si>
  <si>
    <t>SILVERCORP METALS INC</t>
  </si>
  <si>
    <t>Entity Central Index Key</t>
  </si>
  <si>
    <t>Document Type</t>
  </si>
  <si>
    <t>40-F</t>
  </si>
  <si>
    <t>Document Period End Date</t>
  </si>
  <si>
    <t>Mar. 31,
		2018</t>
  </si>
  <si>
    <t>Amendment Flag</t>
  </si>
  <si>
    <t>false</t>
  </si>
  <si>
    <t>Current Fiscal Year End Date</t>
  </si>
  <si>
    <t>--03-31</t>
  </si>
  <si>
    <t>Is Entity's Reporting Status Current?</t>
  </si>
  <si>
    <t>Yes</t>
  </si>
  <si>
    <t>Entity Filer Category</t>
  </si>
  <si>
    <t>Accelerated Filer</t>
  </si>
  <si>
    <t>Entity Common Stock, Shares Outstanding</t>
  </si>
  <si>
    <t>Document Fiscal Period Focus</t>
  </si>
  <si>
    <t>FY</t>
  </si>
  <si>
    <t>Document Fiscal Year Focus</t>
  </si>
  <si>
    <t>Consolidated Statements of Financial Position - USD ($) $ in Thousands</t>
  </si>
  <si>
    <t>Mar. 31, 2018</t>
  </si>
  <si>
    <t>Mar. 31, 2017</t>
  </si>
  <si>
    <t>Current Assets</t>
  </si>
  <si>
    <t>Cash and cash equivalents</t>
  </si>
  <si>
    <t>Short-term investments</t>
  </si>
  <si>
    <t>Trade and other receivables</t>
  </si>
  <si>
    <t>Inventories</t>
  </si>
  <si>
    <t>Due from a related party</t>
  </si>
  <si>
    <t>Income tax receivable</t>
  </si>
  <si>
    <t xml:space="preserve"> </t>
  </si>
  <si>
    <t>Prepaids and deposits</t>
  </si>
  <si>
    <t>Current Assets, Total</t>
  </si>
  <si>
    <t>Non-current Assets</t>
  </si>
  <si>
    <t>Long-term prepaids and deposits</t>
  </si>
  <si>
    <t>Reclamation deposits</t>
  </si>
  <si>
    <t>Investment in an associate</t>
  </si>
  <si>
    <t>Other investments</t>
  </si>
  <si>
    <t>Plant and equipment</t>
  </si>
  <si>
    <t>Mineral rights and properties</t>
  </si>
  <si>
    <t>TOTAL ASSETS</t>
  </si>
  <si>
    <t>Current Liabilities</t>
  </si>
  <si>
    <t>Accounts payable and accrued liabilities</t>
  </si>
  <si>
    <t>Deposits received</t>
  </si>
  <si>
    <t>Income tax payable</t>
  </si>
  <si>
    <t>Current Liabilities, Total</t>
  </si>
  <si>
    <t>Non-current Liabilities</t>
  </si>
  <si>
    <t>Deferred income tax liabilities</t>
  </si>
  <si>
    <t>Environmental rehabilitation</t>
  </si>
  <si>
    <t>Total Liabilities</t>
  </si>
  <si>
    <t>Equity</t>
  </si>
  <si>
    <t>Share capital</t>
  </si>
  <si>
    <t>Share option reserve</t>
  </si>
  <si>
    <t>Reserves</t>
  </si>
  <si>
    <t>Accumulated other comprehensive loss</t>
  </si>
  <si>
    <t>Retained earnings</t>
  </si>
  <si>
    <t>Total equity attributable to the equity holders of the Company</t>
  </si>
  <si>
    <t>Non-controlling interests</t>
  </si>
  <si>
    <t>Total Equity</t>
  </si>
  <si>
    <t>TOTAL LIABILITIES AND EQUITY</t>
  </si>
  <si>
    <t>Consolidated Statements of Income - USD ($) $ in Thousands</t>
  </si>
  <si>
    <t>Profit or loss [abstract]</t>
  </si>
  <si>
    <t>Sales</t>
  </si>
  <si>
    <t>Cost of sales</t>
  </si>
  <si>
    <t>Production costs</t>
  </si>
  <si>
    <t>Mineral resource taxes</t>
  </si>
  <si>
    <t>Depreciation and amortization</t>
  </si>
  <si>
    <t>Gross profit</t>
  </si>
  <si>
    <t>General and administrative</t>
  </si>
  <si>
    <t>Government fees and other taxes</t>
  </si>
  <si>
    <t>Foreign exchange loss (gain)</t>
  </si>
  <si>
    <t>Loss on disposal of plant and equipment</t>
  </si>
  <si>
    <t>Gain on disposal of NSR</t>
  </si>
  <si>
    <t>Share of loss (income) in associate</t>
  </si>
  <si>
    <t>Dilution gain on investment in associate</t>
  </si>
  <si>
    <t>Reclassification of other comprehensive loss upon ownership dilution of investment in associate</t>
  </si>
  <si>
    <t>Impairment reversal of investment in associate</t>
  </si>
  <si>
    <t>Impairment of plant and equipment and mineral rights and properties</t>
  </si>
  <si>
    <t>Other income</t>
  </si>
  <si>
    <t>Income from operations</t>
  </si>
  <si>
    <t>Finance income</t>
  </si>
  <si>
    <t>Finance costs</t>
  </si>
  <si>
    <t>Income before income taxes</t>
  </si>
  <si>
    <t>Income tax expense</t>
  </si>
  <si>
    <t>Net income</t>
  </si>
  <si>
    <t>Attributable to:</t>
  </si>
  <si>
    <t>Equity holders of the Company</t>
  </si>
  <si>
    <t>Earnings per share attributable to the equity holders of the Company</t>
  </si>
  <si>
    <t>Basic earnings per share</t>
  </si>
  <si>
    <t>Diluted earnings per share</t>
  </si>
  <si>
    <t>Weighted Average Number of Shares Outstanding - Basic</t>
  </si>
  <si>
    <t>Weighted Average Number of Shares Outstanding - Diluted</t>
  </si>
  <si>
    <t>Consolidated Statements of Comprehensive Income (Loss) - USD ($) $ in Thousands</t>
  </si>
  <si>
    <t>Consolidated Statements Of Comprehensive Income</t>
  </si>
  <si>
    <t>Items that may subsequently be reclassified to net income or loss:</t>
  </si>
  <si>
    <t>Currency translation adjustment, net of tax of $nil</t>
  </si>
  <si>
    <t>Share of other comprehensive income (loss) in associate</t>
  </si>
  <si>
    <t>Reclassification to net income upon ownership dilution of investment in associate</t>
  </si>
  <si>
    <t>Items that will not subsequently be reclassified to net income or loss:</t>
  </si>
  <si>
    <t>Change in fair value on equity investments designated as FVTOCI, net of tax of $nil</t>
  </si>
  <si>
    <t>Other comprehensive income (loss), net of taxes</t>
  </si>
  <si>
    <t>Total comprehensive income</t>
  </si>
  <si>
    <t>Consolidated Statements of Cash Flows - USD ($) $ in Thousands</t>
  </si>
  <si>
    <t>Cash provided by Operating activities</t>
  </si>
  <si>
    <t>Add (deduct) items not affecting cash:</t>
  </si>
  <si>
    <t>Depreciation, amortization and depletion</t>
  </si>
  <si>
    <t>Share-based compensation</t>
  </si>
  <si>
    <t>Reclamation</t>
  </si>
  <si>
    <t>Income taxes paid</t>
  </si>
  <si>
    <t>Interest received</t>
  </si>
  <si>
    <t>Interest paid</t>
  </si>
  <si>
    <t>Changes in non-cash operating working capital</t>
  </si>
  <si>
    <t>Net cash provided by operating activities</t>
  </si>
  <si>
    <t>Capital expenditures</t>
  </si>
  <si>
    <t>Additions</t>
  </si>
  <si>
    <t>Proceeds on disposals</t>
  </si>
  <si>
    <t>Acquisition</t>
  </si>
  <si>
    <t>Investment in associate</t>
  </si>
  <si>
    <t>Net purchases of short-term investments</t>
  </si>
  <si>
    <t>Net cash used in investing activities</t>
  </si>
  <si>
    <t>Bank loan</t>
  </si>
  <si>
    <t>Repayment</t>
  </si>
  <si>
    <t>Distribution</t>
  </si>
  <si>
    <t>Cash dividends distributed</t>
  </si>
  <si>
    <t>Proceeds from issuance of common shares</t>
  </si>
  <si>
    <t>Common shares repurchased as part of normal course issuer bid</t>
  </si>
  <si>
    <t>Net cash used in financing activities</t>
  </si>
  <si>
    <t>Effect of exchange rate changes on cash and cash equivalents</t>
  </si>
  <si>
    <t>(Decrease) increase in cash and cash equivalents</t>
  </si>
  <si>
    <t>Cash and cash equivalents, beginning of the year</t>
  </si>
  <si>
    <t>Cash and cash equivalents, end of the year</t>
  </si>
  <si>
    <t>Consolidated Statements of Changes in Equity $ in Thousands</t>
  </si>
  <si>
    <t>Share capital [Member]USD ($)shares</t>
  </si>
  <si>
    <t>Share option reserve [Member]USD ($)</t>
  </si>
  <si>
    <t>Reserves [Member]USD ($)</t>
  </si>
  <si>
    <t>Accumulated other comprehensive loss [Member]USD ($)</t>
  </si>
  <si>
    <t>Retained earnings [Member]USD ($)</t>
  </si>
  <si>
    <t>Total equity attributable to the equity holders of the Company [Member]USD ($)</t>
  </si>
  <si>
    <t>Non-controlling interests [Member]USD ($)</t>
  </si>
  <si>
    <t>USD ($)shares</t>
  </si>
  <si>
    <t>Balance at Mar. 31, 2016</t>
  </si>
  <si>
    <t>Balance, Shares at Mar. 31, 2016 | shares</t>
  </si>
  <si>
    <t>Options exercised</t>
  </si>
  <si>
    <t>Options exercised, Shares | shares</t>
  </si>
  <si>
    <t>Dividends declared</t>
  </si>
  <si>
    <t>Distribution to non-controlling interests</t>
  </si>
  <si>
    <t>Comprehensive income</t>
  </si>
  <si>
    <t>Balance at Mar. 31, 2017</t>
  </si>
  <si>
    <t>Balance, Shares at Mar. 31, 2017 | shares</t>
  </si>
  <si>
    <t>Common shares repurchased as part of normal course issuer bid, Shares | shares</t>
  </si>
  <si>
    <t>Balance at Mar. 31, 2018</t>
  </si>
  <si>
    <t>Balance, Shares at Mar. 31, 2018 | shares</t>
  </si>
  <si>
    <t>CORPORATE INFORMATION</t>
  </si>
  <si>
    <t>Disclosure of corporate information [Abstract]</t>
  </si>
  <si>
    <t>1. CORPORATE INFORMATION Silvercorp Metals Inc., along with its subsidiary companies (collectively the “Company”), is engaged in the acquisition, exploration, development, and mining of precious and base metal mineral properties. The Company’s producing mines and other current exploration and development projects are in China. The Company is a publicly listed company incorporated in Canada with limited liability under the legislation of the Province of British Columbia. The Company’s shares are traded on the Toronto Stock Exchange and the NYSE American Stock Exchange. The head office, registered address and records office of the Company are located at 200 Granville Street, Suite 1378, Vancouver, British Columbia, Canada, V6C 1S4.</t>
  </si>
  <si>
    <t>SIGNIFICANT ACCOUNTING POLICIES</t>
  </si>
  <si>
    <t>Disclosure of significant accounting policies [Abstract]</t>
  </si>
  <si>
    <t>2. SIGNIFICANT ACCOUNTING POLICIES (a) Statement of Compliance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March 31, 2018. These consolidated financial statements were authorized for issue in accordance with a resolution of the Board of Directors dated on May 23, 2018. (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for the period that is attributable to the non-controlling interests is calculated based on the ownership of the non-controlling interest shareholders in the subsidiary. Adjustments to recognize the non-controlling interests’ share of changes to the subsidiary’s equity are made even if this results in the non-controlling interests having a deficit balance. Changes in the Company’s ownership interest in a subsidiary that do not result in a loss of control are recorded as equity transactions. The carrying amount of non-controlling interests is adjusted to reflect the change in the non-controlling interests’ relative interests in the subsidiary and the difference between the adjustment to the carrying amount of non-controlling interest and the Company’s share of proceeds received and/or consideration paid is recognized directly in equity and attributed to equity holders of the Company. Balances, transactions, revenues and expenses between the Company and its subsidiaries are eliminated on consolidation. Details of the Company’s significant subsidiaries which are consolidated are as follows:
Proportion of ownership interest held
Place of March 31, March 31,
Name of subsidiaries Principal activity incorporation 2018 2017 Mineral properties
Silvercorp Metals China Inc. Holding company Canada 100% 100%
Silvercorp Metals (China) Inc. Holding company China 100% 100%
0875786 B.C. LTD. Holding company Canada 100% 100%
Fortune Mining Limited Holding company BVI (i) 100% 100% RZY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Henan Huawei Mining Co. Ltd. ("Henan Huawei") Mining China 80% 80%
Henan Found Mining Co. Ltd. ("Henan Found") Mining China 77.5% 77.5% Ying Mining District
Songxian Gold Mining Co., Ltd. ("SX Gold") Mining China 77.5% 77.5% XHP
Xinshao Yunxiang Mining Co., Ltd. ("Yunxiang") Mining China 70% 70% BYP
Guangdong Found Mining Co. Ltd. (Guangdong Found") Mining China 95% 95% GC
(i) British Virgin Island ("BVI") (c) Investments in Associates An associate is an entity over which the Company has significant influence, and is not a subsidiary or joint venture. Significant influence is presumed to exist when the Company has power to be actively involved and influential in financial and operating policy decisions of the associate but does not have control or joint control over those policies. The Company accounts for its investments in associates using the equity method. Under the equity method, the Company’s investment in an associate is initially recognized at cost and subsequently increased or decreased to recognize the Company’s share of profit and loss of the associate and for impairment losses after the initial recognition date. The Company’s share of an associate’s loss that are in excess of its investment are recognized only to the extent that the Company has incurred legal or constructive obligations or made payments on behalf of the associate. The Company’s share of comprehensive income or losses attributable to shareholders of associates are recognized in comprehensive income during the period. The carrying amount of the Company’s investments in associates also include any long-term debt interests which in substance form part of the Company’s net investment. Distributions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associate’s operations. When there is objective evidence that an investment in an associate is impaired, the carrying amount is compared to its recoverable amount, being the higher of its fair value less cost to sell and value in use. An impairment loss is recognized if the recoverable amount is less than its carrying amount.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Impairment losses and reversal of impairment losses, if any, are recognized in net income in the period in which the relevant circumstances are identified. Details of the Company’s associate are as follows:
Proportion of ownership interest held
Place of March 31, March 31,
Name of associate Principal activity incorporation 2018 2017
New Pacific Metals Corp. ("NUAG") Mining Canada 29.8% 16.1% (d)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Company elects whether it measures the non-controlling interest in the acquiree either at fair value or at the proportionate share of the acquiree’s identifiable net assets. Acquisition costs incurred are expens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to fair value at the acquisition date through profit or loss. (e)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Chinese subsidiaries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 dollars (“USD”). The financial position and results of the Company’s entities are translated from functional currencies to USD as follows:
assets and liabilities are translated using exchange rates prevailing at the balance sheet date;
income and expenses are translated using average exchange rates prevailing during the period; and
all resulting exchange gains and losses are included in other comprehensive income.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statement of income as part of the gain or loss on sale. (f) Revenue Recognition Sales of all metals products, which are contained in direct smelting ore or concentrates, are recognized as revenue. Revenue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These conditions for revenue are satisfied when the title passes to the customer. The passing of title to the customer is based on the terms of the sales contract, which is generally upon shipment of the products. Product pricing is determined at the point revenue is recognized by reference to active and freely traded commodity markets. Under the Company’s concentrate sales contracts with its customers, final commodity prices are set on a specified quotation period, typically ranging from ten to fifteen days around shipment date. Refining and treatment charges are netted against revenue from metal concentrate sales. (g) Cash and Cash Equivalents Cash and cash equivalents include cash, and short-term money market instruments that are readily convertible to cash with original terms of three months or less. (h) Short-term Investments Short-term investments consist of certificates of deposit and money market instruments, including cashable guaranteed investment certificates, bearer deposit notes and commercial paper with original terms of three months or more, but less than one year. Bonds traded on open markets are also included in short-term investments. (i) Inventories Inventories include metals contained in concentrates, direct smelting ore, stockpile ore and operating materials and supplies. The classification of metals inventory is determined by the stage at which the ore is in the production process. Mined materials that do not contain a minimum quantity of metal needed to compensate the estimated processing expenses for recovery of the contained metal, are not classified as inventory and are assigned no value. Direct smelting ore and stockpiled ore are valued at the lower of mining cost and net realizable value. Mining cost includes the cost of raw material, mining contractor cost, direct labour costs, depletion and depreciation, and applicable production overheads, based on normal operating capacity. Concentrate inventories are valued at the lower of cost and net realizable value. The cost of concentrate inventories includes the mining cost for stockpiled ore milled, freight charges for shipping stockpile ore from mine sites to mill sites and milling cost. Milling cost includes cost of materials and supplies, direct labour costs, and applicable production overheads cost, based on normal operating capacity. Material and supplies are valued at the lower of cost, determined on a weighted average cost basis, and net realizable value. Net realizable value is the estimated selling price in the ordinary course of business, less estimated costs of completion and the estimated costs necessary to make the sales. (j)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impairment losses. Depreciation is computed on a straight-line basis based on the nature and useful lives of the assets. The significant classes of plant and equipment and their estimated useful lives are as follows:
Buildings 20 years
Office equipment 5 years
Machinery 5-10 years
Motor vehicles 5 years
Land use rights 50 years
Leasehold improvements 5 years Subsequent costs that meet the asset recognition criteria are capitalized, while costs incurred that do not extend the economic useful life of an asset are considered repairs and maintenance, which are accounted for as an expense recognized during the period. Assets under construction are capitalized as construction-in-progress. The cost of construction-in-progress comprises its purchase price and any costs directly attributable to bringing it into working condition for its intended use. Construction-in-progress assets are transferred to other respective asset classes and are depreciated when they are completed and available for use. Upon disposal or abandonment, the carrying amounts of plant and equipment are derecognized and any associated gain or loss are recognized in net income. (k) Mineral Rights and Properties The cost of acquiring mineral rights and properties as part of a business combination is capitalized and represents the property’s fair value at the date of acquisition. Fair value is determined by estimating the value of the property’s reserves, resources and exploration potential. The cost of acquiring or renewing an exploration or mining permit or mineral rights and properties not as part of a business combination is recognized at the amount paid and capitalized. Exploration and evaluation costs incurred associated with specific mineral rights and properties prior to demonstrable technical feasibility and commercial viability of extracting a mineral resource are capitalized. The Company determines that a property is in the development stage when it has completed a positive economic analysis of the mineral deposit. Subsequent development costs incurred prior to the commercial production stage are capitalized and included in the carrying amount of the related property in the period incurred. Proceeds from sales during this period, if any, are offset against costs capitalized. When a property has achieved operational results that are expected to remain at a sustainable operational level over a period of time, it enters the commercial production stage. Quantitative and qualitative factors indicating the achievement of commercial production stage include but are not limited to the following:
A significant portion of planned capacity, production levels, grades and recovery rate are achieved at a sustainable level;
completion of major mine and plant components;
significant milestones such as obtaining necessary permits and production inputs are achieved to allow continuous and sustainable operations; and
management’s intended operating results are being achieved consistently for a period of time. Production costs incurred during commercial production stage are included in cost of sales. Development costs incurred during commercial production stage that provide access to reserve and resources that will be produced in future periods that would not have otherwise been accessible are capitalized. Upon commencement of commercial production, mineral rights and properties and capitalized expenditures, other than the mine right fee to renew a mining permit, are depleted over the mine’s estimated life using the units of production method calculated based on proven and probable reserves. Estimation of proven and probable reserves for each property is updated when relative information is available; the result will be prospectively applied to calculate depletion amounts for future periods. If commercial production commences prior to the determination of proven and probable reserves, depletion is calculated based on the mineable portion of measured and indicated resources. Amounts capitalized for the mine right fee are depleted using the units of production method based on the mineral resources which were used to determine the mine right fee payable. (l) Impairment of Long-lived Assets Long-lived assets, including mineral rights and properties, plant and equipment are reviewed and tested for impairment when indicators of impairment are considered to exist. Impairment assessments are conducted at the level of cash-generating units (“CGU”), which is the lowest level for which identifiable cash inflows are largely independent of the cash inflows of other assets. An impairment loss is recognized for any excess of carrying amount of a CGU over its recoverable amount, which is the greater of its fair value less costs to sell and value in use. For mineral rights and properties and processing facilities, the recoverable amount is estimated as the discounted future net cash flows expected to be derived from expected future production, metal prices, and net proceeds from the disposition of assets on retirement, less operating and capital costs. Impairment losses are recognized in the period they are incurred. For exploration and evaluation assets, indication of impairment includes but is not limited to, expiration of the right to explore, abandonment of the property, substantive expenditures in the specific area are neither budgeted nor planned, and exploration for and evaluation of mineral resources in the specific area have not led to the discovery of commercially viable quantities of mineral resources. Impairment losses are reversed if the conditions that gave rise to the impairment are no longer present and it has been determined that the asset is no longer impaired as a result. This reversal is recognized in net income in the period the reversal occurs limited by the carrying value that would have been determined, net of any depreciation, had no impairment charge been recognized in prior years. (m) Environmental Rehabilitation Provision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when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 may occur before and after closure and can continue for an extended period of time dependent on closure and decommissioning requirements. Closure and decommissioning provisions are measured at the expected amount of future cash flows, discounted to their present value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n asset, representing part of the cost of acquiring the future economic benefits of the operation. The capitalized cost of closure and decommissioning activities is recognized in Mineral Rights and Properties and deple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Adjustments to the estimated amount and timing of future closure and decommissioning cash flows are a normal occurrence in light of the significant judg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 (n) Borrowing Costs Borrowing costs that are directly attributable to the acquisition, construction or production of a qualifying asset, which necessarily takes a substantial period of time to get ready for its intended use or sale, are capitalized as part of the cost of that asset. All other borrowing costs are expensed in the period in which they are incurred. No borrowing costs were capitalized in the periods presented. (o) Share-based Payments The Company recognizes share-based compensation expense for all stock options awarded to employees, officers, directors, and consultants using the fair value method. The fair value of the stock options at the date of grant is expensed over the vesting periods of the stock options with a corresponding increase to equity. The fair value of options granted to employees, officers, and directors is determined using the Black-Scholes option pricing model with market related inputs as of the date of gran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Forfeitures are accounted for using estimates based on historical actual forfeiture data. Share-based compensation expenses for options granted to those working in exploration are capitalized in mineral rights and properties. Upon the exercise of the stock option, consideration received and the related amount transferred from contributed surplus are recorded as share capital. (p) Income Taxes Current tax for each taxable entity is based on the local taxable income at the local statutory tax rate enacted or substantively enacted at the balance sheet date and includes adjustments to tax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balance sheet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be available to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relating to items recognized outside profit or loss is recognized in other comprehensive income or directly in equity. Deferred income tax assets and deferred income tax liabilities are offset, if a legally enforceable right exists to set off current tax assets against current income tax liabilities and the deferred income taxes relate to the same taxable entity and the same taxation authority. (q) Earnings per Share Earnings per share is computed by dividing net income avail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stock options and warrants, the number of additional shares for inclusion in diluted earnings per share calculations is determined by the options and warrants, whose exercise price is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r) Financial Instruments The Company had previously early adopted IFRS 9 (2010) to account for its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I. Non-equity instruments:
IFRS 9 (2010)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Equity investments designated as FVTOCI are measured at fair value with changes in fair values recognized in other comprehensive income (“OCI”). Dividends from that investment are recorded in profit or loss when the Company's right to receive payment of the dividend is established unless they represent a recovery of part of the cost of the investment. Impairment of financial assets carried at amortized cost: The Company assesses at the end of each reporting period whether there is objective evidence that financial assets or group of financial assets measured at amortized cost are impaired. Impairment losses and reversal of impairment losses, if any, are recognized in profit or loss in the period they are incurred.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Financial liabilities classified as FVTPL are measured at fair value with gains and losses recognized in profit or loss. The Company classifies its financial instruments as follows:
Financial assets classified as FVTPL: cash and cash equivalents and other investments - warrants;
Financial assets classified as FVTOCI: other investments - common shares;
Financial assets classified as amortized cost: short-term investments, trade and other receivables and due from related parties;
Financial liabilities classified as amortized cost: accounts payable and accrued liabilities, dividends payable, bank loan, customer deposits and due to related parties. Derecognition of financial assets and financial liabilities:
The rights to receive cash flows from the asset have expired; or
The Company has transferred its rights to receive cash flows from the asset or has assumed an obligation to pay the received cash flows in full without material delay to a third party under a ‘pass- 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Gains and losses on derecognition of equity investments designated as FVTOCI (including any related foreign exchange component) are recognized in OCI. Amounts presented in OCI are not subsequently transferred to profit or loss, although the cumulative gain or loss may be transferred within equity.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t>
  </si>
  <si>
    <t>SHORT-TERM INVESTMENTS</t>
  </si>
  <si>
    <t>Disclosure of short-term investments [Abstract]</t>
  </si>
  <si>
    <t>3. SHORT-TERM INVESTMENTS As at March 31, 2018, short-term investments consist of the following:
Carrying value Interest rates Maturity
Term deposits $ 36,596 3.6% - 4.15% April 11 - August 3, 2018
Bonds 20,314 3.88% - 8.75% June 4, 2018 - October 31, 2046
$ 56,910 As at March 31, 2017, short-term investments consist of the following:
Carrying value Interest rates Maturity
Term deposits 7,141 3.38% - 3.66% May 19 - 22, 2017
Bonds 16,325 3% - 8.7% April 17, 2017 - December 10, 2020
$ 23,466 All bonds were purchased on open markets and are readily tradable.</t>
  </si>
  <si>
    <t>INVENTORIES</t>
  </si>
  <si>
    <t>Classes of current inventories [abstract]</t>
  </si>
  <si>
    <t>4. INVENTORIES Inventories consist of the following:
March 31, 2018 March 31, 2017
Direct smelting ore and stockpile ore $ 1,071 $ 833
Concentrate inventory 5,513 4,853
Total stockpile and concentrate 6,584 5,686
Material and supplies 4,434 3,024
$ 11,018 $ 8,710 The amount of inventories recognized as expense during the years ended March 31, 2018 was $77,391 (year ended March 31, 2017 - $71,508).</t>
  </si>
  <si>
    <t>INVESTMENT IN AN ASSOCIATE</t>
  </si>
  <si>
    <t>Disclosure of associates [abstract]</t>
  </si>
  <si>
    <t>5. INVESTMENT IN AN ASSOCIATE New Pacific Metals Corp. (“NUAG”) is a Canadian public company listed on the TSX Venture Exchange (symbol: NUAG). NUAG is a related party of the Company by way of two common directors and officers, and the Company accounts for its investment in NUAG using the equity method as it is able to exercise significant influence over the financial and operating policies of NUAG. In July 2017, the Company participated in NUAG’s private placement and subscribed 25,000,000 common shares of NUAG for $20.0 million. In November 2017, the Company participated in NUAG’s strategic private placement. The placement was for 19,000,000 units, and the Company subscribed 3,000,000 units while Pan American Silver Corp. subscribed 16,000,000 units, at a price of CAD$1.42 per unit. Each unit is comprised of one common share of NUAG and one half of one common share purchase warrant. Arising from this strategic private placement, the Company’s ownership in NUAG was diluted from 32.2% to 29.8% and a dilution gain of $0.8 million was recorded along with the reclassification of loss of $18 from other comprehensive income to net income. The Company also acquired additional 474,600 shares from the public market for $0.5 million during the year ended March 31, 2018. As at March 31, 2018, the Company owned 39,280,900 common shares (March 31, 2017 – 10,806,300) of NUAG, representing an ownership interest of 29.8% (March 31, 2017 – 16.1%). The summary of the investment in NUAG common shares and its market value as at the respective balance sheet dates are as follows:
Value of NUAG's
Number of common shares per
shares Amount quoted market price
Balance, April 1, 2016 10,806,300 $ 3,133 $ 2,333
Share of net income 282
Share of other comprehensive loss (12 )
Impairment recovery 5,278
Foreign exchange impact (164 )
Balance, March 31, 2017 10,806,300 8,517 8,517
Participate in Private placement 28,000,000 23,352
Purchase from open market 474,600 509
Share of net loss (700 )
Share of other comprehensive income 461
Impairment recovery 4,714
Dilution gain 822
Foreign exchange impact 326
Balance March 31, 2018 39,280,900 $ 38,001 $ 50,266 For the year ended March 31, 2018, an impairment recovery of $4,714 (year ended March 31, 2017 -$5,278) was recognized for the investment in NUAG based on the quoted market price of NUAG common shares. Summarized financial information for the Company's investment in NUAG on a 100% basis is as follows:
Years ended March 31,
2018 (1) 2017 (1)
(Loss) income from investments $ (976 ) $ 3,999
General and administrative expense (2,527 ) (1,197 )
Foreign exchange (loss) gain (358 ) 388
Impairment charge - (2,933 )
Other income 372 100
Net (loss) income of associate $ (3,489 ) $ 357
Adjustments to net (loss) income of associate 760 1,391
Net (loss) income of associate qualified for pick-up $ (2,729 ) $ 1,748
Company's share of net (loss) income $ (700 ) $ 282
March 31, 2018 (1) March 31, 2017 (1)
Current assets $ 28,279 $ 16,152
Non-current assets 57,268 9,248
Total assets $ 85,547 $ 25,400
Current liabilities 970 600
Long-term liabilities 4,839 -
Total liabilities 5,809 600
Net assets $ 79,738 $ 24,800
Company's share of net assets of associate $ 23,730 $ 4,003
(1) NUAG's fiscal year-end is on June 30. NUAG's quarterly financial results were used to compile the financial information that matched with the Company's year-end on March 31.</t>
  </si>
  <si>
    <t>OTHER INVESTMENTS</t>
  </si>
  <si>
    <t>Disclosure of other investments [Abstract]</t>
  </si>
  <si>
    <t>6. OTHER INVESTMENTS
March 31,2018 March 31, 2017
Equity investments designated as FVTOCI
Publicly-traded companies $ 6,132 $ 1,207 (a) Investments in publicly-traded companies with no significant influence Investments in publicly-traded companies represent equity interests of other publicly-trading mining companies that the Company has acquired through the open market or through private placements. These equity interests are for long-term investment purposes and consist of common shares and warrants. As of March 31, 2018, none of the shares held by the Company represented more than 10% of the respective outstanding shares of investees. The continuity of such investments is as follows:
Accumulated fair value change
Fair value included in OCI
April 1, 2016 $ 287 $ (6,429 )
Change in fair value on equity investments designated as FVTOCI 196 196
Purchase of equity investments 782 -
Impact of foreign currency translation (58 ) -
March 31, 2017 $ 1,207 $ (6,233 )
Change in fair value on equity investments designated as FVTOCI 378 378
Equity investments received as consideration for disposal of NSR 4,320 -
Impact of foreign currency translation 227 -
March 31, 2018 $ 6,132 $ (5,855 ) On April 5, 2017, the Company entered into a royalty purchase and sale agreement (the “Agreement”) with Maverix Metals Inc. (“Maverix”), a publicly traded (TSX-V: MMX) Canadian precious metals royalty and streaming company, to sell its 2.5% net smelter return (“NSR”) on the Silvertip Mine for consideration of up to 6,600,000 of Maverix’s common shares payable as follows:
3,800,000 common shares of Maverix on closing of the transaction; and
2,800,000 common shares of Maverix when the Silvertip Mine achieves (i) commercial production, and (ii) a cumulative throughput of 400,000 tonnes of ore through the processing plant. On April 19, 2017, the transaction closed and the Company received a total of 3,800,000 Maverix common shares valued at $4,320 (CAD$5.8 million) and recognized a gain of $4,320 on disposal of the NSR.</t>
  </si>
  <si>
    <t>PLANT AND EQUIPMENT</t>
  </si>
  <si>
    <t>Disclosure of detailed information about property, plant and equipment [abstract]</t>
  </si>
  <si>
    <t>7. PLANT AND EQUIPMENT Plant and equipment consist of:
Land use rights Office Motor Construction
Cost and building equipment Machinery vehicles in progress Total
Balance as at April 1, 2016 $ 91,162 $ 6,442 $ 27,255 $ 7,103 $ 9,075 $ 141,037
Additions 1,748 215 850 300 1,656 4,769
Disposals (267 ) (323 ) (321 ) (837 ) (3 ) (1,751 )
Reclassification of asset groups (1) 7,841 - 318 - (8,159 ) -
Impact of foreign currency translation (6,000 ) (370 ) (1,750 ) (435 ) (426 ) (8,981 )
Balance as at March 31, 2017 $ 94,484 $ 5,964 $ 26,352 $ 6,131 $ 2,143 $ 135,074
Additions 1,497 1,156 1,084 559 1,540 5,836
Disposals (246 ) (194 ) (298 ) (515 ) - (1,253 )
Reclassification of asset groups (1) 344 - 4 - (348 ) -
Impact of foreign currency translation 9,086 829 2,271 555 267 13,008
Ending balance as at March 31, 2018 $ 105,165 $ 7,755 $ 29,413 $ 6,730 $ 3,602 $ 152,665
Impairment, accumulated depreciation and amortization
Balance as at April 1, 2016 $ (42,658 ) $ (4,693 ) $ (17,177 ) $ (5,407 ) $ (57 ) $ (69,992 )
Disposals 82 276 187 617 - 1,162
Depreciation and amortization (2,893 ) (507 ) (1,674 ) (480 ) - (5,554 )
Impact of foreign currency translation 2,763 258 1,144 342 4 4,511
Balance as at March 31, 2017 $ (42,706 ) $ (4,666 ) $ (17,520 ) $ (4,928 ) $ (53 ) $ (69,873 )
Disposals 68 175 208 440 - 891
Depreciation and amortization (3,180 ) (438 ) (1,643 ) (390 ) - (5,651 )
Impact of foreign currency translation (4,198 ) (383 ) (1,768 ) (467 ) (5 ) (6,821 )
Ending balance as at March 31, 2018 $ (50,016 ) $ (5,312 ) $ (20,723 ) $ (5,345 ) $ (58 ) $ (81,454 )
Carrying amounts
Balance as at March 31, 2017 $ 51,778 $ 1,298 $ 8,832 $ 1,203 $ 2,090 $ 65,201
Ending balance as at March 31, 2018 $ 55,149 $ 2,443 $ 8,690 $ 1,385 $ 3,544 $ 71,211
(1) when an asset is available for use, it is reclassified from construction in progress to one of the appropriate plant and equipment categories.
Carrying amounts as at March 31, 2018 Ying Mining District BYP GC Other Total
Land use rights and building $ 37,431 $ 2,527 $ 14,039 $ 1,151 $ 55,148
Office equipment 2,053 46 168 176 2,443
Machinery 5,651 339 2,652 50 8,692
Motor vehicles 1,270 33 80 2 1,385
Construction in progress 1,528 1,966 49 - 3,543
Total $ 47,933 $ 4,911 $ 16,988 $ 1,379 $ 71,211
Carrying amounts as at March 31, 2017 Ying Mining District BYP GC Other Total
Land use rights and building $ 35,079 $ 2,533 $ 13,087 $ 1,079 $ 51,778
Office equipment 1,009 51 160 78 1,298
Machinery 5,817 372 2,643 - 8,832
Motor vehicles 1,138 44 21 - 1,203
Construction in progress 255 1,831 4 - 2,090
Total $ 43,298 $ 4,831 $ 15,915 $ 1,157 $ 65,201 During the year ended March 31, 2018, certain plant and equipment were disposed for proceeds of $33 (year ended March 31, 2017 - $51) and loss of $329 (year ended March 31, 2017 – loss of $538).</t>
  </si>
  <si>
    <t>MINERAL RIGHTS AND PROPERTIES</t>
  </si>
  <si>
    <t>Disclosure of mineral rights and properties [Abstract]</t>
  </si>
  <si>
    <t>8. MINERAL RIGHTS AND PROPERTIES Mineral rights and properties consist of:
Producing and development properties Exploration and evaluation properties
Cost Ying Mining District BYP GC XHP RZY Total
Balance as at April 1, 2016 $ 232,127 $ 64,815 $ 109,478 $ 21,257 $ 179 $ 427,856
Capitalized expenditures 18,058 - 714 - - 18,772
Mine right fee 1,337 - - - - 1,337
Environmental rehabiliation (1,448 ) (101 ) (57 ) - - (1,606 )
Foreign currecy translation impact (15,227 ) (968 ) (6,933 ) (1,351 ) (5 ) (24,484 )
Balance as at March 31, 2017 $ 234,847 $ 63,746 $ 103,202 $ 19,906 $ 174 $ 421,875
Capitalized expenditures 20,125 14 323 231 - 20,693
Environmental rehabiliation (589 ) (52 ) (36 ) (17 ) - (694 )
Foreign currecy translation impact 23,351 1,346 9,755 1,904 6 36,362
Ending balance as at March 31, 2018 $ 277,734 $ 65,054 $ 113,244 $ 22,024 $ 180 $ 478,236
Impairment and accumulated depletion
Balance as at April 1, 2016 $ (55,524 ) $ (57,386 ) $ (77,609 ) $ (21,257 ) $ - $ (211,776 )
Impairment loss - - - - (181 ) (181 )
Depletion (12,457 ) - (1,869 ) - - (14,326 )
Foreign currecy translation impact 3,824 495 4,931 1,351 7 10,608
Balance as at March 31, 2017 $ (64,157 ) $ (56,891 ) $ (74,547 ) $ (19,906 ) $ (174 ) $ (215,675 )
Depletion (12,196 ) - (1,837 ) - - (14,033 )
Foreign currecy translation impact (6,746 ) (693 ) (7,111 ) (1,892 ) (6 ) (16,448 )
Ending balance as at March 31, 2018 $ (83,099 ) $ (57,584 ) $ (83,495 ) $ (21,798 ) $ (180 ) $ (246,156 )
Carrying amounts
Balance as at March 31, 2017 $ 170,690 $ 6,855 $ 28,655 $ - $ - $ 206,200
Ending balance as at March 31, 2018 $ 194,635 $ 7,470 $ 29,749 $ 226 $ - $ 232,080 On June 16, 2016, the Company paid a mine right fee of $1,337 (RMB ¥8.7 million) to the Chinese government as part of its requirement to renew the mining permit for its TLP and LM mine (part of the Ying Mining District).</t>
  </si>
  <si>
    <t>ENVIRONMENTAL REHABILITATION</t>
  </si>
  <si>
    <t>Environmental Rehabilitation Schedule Of Reconciliation Of Obligations Associated Retirement Properties</t>
  </si>
  <si>
    <t>9. ENVIRONMENTAL REHABILITATION The following table presents the reconciliation of the beginning and ending obligations associated with the retirement of the properties:
Total
Balance, April 1, 2016 $ 14,328
Unwinding of discount of environmental rehabilitation 382
Revision of provision (1,606 )
Foreign exchange impact (918 )
Balance, March 31, 2017 $ 12,186
Reclamation expenditures (25 )
Unwinding of discount of environmental rehabilitation 449
Revision of provision (694 )
Foreign exchange impact 1,182
Balance, March 31, 2018 $ 13,098 As at March 31, 2018, the total undiscounted amount of estimated cash flows required to settle the Company’s environmental rehabilitation provision is $20,836 (March 31, 2017 - $18,683) over the next twenty-nine years, which has been discounted using an average discount rate of 3.84% (March 31, 2017 –3.48%).</t>
  </si>
  <si>
    <t>SHARE CAPITAL</t>
  </si>
  <si>
    <t>Disclosure of classes of share capital [abstract]</t>
  </si>
  <si>
    <t>10. SHARE CAPITAL (a) Authorized Unlimited number of common shares without par value. All shares issued as at March 31, 2018 were fully paid. (b) Stock options The Company has a stock option plan which allows for the maximum number of common shares to be reserved for issuance on the exercise of options granted under the stock option plan to be a rolling 10% of the issued and outstanding common shares from time to time. The maximum exercise period may not exceed 10 years from the date of the grant of the options to employees, officers, and consultants. The following is a summary of option transactions:
Weighted average
exercise price per
Number of shares share CAD$
Balance, April 1, 2016 9,174,025 $ 2.39
Options granted 1,173,000 3.77
Options exercised (1,043,280 ) 1.13
Options forfeited (847,238 ) 3.61
Options expired (777,000 ) 8.92
Balance, March 31, 2017 7,679,507 $ 1.97
Option granted 2,192,500 3.30
Options exercised (857,020 ) 0.81
Options forfeited (195,626 ) 3.00
Options expired (672,562 ) 5.25
Balance, March 31, 2018 8,146,799 $ 2.15 During the year ended March 31, 2018, a total of 2,192,500 options with a life of three years (year ended March 31, 2017 – 1,173,000 options with a life of three years) were granted to directors, officers, and employees at exercise prices of CAD$3.23 and CAD$3.36 per share (year ended March 31, 2017 – prices of CAD$3.63 to CAD$5.58) subject to a vesting schedule over a two-year term with 25% of the options vesting every six months from the date of grant. The fair value of stock options granted during the years ended March 31, 2018 and 2017 were calculated as of the date of grant using the Black-Scholes option pricing model with the following weighted average assumptions:
Years ended March 31,
2018 2017
Risk free interest rate 1.70 % 0.78 %
Expected life of option in years 2.27 years 2.25 years
Expected volatility 69 % 72 %
Expected dividend yield 1.36 % 0.47 %
Estimated forfeiture rate 10 % 11 %
Weighted average share price at date of grant $ 3.30 $ 3.77 The weighted average grant date fair value of options granted during the year ended March 31, 2018 was CAD$1.27 (US$0.99) (year ended March 31, 2016 - CAD$1.53 (US$1.17)). Volatility was determined based on the historical volatility of the Company’s shares over the estimated life of stock options. For the year ended March 31, 2018, a total of $1,566 (year ended March 31, 2017 - $1,015) in share-based compensation expense was recognized and included in the general and administrative expenses on the consolidated statements of income. The following table summarizes information about stock options outstanding at March 31, 2018:
Weighted
Weighted average Weighted Number of average
Number of options remaining average options exercise
Exercise price in outstanding at contractual life exercise price exercisable at price in
CAD$ March 31, 2018 (Years) in CAD$ March 31, 2018 CAD$
$ 0.66 2,385,044 0.75 $ 0.66 2,385,044 0.66
$ 1.43 1,405,591 2.17 $ 1.43 1,273,506 1.43
$ 1.75 344,375 1.16 $ 1.75 320,813 1.75
$ 1.76 235,353 1.54 $ 1.76 188,510 1.76
$ 2.98 126,437 0.81 $ 2.98 126,437 2.98
$ 3.23 1,072,500 2.95 $ 3.23 - -
$ 3.25 168,375 0.17 $ 3.25 168,375 3.25
$ 3.36 1,070,000 2.51 $ 3.36 - -
$ 3.41 266,124 0.45 $ 3.41 266,124 3.41
$ 3.63 900,000 1.80 $ 3.63 450,000 3.63
$ 4.34 143,000 1.47 $ 4.34 107,250 4.34
$ 5.58 30,000 1.90 $ 5.58 15,000 5.58
$ 0.66 - 5.58 8,146,799 1.67 $ 2.15 5,301,059 $ 1.57 Subsequent to March 31, 2018, a total of 94,970 options with exercise prices ranging from CAD$0.66 to CAD$3.41 were exercised. (c) Cash dividends declared and distributed During the year ended March 31, 2018, dividends of $3,362 (year ended March 31, 2017 - $1,585) were declared and paid. (d) Normal course issuer bid On November 23, 2017, the Company announced a normal course issuer bid (“NCIB”) which allows it to acquire up to 8,409,712 of its own common shares until November 26, 2018. As at March 31, 2018, the Company acquired a total of 1,717,100 common shares at a cost of $4,177 under the NCIB program. Transaction costs related to the acquisition of the common shares were $13. All shares bought were subsequently cancelled. (e) Earnings per share (basic and diluted)
For the years ended March 31,
2018 2017
Income Shares Per-Share Income Shares Per-Share
(Numerator) (Denominator) Amount (Numerator) (Denominator) Amount
Net income attributable to equity holders of the Company $ 46,994 $ 43,674
Basic earnings per share 46,994 167,848,117 $ 0.28 $ 43,674 167,185,234 $ 0.26
Effect of dilutive securities:
Stock options 3,557,787 4,164,790
Diluted earnings per share $ 46,994 171,405,904 $ 0.27 $ 43,674 171,350,024 $ 0.25 Anti-dilutive options that are not included in the diluted EPS calculation were 1,073,000 for the year ended March 31, 2018 (year ended March 31, 2017 – 1,845,562).</t>
  </si>
  <si>
    <t>RESERVES</t>
  </si>
  <si>
    <t>Disclosure of reserves within equity [abstract]</t>
  </si>
  <si>
    <t>11. RESERVES Pursuant to Chinese company law applicable to foreign investment enterprises, the Company’s Chinese subsidiaries are required to maintain dedicated reserves. The amounts are appropriated at a percentage, at the discretion of the Board of Directors of each Chinese subsidiary, of their respective after tax net income determined in accordance with accounting principles and relevant financial regulations applicable to Chinese enterprises each year. Once the dedicated reserves appropriated reach 50% of a subsidiary's registered capital, it is not required to appropriate more earnings into the reserves. Dedicated reserves for all periods presented include an Enterprise Reserve Fund of $2,903 and an Enterprise Expansion Fund of $22,506, which are recorded as a component of equity, and are not available for distribution to shareholders other than upon liquidation. As of March 31, 2018, the Company had two subsidiaries, Henan Found and Henan Huawei, which had appropriated the dedicated reserves. No dedicated reserves were appropriated for the years ended March 31, 2018 and 2017 for Henan Found and Henan Huawei since the balance has reached the required amount in prior years.</t>
  </si>
  <si>
    <t>ACCUMULATED OTHER COMPREHENSIVE INCOME</t>
  </si>
  <si>
    <t>Disclosure of analysis of other comprehensive income by item [abstract]</t>
  </si>
  <si>
    <t>12. ACCUMULATED OTHER COMPREHENSIVE INCOME
March 31, 2018 March 31, 2017
Change in fair value on equity investments designated as FVTOCI $ (37,508 ) $ (37,886 )
Share of other comprehensive loss in associate 281 (198 )
Currency translation adjustment 11,352 (12,335 )
Balance, end of the year $ (25,875 ) $ (50,419 ) The unrealized loss on equity investments designated as FVTOCI and on currency translation adjustment are net of tax of $nil for all periods presented.</t>
  </si>
  <si>
    <t>NON-CONTROLLING INTERESTS</t>
  </si>
  <si>
    <t>Disclosure of non-controlling interests [Abstract]</t>
  </si>
  <si>
    <t>13. NON-CONTROLLING INTERESTS The continuity of non-controlling interests is summarized as follows:
Henan Henan Guangdong
Found Huawei Yunxiang Found SX Gold Total
Balance, April 1, 2016 $ 51,596 $ 4,231 $ 4,197 $ (3,082 ) $ (3,921 ) $ 53,021
Share of net income (loss) 11,247 756 (340 ) 186 (25 ) 11,824
Share of other comprehensive income (loss) (2,703 ) (141 ) (193 ) 48 48 (2,941 )
Distributions (6,328 ) (762 ) - - - (7,090 )
Balance, March 31, 2017 $ 53,812 $ 4,084 $ 3,664 $ (2,848 ) $ (3,898 ) $ 54,814
Share of net income (loss) 10,230 1,313 (374 ) 341 392 11,902
Share of other comprehensive income (loss) 4,476 512 242 (38 ) (48 ) 5,144
Distributions (2,917 ) - - - - (2,917 )
Balance, March 31, 2018 $ 65,601 $ 5,909 $ 3,532 $ (2,545 ) $ (3,554 ) $ 68,943 As at March 31, 2018, non-controlling interests in Henan Found, Henan Huawei, Yunxiang, Guangdong Found and SX Gold were 22.5%, 20%, 30%, 5% and 22.5%, respectively. Henan Non-ferrous Geology Minerals Ltd. (“Henan Non-ferrous”) is the 17.5% equity interest holder of Henan Found. During the year ended March 31, 2018, Henan Found declared and paid dividends of $2,269 along with dividends of $3,786 that was declared and accrued in the prior year to Henan Non-ferrous (year ended March 31, 2017 – declared dividends of $4,922, of which $1,136 was paid during the year and $3,786 was in accounts payable and accrued liabilities as at March 31, 2017). Henan Xinxiangrong Mining Ltd. (“Henan Xinxiangrong”) is the 5% equity interest holder of Henan Found. During the year ended March 31, 2018, Henan Found declared and paid dividends of $648 along with dividends of $1,082 that was declared and accrued in the prior year to Henan Xinxiangrong, of which $324 was paid during the year and $1,082 was in accounts payable and accrued liabilities as at March 31, 2017 (year ended March 31, 2017 – declared dividends of $1,406, of which $324 was paid during the year and $1,082 was in accounts payable and accued liabilities as at March 31, 2017). Henan Xinhui Mining Co., Ltd. (“Henan Xinhui”) is a 20% equity interest holder of Henan Huawei. For the year ended March 31, 2018, Henan Huawei did not declare any dividends (year ended March 31, 2017 –declared and paid dividends of $762) to Henan Xinhui.</t>
  </si>
  <si>
    <t>RELATED PARTY TRANSACTIONS</t>
  </si>
  <si>
    <t>Disclosure of transactions between related parties [abstract]</t>
  </si>
  <si>
    <t>14. RELATED PARTY TRANSACTIONS Related party transactions not disclosed elsewhere in the consolidated financial statements are as follows:
Due from a related party March 31, 2018 March 31, 2017
NUAG (a) $ 11 $ 92
(a)
According to a services and administrative costs reallocation agreement between the Company and NUAG, the Company recovers costs for services rendered to NUAG and expenses incurred on behalf of NUAG. During the year ended March 31, 2018, the Company recovered $433 (year ended March 31, 2017 - $194) from NUAG for services rendered and expenses incurred on behalf of NUAG. The costs recovered from NUAG were recorded as a direct reduction of general and administrative expenses on the consolidated statements of income. Transactions with related parties are made under terms agreed upon by the two parties. The balances with related parties are unsecured, non-interest bearing, and due on demand.
(b)
Compensation of key management personnel The remuneration of directors and other members of key management personnel, who are those having authority and responsibility for planning, directing and controlling the activities of the entity, directly or indirectly, for the years ended March 31, 2018 and 2017 were as follows:
Years Ended March 31,
2018 2017
Directors' fees $ 168 $ 151
Salaries and bonus for key management personnel 2,656 2,031
Share-based compensation 981 727
$ 3,805 $ 2,909 Share-based compensation expenses were measured at grant date fair value.</t>
  </si>
  <si>
    <t>GENERAL AND ADMINISTRATIVE</t>
  </si>
  <si>
    <t>Disclosure of general and administrative expense [Abstract]</t>
  </si>
  <si>
    <t xml:space="preserve">15. GENERAL AND ADMINISTRATIVE General and administrative expenses consist of:
Years ended March 31,
General and administrative 2018 2017
Office and administrative expenses $ 6,667 $ 5,520
Amortization and depreciation 1,196 1,227
Salaries and benefits 8,395 7,397
Share-based compensation 1,566 1,015
Professional fees 861 1,659
$ 18,685 $ 16,818 </t>
  </si>
  <si>
    <t>GOVERNMENT FEES AND OTHER TAXES</t>
  </si>
  <si>
    <t>Disclosure of government fees and other taxes [Abstract]</t>
  </si>
  <si>
    <t>16. GOVERNMENT FEES AND OTHER TAXES Government fees and other taxes consist of:
Years ended March 31,
2018 2017
Government fees $ 351 $ 1,314
Other taxes 2,620 2,693
$ 2,971 $ 4,007 Government fees include mineral resource compensation fees and environmental protection fees paid to the state and local Chinese government. Other taxes were composed of surtax on value-added tax, land usage levy, stamp duty and other miscellaneous levies, duties and taxes imposed by the state and local Chinese government.</t>
  </si>
  <si>
    <t>FINANCE ITEMS</t>
  </si>
  <si>
    <t>Disclosure of finance items [Abstract]</t>
  </si>
  <si>
    <t xml:space="preserve">17. FINANCE ITEMS Finance items consist of:
Years ended March 31,
Finance income 2018 2017
Interest income $ 2,839 $ 2,206
Years ended March 31,
Finance costs 2018 2017
Interest on mine right fee $ - $ 226
Interest on bank loan - 152
Unwinding of discount of environmental rehabilitation provision 449 382
$ 449 $ 760 </t>
  </si>
  <si>
    <t>INCOME TAX</t>
  </si>
  <si>
    <t>Major components of tax expense (income) [abstract]</t>
  </si>
  <si>
    <t>18. INCOME TAX (a) Income tax expense The significant components of income tax expense recognized in the statements of income are as follows:
Years ended March 31,
Income tax expense 2018 2017
Current $ 16,086 $ 13,150
Deferred 2,833 6,087
$ 18,919 $ 19,237 The reconciliation of the Canadian statutory income tax rates to the effective tax rate are as follows:
Years ended March, 31
2018 2017
Canadian statutory tax rate 26.25 % 26.00 %
Income before income taxes $ 77,815 $ 74,735
Income tax expense computed at Canadian statutory rates 20,426 19,431
Foreign tax rates different from statutory rate (467 ) (634 )
Change in tax rates (681 ) -
Permanent items and other 1,008 728
Withholding taxes 1,023 760
Change in unrecognized deferred tax assets (2,378 ) (1,136 )
Other (12 ) 88
Income tax expense $ 18,919 $ 19,237 (b) Deferred income tax The continuity of deferred income tax assets (liabilities) is summarized as follows:
Years ended March, 31
2018 2017
Net deferred income tax liabilities, beginning of the year $ (27,692 ) $ (23,224 )
Deferred income tax expense recognized in net income for the year (2,833 ) (6,087 )
Foreign exchange impact (2,785 ) 1,619
Net deferred income tax liabilities, end of the year $ (33,310 ) $ (27,692 ) The significant components of the Company’s deferred income tax are as follows:
March 31, 2018 March 31, 2017
Deferred income tax assets
Plant and equipment $ 1,442 $ 996
Environmental rehabilitation 2,980 2,775
Other deductible temporary difference 890 382
Total deferred income tax assets 5,312 4,153
Deferred income tax liabilities
Plant and equipment (261 ) (246 )
Mineral rights and properties (37,308 ) (31,434 )
Unrealized gain on investments (876 ) -
Other taxable temporary difference (177 ) (165 )
Total deferred income tax liabilities (38,622 ) (31,845 )
Net deferred income tax liabilities $ (33,310 ) $ (27,692 ) Deferred tax assets are recognized to the extent that the realization of the related tax benefit through future taxable profits is probable. The ability to realize the tax benefits is dependent upon numerous factors, including the future profitability of operations in the jurisdictions in which the tax benefits arose. Deductible temporary differences and unused tax losses for which no deferred tax assets have been recognized are attributable to the following:
March 31, 2018 March 31, 2017
Non-capital loss carry forward $ 82,882 $ 77,886
Plant and equipment 27,050 23,529
Mineral rights and properties 15,539 20,602
Other deductible temporary difference 18,876 23,806
$ 144,347 $ 145,823 As at March 31, 2018, the Company has the following net operating losses, expiring in various years to 2039 and available to offset future taxable income in Canada and China, respectively.
Canada China Total
2019 $ - $ 4,205 $ 4,205
2020 - 5,003 5,003
2021 - 7,435 7,435
2022 - 3,388 3,388
2023 - 4,345 4,345
2027 1,530 - 1,530
2029 2 - 2
2030 3,858 - 3,858
2031 6,749 - 6,749
2032 9,658 - 9,658
2033 9,898 - 9,898
2034 9,446 - 9,446
2035 7,042 - 7,042
2036 993 - 993
2037 1,673 - 1,673
2038 2,476 - 2,476
2039 5,181 - 5,181
$ 58,506 $ 24,376 $ 82,882 As at March 31, 2018, temporary differences of $196,435 (March 31, 2017 - $162,380) associated with the investments in subsidiaries have not been recognized as the Company is able to control the timing of the reversal of these differences which are not expected to reverse in the foreseeable future.</t>
  </si>
  <si>
    <t>CAPITAL DISCLOSURES</t>
  </si>
  <si>
    <t>Disclosure of capital disclosures [Abstract]</t>
  </si>
  <si>
    <t>19. CAPITAL DISCLOSURES The Company’s objectives of capital management are intended to safeguard the entity’s ability to support the Company’s normal operating requirement on an ongoing basis, continue the development and exploration of its mineral properties, and support any expansionary plans. The capital of the Company consists of the items included in equity less cash and cash equivalents and short-term investments. Risk and capital management are primarily the responsibility of the Company’s corporate finance function and is monitored by the Board of Directors. The Company manages the capital structure and makes adjustments depending on economic conditions. Funds have been primarily secured through profitable operations and issuances of equity capital. The Company invests all capital that is surplus to its immediate needs in short-term, liquid and highly rated financial instruments, such as cash and other short-term deposits, all held with major financial institutions. Significant risks are monitored and actions are taken, when necessary, according to the Company’s approved policies.</t>
  </si>
  <si>
    <t>FINANCIAL INSTRUMENTS</t>
  </si>
  <si>
    <t>Disclosure of detailed information about financial instruments [abstract]</t>
  </si>
  <si>
    <t>20. FINANCIAL INSTRUMENTS The Company manages its exposure to financial risks, including liquidity risk, foreign exchange risk, interest rate risk, credit risk and equity price risk in accordance with its risk management framework. The Company’s Board of Directors has overall responsibility for the establishment and oversight of the Company’s risk management framework and reviews the Company’s policies on an ongoing basis. (a) Fair value The Company classifies its fair value measurements within a fair value hierarchy, which reflects the significance of the inputs used in making the measurements as defined in IFRS 13, Fair Value Measurement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s set forth the Company’s financial assets and liabilities that are measured at fair value level on a recurring basis within the fair value hierarchy at March 31, 2018 and March 31, 2017 that are not otherwise disclosed. As required by IFRS 13, assets and liabilities are classified in their entirety based on the lowest level of input that is significant to the fair value measurement.
Fair value as at March 31, 2018
Recurring measurements Level 1 Level 2 Level 3 Total
Financial assets
Cash and cash equivalents $ 49,199 $ - $ - $ 49,199
Investments in publicly traded companies 6,132 - - 6,132
Fair value as at March 31, 2017
Recurring measurements Level 1 Level 2 Level 3 Total
Financial assets
Cash and cash equivalents $ 73,003 $ - $ - $ 73,003
Investments in publicly traded companies 1,207 - - 1,207 Fair value of the other financial instruments excluded from the table above approximates their carrying amount as at March 31, 2018 and March 31, 2017, respectively, due to the short-term nature of these instruments. There were no transfers into or out of level 3 during the years ended March 31, 2018 and 2017. (b) Liquidity risk Liquidity risk is the risk that the Company will not be able to meet its short term business requirements. The Company has in place a planning and budgeting process to help determine the funds required to support the Company’s normal operating requirements on an ongoing basis and its expansion plans. In the normal course of business, the Company enters into contracts that give rise to commitments for future minimum payments. The following summarizes the remaining contractual maturities of the Company’s financial liabilities.
March 31, 2018 March 31, 2017
Within a year 2-3 years 4-5 years Total Total
Accounts payable and accrued liabilities $ 25,198 $ - $ - $ 25,198 $ 30,374 (c) Foreign exchange risk The Company reports its financial statements in US dollars. The functional currency of the head office, Canadian subsidiaries and all intermediate holding companies is CAD and the functional currency of all Chinese subsidiaries is RMB. The Company is exposed to foreign exchange risk when the Company undertakes transactions and holds assets and liabilities in currencies other than its functional currencies. The Company currently does not engage in foreign exchange currency hedging. The Company's exposure to currency risk affect net income is summarized as follow:
March 31, 2018 March 31, 2017
Financial assets denominated in U.S. Dollars $ 27,256 $ 29,093
Financial assets denominated in Chinese RMB $ - $ 7,115 As at March 31, 2018, with other variables unchanged, a 10% strengthening (weakening) of the CAD against the USD would have decreased (increased) net income by approximately $2.7 million. (d) Interest rate risk The Company is exposed to interest rate risk on its cash equivalents and short term investments. As at March 31, 2018, all of its interest-bearing cash equivalents and short term investments earn interest at market rates that are fixed to maturity or at variable interest rate with terms of less than one year. The Company monitors its exposure to changes in interest rates on cash equivalents and short term investments. Due to the short term nature of the financial instruments, fluctuations in interest rates would not have a significant impact on the Company’s after-tax net income. (e) Credit risk Credit risk is the risk that one party to a financial instrument will fail to discharge an obligation and cause the other party to incur a financial loss. The Company is exposed to credit risk primarily associated to accounts receivable, due from related parties, cash and cash equivalents and short term investments. The carrying amount of assets included on the balance sheet represents the maximum credit exposure. The Company undertakes credit evaluations on counterparties as necessary, requests deposits from customers prior to delivery, and has monitoring processes intended to mitigate credit risks. The Company has trade receivables from time to time from its major customers primarily in China engaged in the mining and milling of base and polymetallic metals. The historical level of customer default is zero and aging of trade receivables are no more than 180 days, and, as a result, the credit risk associated with trade receivables from customers as at March 31, 2018 is considered to be immaterial. There were no amounts in receivables which were past due at March 31, 2018 (at March 31, 2017 - $nil) for which no provision is recognized. (f) Equity price risk The Company holds certain marketable securities that will fluctuate in value as a result of trading on Canadian financial markets. As the Company’s marketable securities holding are mainly in mining companies, the value will also fluctuate based on commodity prices. Based upon the Company’s portfolio at March 31, 2018, a 10% increase (decrease) in the market price of the securities held, ignoring any foreign currency effects would have resulted in an increase (decrease) to comprehensive income of approximately $610.</t>
  </si>
  <si>
    <t>SEGMENTED INFORMATION</t>
  </si>
  <si>
    <t>Disclosure of operating segments [abstract]</t>
  </si>
  <si>
    <t>21. SEGMENTED INFORMATION The Company's reportable operating segments are components of the Company where separate financial information is available that is evaluated regularly by the Company’s Chief Executive Officer who is the Chief Operating Decision Maker (“CODM”). The operational segments are determined based on the Company’s management and internal reporting structure. Operating segments are summarized as follows:
Operational Segments Subsidiaries Included in the Segment Properties Included in the Segment
Mining
Henan Luoning Henan Found and Henan Huawei Ying Mining District
Hunan Yunxiang BYP
Guangdong Guangdong Found GC
Other SX Gold and 0875786 B.C. Ltd. XHP
Administrative
Vancouver Silvercorp Metals Inc., BVI and Barbados' holding companies RZY
Beijing Silvercorp Metals (China) Inc. (a) Segmented information for assets and liabilities are as follows:
March 2018
Mining Administrative
Henan Total
Statement of financial position items: Luoning Hunan Guangdong Other Beijing Vancouver
Current assets $ 82,567 $ 1,833 $ 7,911 $ 699 $ 1,574 $ 28,220 $ 122,804
Plant and equipment 47,933 4,911 16,988 137 1,104 138 71,211
Mineral rights and properties 194,635 7,470 29,749 226 - - 232,080
Investment in an associate - - - - - 38,001 38,001
Other investments - - - 4,863 - 1,269 6,132
Reclamation deposits 5,544 - 160 - - 8 5,712
Long-term prepaids and deposits 311 108 325 210 - - 954
Total assets $ 330,990 $ 14,322 $ 55,133 $ 6,135 $ 2,678 $ 67,636 $ 476,894
Current liabilities $ 22,419 $ 1,652 $ 3,485 $ 2,745 $ 474 $ 1,532 $ 32,307
Deferred income tax liabilities 32,382 928 - - - - 33,310
Environmental rehabilitation 10,929 989 887 293 - - 13,098
Total liabilities $ 65,730 $ 3,569 $ 4,372 $ 3,038 $ 474 $ 1,532 $ 78,715
March 31, 2017
Mining Administrative
Henan Total
Statement of financial position items: Luoning Hunan Guangdong Other Beijing Vancouver
Current assets $ 64,298 $ 1,869 $ 4,796 $ 523 $ 823 $ 38,523 $ 110,832
Plant and equipment 43,297 4,832 15,915 - 1,081 76 65,201
Mineral rights and properties 170,690 6,855 28,655 - - - 206,200
Investment in an associate - - - - - 8,517 8,517
Other investments - - - - - 1,207 1,207
Reclamation deposits 4,901 - 145 - - 8 5,054
Long-term prepaids and deposits 432 99 306 122 - - 959
Total assets $ 283,618 $ 13,655 $ 49,817 $ 645 $ 1,904 $ 48,331 $ 397,970
Current liabilities $ 29,951 $ 1,425 $ 3,860 $ 2,959 $ 184 $ 1,778 $ 40,157
Deferred income tax liabilities 26,846 846 - - - - 27,692
Environmental rehabilitation 10,183 918 813 272 - - 12,186
Total liabilities $ 66,980 $ 3,189 $ 4,673 $ 3,231 $ 184 $ 1,778 $ 80,035 (b) Segmented information for operating results are as follows:
Year ended March 31, 2018
Mining Administrative
Henan Total
Statement of income: Luoning Hunan (1) Guangdong Other Beijing Vancouver
Sales $ 142,113 $ - $ 27,926 $ - $ - $ - $ 170,039
Cost of sales (64,321 ) - (17,834 ) - - - (82,155 )
Gross profit 77,792 - 10,092 - - - 87,884
Operating (expenses) income (8,136 ) (1,164 ) (2,726 ) 6,075 (1,321 ) (9,901 ) (17,173 )
Impairment recovery, net - - - - - 4,714 4,714
Finance items, net 580 (83 ) 9 (11 ) 250 1,645 2,390
Income tax expenses (17,894 ) (1 ) - - (1 ) (1,023 ) (18,919 )
Net income (loss) $ 52,342 $ (1,248 ) $ 7,375 $ 6,064 $ (1,072 ) $ (4,565 ) $ 58,896
Attributable to:
Equity holders of the Company 40,799 (874 ) 7,034 5,672 (1,072 ) (4,565 ) 46,994
Non-controlling interests 11,543 (374 ) 341 392 - - 11,902
Net income (loss) $ 52,342 $ (1,248 ) $ 7,375 $ 6,064 $ (1,072 ) $ (4,565 ) $ 58,896
(1) Hunan's BYP project was placed on care and maintenance in August 2014;
Year ended March 31, 2017
Mining Administrative
Henan Total
Statement of income: Luoning Hunan Guangdong Other Beijing Vancouver
Sales $ 142,761 $ - $ 20,710 $ - $ - $ - $ 163,471
Cost of sales (60,994 ) - (14,291 ) - - - (75,285 )
Gross profit 81,767 - 6,419 - - - 88,186
Operating expenses (8,864 ) (1,098 ) (2,194 ) (131 ) (1,354 ) (6,353 ) (19,994 )
Impairment recovery, net - - - - - 5,097 5,097
Finance items, net 146 (69 ) 35 18 266 1,050 1,446
Income tax (expenses) recovery (18,509 ) 33 - - (2 ) (759 ) (19,237 )
Net income (loss) $ 54,540 $ (1,134 ) $ 4,260 $ (113 ) $ (1,090 ) $ (965 ) $ 55,498
Attributable to:
Equity holders of the Company 42,537 (794 ) 4,074 (88 ) (1,090 ) (965 ) 43,674
Non-controlling interests 12,003 (340 ) 186 (25 ) - - 11,824
Net income (loss) $ 54,540 $ (1,134 ) $ 4,260 $ (113 ) $ (1,090 ) $ (965 ) $ 55,498 (c) Sales by metal The sales generated for the years ended March 31, 2018 and 2017 was all earned in China and is comprised of:
Year ended March 31, 2018
Henan Luoning Guangdong Total
Silver (Ag) $ 75,891 $ 6,463 $ 82,354
Gold (Au) 3,232 - 3,232
Lead (Pb) 55,488 6,763 62,251
Zinc (Zn) 7,000 14,462 21,462
Other 502 238 740
$ 142,113 $ 27,926 $ 170,039
Year ended March 31, 2017
Henan Luoning Guangdong Total
Silver (Ag) $ 83,606 $ 5,950 $ 89,556
Gold (Au) 3,344 - 3,344
Lead (Pb) 51,479 5,373 56,852
Zinc (Zn) 4,332 8,909 13,241
Other - 478 478
$ 142,761 $ 20,710 $ 163,471 (d) Major customers For the year ended March 31, 2018, three major customers (year ended March 31, 2017 - three) accounted for 22%, 25% and 28%, (year ended March 31, 2017 - 15%, 29% and 33%) and collectively 75% (year ended March 31, 2017 - 77%) of the total sales of the Company as reported across the Henan Luoning and Guangdong segments.</t>
  </si>
  <si>
    <t>COMMITMENTS AND CONTINGENCIES</t>
  </si>
  <si>
    <t>Disclosure of commitments and contingencies [Abstract]</t>
  </si>
  <si>
    <t>22. COMMITMENTS AND CONTINGENCIES Commitments, not disclosed elsewhere in these financial statements, are as follows:
Total Less than 1 year 1-5 years After 5 years
Operating leases $ 3,353 $ 888 $ 2,465 $ -
Commitments $ 6,418 $ - $ - $ 6,418 As of March 31, 2018, the Company has two office rental agreements totaling $3,353 for the next four years and commitments of $6,418 related to the GC property. During the year ended March 31, 2018, the Company incurred rental expenses of $684 (year ended March 31, 2017 - $611), which were included in office and administrative expenses on the consolidated statement of income. Although the Company has taken steps to verify title to properties in which it has an interest, these procedures do not guarantee the Company's title. Property title may be subject to, among other things, unregistered prior agreements or transfers and may be affected by undetected defects. Due to the size, complexity and nature of the Company’s operations, the Company is subject to various claims, legal and tax matters arise in the ordinary course of business. Each of these matters is subject to various uncertainties and it is possible that some of these matters may be resolved unfavorably to the Company. The Company accrues for such items when a liability is both probable and the amount can be reasonably estimated. In assessing loss contingencies related to legal proceedings that are pending against the Company or unasserted claims that may result in such proceedings, the Company and its legal counsel evaluate the perceived merits of any legal proceedings or unasserted claims as well as the perceived merits of the amount of relief sought or expected to be sought. Major legal proceedings against the Company are summarized as follows:
On August 19, 2014, an action was commenced against the Company in the Supreme Court of British Columbia seeking an unspecified amount of damages for a claim of false imprisonment and defamation (the “Huang Action”). The case was scheduled for a 60 day jury trial, commencing February 2018. The Company also commenced third party proceedings against other parties (the “Third Parties”), claiming contribution and indemnity. On August 22, 2016, the Company commenced an action against the parties to Huang Action and others seeking damages (the “Silvercorp Action”). In January 2018, the parties to the Huang Action and Silvercorp Action reached a confidential settlement agreement. The settlement resolves all claims between the Company, Mr.
During the year ended March 31, 2016, an action was initiated by Luoyang Mining Group Co., Ltd. (“Luoyang Mining”) against Henan Found seeking payment of $1.6 million (RMB10.0 million) plus interest related to the acquisition agreements Henan Found entered into in August 2012 to acquire the XHP Project. The $1.6 million has been included into the accounts payable and accrued liabilities on the consolidated statements of financial position of the Company. Henan Found did not make the final payment as certain commercial conditions were not fulfilled by Luoyang Mining. In April 2016, Henan Found filed a counter claim in Luoyang People’s Court against Luoyang Mining to have the original acquisition agreements nullified and is seeking repayment of the amount paid to date of $9.7 million (RMB62.8 million) plus compensation of direct loss of $2.5 million (RMB16.5 million) arising from the XHP Project. A trial was heard in March 2017 and the court decision is pending. The acquisition costs of the XHP Project was impaired to $nil in fiscal year 2015.
During the year ended March 31, 2016, SX Gold, a 100% owned subsidiary of Henan Found, commenced a legal action against Luoyang HA Mining Co. Ltd. (“HA Mining”) to seek payment of $4.0 million (RMB26.0 million) plus interest related to a share transfer agreement that SX Gold entered into with HA Mining in September 2013. Pursuant to the agreement, SX Gold was to transfer all shares it held in Songxian Zhongxin Mining Co. Ltd. to HA Mining for $11.8 million (RMB76.0 million).</t>
  </si>
  <si>
    <t>SUPPLEMENTARY CASH FLOW INFORMATION</t>
  </si>
  <si>
    <t>Disclosure of supplementary cash flow information [Abstract]</t>
  </si>
  <si>
    <t xml:space="preserve">23. SUPPLEMENTARY CASH FLOW INFORMATION
March 31, 2018 March 31, 2017
Cash on hand and at bank $ 31,281 $ 39,243
Bank term deposits and GICs 17,918 33,760
Total cash and cash equivalents $ 49,199 $ 73,003
Changes in non-cash operating working capital: Years Ended March 31,
2018 2017
Trade and other receivables $ 715 $ 632
Inventories (1,164 ) 355
Prepaids and deposits 86 (495 )
Accounts payable and accrued liabilities (1,743 ) 7,830
Deposits received (603 ) 1,350
Due from a related party 84 (5,187 )
$ (2,625 ) $ 4,485 </t>
  </si>
  <si>
    <t>SUBSEQUENT EVENTS</t>
  </si>
  <si>
    <t>Disclosure of non-adjusting events after reporting period [abstract]</t>
  </si>
  <si>
    <t>24. SUBSEQUENT EVENT As reported on the Company’s new releases dated April 16, 2018 and May 1, 2018, the Company reported a spillage incident at the Ying Mining District that a small amount of tailings leaking from the No. 2 tailing facility to Chong-Yang Creek at approximately 9:30 pm on April 12, 2018. Silvercorp’s subsidiary, Henan Found, took immediate actions and the leakage was fully controlled and stopped as of 12:00 pm of April 13, 2018. No personal injuries were incurred and the results of ongoing water tests from Chong-Yang Creek are within the acceptable national water quality standards. Due to the incident, milling operations at the Ying Mining District were temporarily suspended. On April 28, 2018, one floatation line of 1,000 tonnes per day at the No. 2 mill, using the No. 1 tailing storage facility resumed operation, and full mill operations resumed on May 23, 2018. As the milling capacity of Henan Found is approximately 25% greater than the mining capacity, the temporary suspension of the milling operations is expected to have minimal impact on overall annual production.</t>
  </si>
  <si>
    <t>SIGNIFICANT ACCOUNTING POLICIES (Policies)</t>
  </si>
  <si>
    <t>Statement of Compliance</t>
  </si>
  <si>
    <t>(a) Statement of Compliance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March 31, 2018. These consolidated financial statements were authorized for issue in accordance with a resolution of the Board of Directors dated on May 23, 2018.</t>
  </si>
  <si>
    <t>Basis of Consolidation</t>
  </si>
  <si>
    <t>(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for the period that is attributable to the non-controlling interests is calculated based on the ownership of the non-controlling interest shareholders in the subsidiary. Adjustments to recognize the non-controlling interests’ share of changes to the subsidiary’s equity are made even if this results in the non-controlling interests having a deficit balance. Changes in the Company’s ownership interest in a subsidiary that do not result in a loss of control are recorded as equity transactions. The carrying amount of non-controlling interests is adjusted to reflect the change in the non-controlling interests’ relative interests in the subsidiary and the difference between the adjustment to the carrying amount of non-controlling interest and the Company’s share of proceeds received and/or consideration paid is recognized directly in equity and attributed to equity holders of the Company. Balances, transactions, revenues and expenses between the Company and its subsidiaries are eliminated on consolidation. Details of the Company’s significant subsidiaries which are consolidated are as follows:
Proportion of ownership interest held
Place of March 31, March 31,
Name of subsidiaries Principal activity incorporation 2018 2017 Mineral properties
Silvercorp Metals China Inc. Holding company Canada 100% 100%
Silvercorp Metals (China) Inc. Holding company China 100% 100%
0875786 B.C. LTD. Holding company Canada 100% 100%
Fortune Mining Limited Holding company BVI (i) 100% 100% RZY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Henan Huawei Mining Co. Ltd. ("Henan Huawei") Mining China 80% 80%
Henan Found Mining Co. Ltd. ("Henan Found") Mining China 77.5% 77.5% Ying Mining District
Songxian Gold Mining Co., Ltd. ("SX Gold") Mining China 77.5% 77.5% XHP
Xinshao Yunxiang Mining Co., Ltd. ("Yunxiang") Mining China 70% 70% BYP
Guangdong Found Mining Co. Ltd. (Guangdong Found") Mining China 95% 95% GC
(i) British Virgin Island ("BVI")</t>
  </si>
  <si>
    <t>Investments in Associates</t>
  </si>
  <si>
    <t>(c) Investments in Associates An associate is an entity over which the Company has significant influence, and is not a subsidiary or joint venture. Significant influence is presumed to exist when the Company has power to be actively involved and influential in financial and operating policy decisions of the associate but does not have control or joint control over those policies. The Company accounts for its investments in associates using the equity method. Under the equity method, the Company’s investment in an associate is initially recognized at cost and subsequently increased or decreased to recognize the Company’s share of profit and loss of the associate and for impairment losses after the initial recognition date. The Company’s share of an associate’s loss that are in excess of its investment are recognized only to the extent that the Company has incurred legal or constructive obligations or made payments on behalf of the associate. The Company’s share of comprehensive income or losses attributable to shareholders of associates are recognized in comprehensive income during the period. The carrying amount of the Company’s investments in associates also include any long-term debt interests which in substance form part of the Company’s net investment. Distributions received from an associate are accounted for as a reduction in the carrying amount of the Company’s investment. At the end of each reporting period, the Company assesses whether there is any objective evidence that an investment in an associate is impaired. Objective evidence includes observable data indicating there is a measurable decrease in the estimated future cash flows of the associate’s operations. When there is objective evidence that an investment in an associate is impaired, the carrying amount is compared to its recoverable amount, being the higher of its fair value less cost to sell and value in use. An impairment loss is recognized if the recoverable amount is less than its carrying amount.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Impairment losses and reversal of impairment losses, if any, are recognized in net income in the period in which the relevant circumstances are identified. Details of the Company’s associate are as follows:
Proportion of ownership interest held
Place of March 31, March 31,
Name of associate Principal activity incorporation 2018 2017
New Pacific Metals Corp. ("NUAG") Mining Canada 29.8% 16.1%</t>
  </si>
  <si>
    <t>Business Combinations</t>
  </si>
  <si>
    <t>(d)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Company elects whether it measures the non-controlling interest in the acquiree either at fair value or at the proportionate share of the acquiree’s identifiable net assets. Acquisition costs incurred are expens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at the acquisition date. If the business combination is achieved in stages, the acquisition date fair value of the acquirer’s previously held equity interest in the acquiree is remeasured to fair value at the acquisition date through profit or loss.</t>
  </si>
  <si>
    <t>Foreign Currency Translation</t>
  </si>
  <si>
    <t>(e)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Chinese subsidiaries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nsolidated financial statements are presented in U.S. dollars (“USD”). The financial position and results of the Company’s entities are translated from functional currencies to USD as follows:
assets and liabilities are translated using exchange rates prevailing at the balance sheet date;
income and expenses are translated using average exchange rates prevailing during the period; and
all resulting exchange gains and losses are included in other comprehensive income.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statement of income as part of the gain or loss on sale.</t>
  </si>
  <si>
    <t>Revenue Recognition</t>
  </si>
  <si>
    <t>(f) Revenue Recognition Sales of all metals products, which are contained in direct smelting ore or concentrates, are recognized as revenue. Revenue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These conditions for revenue are satisfied when the title passes to the customer. The passing of title to the customer is based on the terms of the sales contract, which is generally upon shipment of the products. Product pricing is determined at the point revenue is recognized by reference to active and freely traded commodity markets. Under the Company’s concentrate sales contracts with its customers, final commodity prices are set on a specified quotation period, typically ranging from ten to fifteen days around shipment date. Refining and treatment charges are netted against revenue from metal concentrate sales.</t>
  </si>
  <si>
    <t>Cash and Cash Equivalents</t>
  </si>
  <si>
    <t>(g) Cash and Cash Equivalents Cash and cash equivalents include cash, and short-term money market instruments that are readily convertible to cash with original terms of three months or less.</t>
  </si>
  <si>
    <t>Short-term Investments</t>
  </si>
  <si>
    <t>(h) Short-term Investments Short-term investments consist of certificates of deposit and money market instruments, including cashable guaranteed investment certificates, bearer deposit notes and commercial paper with original terms of three months or more, but less than one year. Bonds traded on open markets are also included in short-term investments.</t>
  </si>
  <si>
    <t>(i) Inventories Inventories include metals contained in concentrates, direct smelting ore, stockpile ore and operating materials and supplies. The classification of metals inventory is determined by the stage at which the ore is in the production process. Mined materials that do not contain a minimum quantity of metal needed to compensate the estimated processing expenses for recovery of the contained metal, are not classified as inventory and are assigned no value. Direct smelting ore and stockpiled ore are valued at the lower of mining cost and net realizable value. Mining cost includes the cost of raw material, mining contractor cost, direct labour costs, depletion and depreciation, and applicable production overheads, based on normal operating capacity. Concentrate inventories are valued at the lower of cost and net realizable value. The cost of concentrate inventories includes the mining cost for stockpiled ore milled, freight charges for shipping stockpile ore from mine sites to mill sites and milling cost. Milling cost includes cost of materials and supplies, direct labour costs, and applicable production overheads cost, based on normal operating capacity. Material and supplies are valued at the lower of cost, determined on a weighted average cost basis, and net realizable value. Net realizable value is the estimated selling price in the ordinary course of business, less estimated costs of completion and the estimated costs necessary to make the sales.</t>
  </si>
  <si>
    <t>Plant and Equipment</t>
  </si>
  <si>
    <t>(j)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impairment losses. Depreciation is computed on a straight-line basis based on the nature and useful lives of the assets. The significant classes of plant and equipment and their estimated useful lives are as follows:
Buildings 20 years
Office equipment 5 years
Machinery 5-10 years
Motor vehicles 5 years
Land use rights 50 years
Leasehold improvements 5 years Subsequent costs that meet the asset recognition criteria are capitalized, while costs incurred that do not extend the economic useful life of an asset are considered repairs and maintenance, which are accounted for as an expense recognized during the period. Assets under construction are capitalized as construction-in-progress. The cost of construction-in-progress comprises its purchase price and any costs directly attributable to bringing it into working condition for its intended use. Construction-in-progress assets are transferred to other respective asset classes and are depreciated when they are completed and available for use. Upon disposal or abandonment, the carrying amounts of plant and equipment are derecognized and any associated gain or loss are recognized in net income.</t>
  </si>
  <si>
    <t>Mineral Rights and Properties</t>
  </si>
  <si>
    <t>(k) Mineral Rights and Properties The cost of acquiring mineral rights and properties as part of a business combination is capitalized and represents the property’s fair value at the date of acquisition. Fair value is determined by estimating the value of the property’s reserves, resources and exploration potential. The cost of acquiring or renewing an exploration or mining permit or mineral rights and properties not as part of a business combination is recognized at the amount paid and capitalized. Exploration and evaluation costs incurred associated with specific mineral rights and properties prior to demonstrable technical feasibility and commercial viability of extracting a mineral resource are capitalized. The Company determines that a property is in the development stage when it has completed a positive economic analysis of the mineral deposit. Subsequent development costs incurred prior to the commercial production stage are capitalized and included in the carrying amount of the related property in the period incurred. Proceeds from sales during this period, if any, are offset against costs capitalized. When a property has achieved operational results that are expected to remain at a sustainable operational level over a period of time, it enters the commercial production stage. Quantitative and qualitative factors indicating the achievement of commercial production stage include but are not limited to the following:
A significant portion of planned capacity, production levels, grades and recovery rate are achieved at a sustainable level;
completion of major mine and plant components;
significant milestones such as obtaining necessary permits and production inputs are achieved to allow continuous and sustainable operations; and
management’s intended operating results are being achieved consistently for a period of time. Production costs incurred during commercial production stage are included in cost of sales. Development costs incurred during commercial production stage that provide access to reserve and resources that will be produced in future periods that would not have otherwise been accessible are capitalized. Upon commencement of commercial production, mineral rights and properties and capitalized expenditures, other than the mine right fee to renew a mining permit, are depleted over the mine’s estimated life using the units of production method calculated based on proven and probable reserves. Estimation of proven and probable reserves for each property is updated when relative information is available; the result will be prospectively applied to calculate depletion amounts for future periods. If commercial production commences prior to the determination of proven and probable reserves, depletion is calculated based on the mineable portion of measured and indicated resources. Amounts capitalized for the mine right fee are depleted using the units of production method based on the mineral resources which were used to determine the mine right fee payable.</t>
  </si>
  <si>
    <t>Impairment of Long-lived Assets</t>
  </si>
  <si>
    <t>(l) Impairment of Long-lived Assets Long-lived assets, including mineral rights and properties, plant and equipment are reviewed and tested for impairment when indicators of impairment are considered to exist. Impairment assessments are conducted at the level of cash-generating units (“CGU”), which is the lowest level for which identifiable cash inflows are largely independent of the cash inflows of other assets. An impairment loss is recognized for any excess of carrying amount of a CGU over its recoverable amount, which is the greater of its fair value less costs to sell and value in use. For mineral rights and properties and processing facilities, the recoverable amount is estimated as the discounted future net cash flows expected to be derived from expected future production, metal prices, and net proceeds from the disposition of assets on retirement, less operating and capital costs. Impairment losses are recognized in the period they are incurred. For exploration and evaluation assets, indication of impairment includes but is not limited to, expiration of the right to explore, abandonment of the property, substantive expenditures in the specific area are neither budgeted nor planned, and exploration for and evaluation of mineral resources in the specific area have not led to the discovery of commercially viable quantities of mineral resources. Impairment losses are reversed if the conditions that gave rise to the impairment are no longer present and it has been determined that the asset is no longer impaired as a result. This reversal is recognized in net income in the period the reversal occurs limited by the carrying value that would have been determined, net of any depreciation, had no impairment charge been recognized in prior years.</t>
  </si>
  <si>
    <t>Environmental Rehabilitation Provision</t>
  </si>
  <si>
    <t>(m) Environmental Rehabilitation Provision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when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 may occur before and after closure and can continue for an extended period of time dependent on closure and decommissioning requirements. Closure and decommissioning provisions are measured at the expected amount of future cash flows, discounted to their present value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n asset, representing part of the cost of acquiring the future economic benefits of the operation. The capitalized cost of closure and decommissioning activities is recognized in Mineral Rights and Properties and deple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Adjustments to the estimated amount and timing of future closure and decommissioning cash flows are a normal occurrence in light of the significant judgments and estimates involved. The provision is reviewed at the end of each reporting period for changes to obligations, legislation or discount rates that impact estimated costs or lives of operations and adjusted to reflect current best estimate. The cost of the related asset is adjusted for changes in the provision resulting from changes in the estimated cash flows or discount rate and the adjusted cost of the asset is depreciated prospectively.</t>
  </si>
  <si>
    <t>Borrowing Costs</t>
  </si>
  <si>
    <t>(n) Borrowing Costs Borrowing costs that are directly attributable to the acquisition, construction or production of a qualifying asset, which necessarily takes a substantial period of time to get ready for its intended use or sale, are capitalized as part of the cost of that asset. All other borrowing costs are expensed in the period in which they are incurred. No borrowing costs were capitalized in the periods presented.</t>
  </si>
  <si>
    <t>Share-based Payments</t>
  </si>
  <si>
    <t>(o) Share-based Payments The Company recognizes share-based compensation expense for all stock options awarded to employees, officers, directors, and consultants using the fair value method. The fair value of the stock options at the date of grant is expensed over the vesting periods of the stock options with a corresponding increase to equity. The fair value of options granted to employees, officers, and directors is determined using the Black-Scholes option pricing model with market related inputs as of the date of gran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Forfeitures are accounted for using estimates based on historical actual forfeiture data. Share-based compensation expenses for options granted to those working in exploration are capitalized in mineral rights and properties. Upon the exercise of the stock option, consideration received and the related amount transferred from contributed surplus are recorded as share capital.</t>
  </si>
  <si>
    <t>Income Taxes</t>
  </si>
  <si>
    <t>(p) Income Taxes Current tax for each taxable entity is based on the local taxable income at the local statutory tax rate enacted or substantively enacted at the balance sheet date and includes adjustments to tax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balance sheet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be available to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relating to items recognized outside profit or loss is recognized in other comprehensive income or directly in equity. Deferred income tax assets and deferred income tax liabilities are offset, if a legally enforceable right exists to set off current tax assets against current income tax liabilities and the deferred income taxes relate to the same taxable entity and the same taxation authority.</t>
  </si>
  <si>
    <t>Earnings per Share</t>
  </si>
  <si>
    <t>(q) Earnings per Share Earnings per share is computed by dividing net income avail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stock options and warrants, the number of additional shares for inclusion in diluted earnings per share calculations is determined by the options and warrants, whose exercise price is less than the average market price of our common share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t>
  </si>
  <si>
    <t>Financial Instruments</t>
  </si>
  <si>
    <t>(r) Financial Instruments The Company had previously early adopted IFRS 9 (2010) to account for its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I. Non-equity instruments:
IFRS 9 (2010) includes a single model that has only two classification categories for financial instruments other than equity instruments: amortized cost and fair value. To qualify for amortized cost accounting, the instrument must meet two criteria: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Equity investments designated as FVTOCI are measured at fair value with changes in fair values recognized in other comprehensive income (“OCI”). Dividends from that investment are recorded in profit or loss when the Company's right to receive payment of the dividend is established unless they represent a recovery of part of the cost of the investment. Impairment of financial assets carried at amortized cost: The Company assesses at the end of each reporting period whether there is objective evidence that financial assets or group of financial assets measured at amortized cost are impaired. Impairment losses and reversal of impairment losses, if any, are recognized in profit or loss in the period they are incurred.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Financial liabilities classified as FVTPL are measured at fair value with gains and losses recognized in profit or loss. The Company classifies its financial instruments as follows:
Financial assets classified as FVTPL: cash and cash equivalents and other investments - warrants;
Financial assets classified as FVTOCI: other investments - common shares;
Financial assets classified as amortized cost: short-term investments, trade and other receivables and due from related parties;
Financial liabilities classified as amortized cost: accounts payable and accrued liabilities, dividends payable, bank loan, customer deposits and due to related parties. Derecognition of financial assets and financial liabilities:
The rights to receive cash flows from the asset have expired; or
The Company has transferred its rights to receive cash flows from the asset or has assumed an obligation to pay the received cash flows in full without material delay to a third party under a ‘pass- 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Gains and losses on derecognition of equity investments designated as FVTOCI (including any related foreign exchange component) are recognized in OCI. Amounts presented in OCI are not subsequently transferred to profit or loss, although the cumulative gain or loss may be transferred within equity.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t>
  </si>
  <si>
    <t>Government Assistance</t>
  </si>
  <si>
    <t>(s) Government Assistance Refundable mining exploration tax credits received from eligible mining exploration expenditures and other government grants received for project construction and development reduce the carrying amount of the related mineral rights and properties or plant and equipment assets. The depletion or depreciation of the related mineral rights and properties or plant and equipment assets is calculated based on the net amount. Government subsidies as compensation for expenses already incurred are recognized in profit and loss during the period in which it becomes receivable.</t>
  </si>
  <si>
    <t>Significant Accounting Judgments and Estimates</t>
  </si>
  <si>
    <t>(t) Significant Accounting Judgments and Estimates The preparation of consolidated financial statements in conformity with IFRS requires management to make judgements, estimates and assumptions about future events that affect the reported amounts of assets and liabilities at the date of the financial statements and the reported amounts of revenue and expenses during the reporting period. Although these judgments and estimates are continuously evaluated and are based on management’s experience and best knowledge of relevant facts and circumstances, actual results may differ from these estimates. Areas of significant judgments include:
Capitalization of expenditures with respect to exploration, evaluation and development costs to be included in mineral rights and properties.
Anticipated reinvestment of undistributed earnings of foreign subsidiaries, therefore no withholding taxes was accrued.
Accounting and impairment or impairment reversal assessment for equity investments and investment in associates.
Accounting and impairment or impairment reversal assessment for mineral rights and properties.
Determination of functional currency for all entities in the group.
Determination of the components of each CGU. Areas of significant estimates include: Ore reserve and mineral resource estimates Ore reserves are estimates of the amount of ore that can be economically and legally extracted from the Company’s mining properties. The Company estimates its ore reserves and mineral resources based on information compiled by appropriately qualified persons relating to the geological and technical data on the size, depth, shape and grade of the ore body and suitable production techniques and recovery rates. Such an analysis requires complex engineering and geological judgements to interpret the data. The estimation of recoverable reserves is based upon factors such as estimates of foreign exchange rates, commodity prices, future capital requirements, and production costs along with engineering and geological assumptions and judgements made in estimating the size and grade of the ore body. The Company estimates ore reserves in accordance with National Instrument 43-101, “Standards of Disclosure for Mineral Projects”, issued by the Canadian Securities Administrators. There are numerous assumptions including:
Future production estimates – which include proved and probable reserves, resource estimates and committed expansions;
Expected future commodity prices, based on current market price, forward prices and the Company’s assessment of the long-term average price; and
Future cash costs of production, capital expenditure and rehabilitation obligations. As the economic assumptions change and as additional geological information is produced during the operation of a mine, estimates of reserves may change. Such changes may impact the Company’s reported financial position and results which include:
The carrying value of mineral rights and properties and plant and equipment may be affected due to changes in estimated future cash flows;
Depreciation and depletion charges in net income may change where such charges are determined using the units of production method, or where the useful life of the related assets change; and
The recognition and carrying value of deferred income tax assets may change due to changes in the judgements regarding the existence of such assets and in estimates of the likely recovery of such assets. Impairment of assets Where an indicator of impairment exists, a formal estimate of the recoverable amount is made, which is determined as the higher of the fair value less costs to sell and value in use. These assessments require the use of estimates and assumptions such as long-term commodity prices (considering current and historical prices, price trends and related factors), discount rates, operating costs, future capital requirements, closure and rehabilitation costs, exploration potential, reserves and operating performance (which includes production and sales volumes). These estimates and assumptions are subject to risk and uncertainty. Therefore, there is a possibility that changes in circumstances will impact these projections, which may impact the recoverable amount of assets and/or CGUs. Fair value is determined as the amount that would be obtained from the sale of the asset in an arm’s length transaction between knowledgeable and willing parties. Fair value for mineral assets is generally determined as the present value of estimated future cash flows arising from the continued use of the asset, which includes estimates such as the cost of future expansion plans and eventual disposal, using assumptions that an independent market participant may take into account. Cash flows are discounted to their present value using a discount rate that reflects current market assessments of the time value of money and the risks specific to the asset.</t>
  </si>
  <si>
    <t>Accounting standards issued but not yet in effect</t>
  </si>
  <si>
    <t xml:space="preserve">(u) Accounting standards issued but not yet in effect IFRS 9 (2014) – Financial Instruments (amended 2014) Financial Instruments (“IFRS 9”) IFRS 15 – Revenue from contracts with customers, IFRS 16 – Leases Leases Determining whether an arrangement contains a lease </t>
  </si>
  <si>
    <t>SIGNIFICANT ACCOUNTING POLICIES (Tables)</t>
  </si>
  <si>
    <t>Schedule of Details of Company's Significant Subsidiaries</t>
  </si>
  <si>
    <t>Details of the Company’s significant subsidiaries which are consolidated are as follows:
Proportion of ownership interest held
Place of March 31, March 31,
Name of subsidiaries Principal activity incorporation 2018 2017 Mineral properties
Silvercorp Metals China Inc. Holding company Canada 100% 100%
Silvercorp Metals (China) Inc. Holding company China 100% 100%
0875786 B.C. LTD. Holding company Canada 100% 100%
Fortune Mining Limited Holding company BVI (i) 100% 100% RZY
Fortune Copper Limited Holding company BVI 100% 100%
Fortune Gold Mining Limited Holding company BVI 100% 100%
Victor Resources Ltd. Holding company BVI 100% 100%
Yangtze Mining Ltd. Holding company BVI 100% 100%
Victor Mining Ltd. Holding company BVI 100% 100%
Yangtze Mining (H.K.) Ltd. Holding company Hong Kong 100% 100%
Fortune Gold Mining (H.K.) Limited Holding company Hong Kong 100% 100%
Wonder Success Limited Holding company Hong Kong 100% 100%
Henan Huawei Mining Co. Ltd. ("Henan Huawei") Mining China 80% 80%
Henan Found Mining Co. Ltd. ("Henan Found") Mining China 77.5% 77.5% Ying Mining District
Songxian Gold Mining Co., Ltd. ("SX Gold") Mining China 77.5% 77.5% XHP
Xinshao Yunxiang Mining Co., Ltd. ("Yunxiang") Mining China 70% 70% BYP
Guangdong Found Mining Co. Ltd. (Guangdong Found") Mining China 95% 95% GC
(i) British Virgin Island ("BVI")</t>
  </si>
  <si>
    <t>Schedule of Details of Company's Associate</t>
  </si>
  <si>
    <t>Details of the Company’s associate are as follows:
Proportion of ownership interest held
Place of March 31, March 31,
Name of associate Principal activity incorporation 2018 2017
New Pacific Metals Corp. ("NUAG") Mining Canada 29.8% 16.1%</t>
  </si>
  <si>
    <t>Schedule of Estimated Useful Lives</t>
  </si>
  <si>
    <t>The significant classes of plant and equipment and their estimated useful lives are as follows:
Buildings 20 years
Office equipment 5 years
Machinery 5-10 years
Motor vehicles 5 years
Land use rights 50 years
Leasehold improvements 5 years</t>
  </si>
  <si>
    <t>SHORT-TERM INVESTMENTS (Tables)</t>
  </si>
  <si>
    <t>Schedule of Short-term Investments</t>
  </si>
  <si>
    <t>As at March 31, 2018, short-term investments consist of the following:
Carrying value Interest rates Maturity
Term deposits $ 36,596 3.6% - 4.15% April 11 - August 3, 2018
Bonds 20,314 3.88% - 8.75% June 4, 2018 - October 31, 2046
$ 56,910 As at March 31, 2017, short-term investments consist of the following:
Carrying value Interest rates Maturity
Term deposits 7,141 3.38% - 3.66% May 19 - 22, 2017
Bonds 16,325 3% - 8.7% April 17, 2017 - December 10, 2020</t>
  </si>
  <si>
    <t>INVENTORIES (Tables)</t>
  </si>
  <si>
    <t>Schedule of Inventories</t>
  </si>
  <si>
    <t xml:space="preserve"> March 31, 2018 March 31, 2017
Direct smelting ore and stockpile ore $ 1,071 $ 833
Concentrate inventory 5,513 4,853
Total stockpile and concentrate 6,584 5,686
Material and supplies 4,434 3,024
$ 11,018 $ 8,710 </t>
  </si>
  <si>
    <t>INVESTMENT IN AN ASSOCIATE (Tables)</t>
  </si>
  <si>
    <t>Schedule of Investment in Common Shares and Market Value as Balance Sheet Dates</t>
  </si>
  <si>
    <t xml:space="preserve">The summary of the investment in NUAG common shares and its market value as at the respective balance sheet dates are as follows:
Value of NUAG's
Number of common shares per
shares Amount quoted market price
Balance, April 1, 2016 10,806,300 $ 3,133 $ 2,333
Share of net income 282
Share of other comprehensive loss (12 )
Impairment recovery 5,278
Foreign exchange impact (164 )
Balance, March 31, 2017 10,806,300 8,517 8,517
Participate in Private placement 28,000,000 23,352
Purchase from open market 474,600 509
Share of net loss (700 )
Share of other comprehensive income 461
Impairment recovery 4,714
Dilution gain 822
Foreign exchange impact 326
Balance March 31, 2018 39,280,900 $ 38,001 $ 50,266 </t>
  </si>
  <si>
    <t>Schedule of Financial Information for Investment</t>
  </si>
  <si>
    <t>Summarized financial information for the Company's investment in NUAG on a 100% basis is as follows:
Years ended March 31,
2018 (1) 2017 (1)
(Loss) income from investments $ (976 ) $ 3,999
General and administrative expense (2,527 ) (1,197 )
Foreign exchange (loss) gain (358 ) 388
Impairment charge - (2,933 )
Other income 372 100
Net (loss) income of associate $ (3,489 ) $ 357
Adjustments to net (loss) income of associate 760 1,391
Net (loss) income of associate qualified for pick-up $ (2,729 ) $ 1,748
Company's share of net (loss) income $ (700 ) $ 282
March 31, 2018 (1) March 31, 2017 (1)
Current assets $ 28,279 $ 16,152
Non-current assets 57,268 9,248
Total assets $ 85,547 $ 25,400
Current liabilities 970 600
Long-term liabilities 4,839 -
Total liabilities 5,809 600
Net assets $ 79,738 $ 24,800
Company's share of net assets of associate $ 23,730 $ 4,003
(1) NUAG's fiscal year-end is on June 30. NUAG's quarterly financial results were used to compile the financial information that matched with the Company's year-end on March 31.</t>
  </si>
  <si>
    <t>OTHER INVESTMENTS (Tables)</t>
  </si>
  <si>
    <t>Schedule of Equity Investments Designated as Fvtoci</t>
  </si>
  <si>
    <t xml:space="preserve">6. OTHER INVESTMENTS
March 31,2018 March 31, 2017
Equity investments designated as FVTOCI
Publicly-traded companies $ 6,132 $ 1,207 </t>
  </si>
  <si>
    <t>Schedule of Continuity of Investments</t>
  </si>
  <si>
    <t>The continuity of such investments is as follows:
Accumulated fair value change
Fair value included in OCI
April 1, 2016 $ 287 $ (6,429 )
Change in fair value on equity investments designated as FVTOCI 196 196
Purchase of equity investments 782 -
Impact of foreign currency translation (58 ) -
March 31, 2017 $ 1,207 $ (6,233 )
Change in fair value on equity investments designated as FVTOCI 378 378
Equity investments received as consideration for disposal of NSR 4,320 -
Impact of foreign currency translation 227 -
March 31, 2018 $ 6,132 $ (5,855 )</t>
  </si>
  <si>
    <t>PLANT AND EQUIPMENT (Tables)</t>
  </si>
  <si>
    <t>Schedule of Composition of Property and Equipment and Related Accumulated Depreciation</t>
  </si>
  <si>
    <t xml:space="preserve">Land use rights Office Motor Construction
Cost and building equipment Machinery vehicles in progress Total
Balance as at April 1, 2016 $ 91,162 $ 6,442 $ 27,255 $ 7,103 $ 9,075 $ 141,037
Additions 1,748 215 850 300 1,656 4,769
Disposals (267 ) (323 ) (321 ) (837 ) (3 ) (1,751 )
Reclassification of asset groups (1) 7,841 - 318 - (8,159 ) -
Impact of foreign currency translation (6,000 ) (370 ) (1,750 ) (435 ) (426 ) (8,981 )
Balance as at March 31, 2017 $ 94,484 $ 5,964 $ 26,352 $ 6,131 $ 2,143 $ 135,074
Additions 1,497 1,156 1,084 559 1,540 5,836
Disposals (246 ) (194 ) (298 ) (515 ) - (1,253 )
Reclassification of asset groups (1) 344 - 4 - (348 ) -
Impact of foreign currency translation 9,086 829 2,271 555 267 13,008
Ending balance as at March 31, 2018 $ 105,165 $ 7,755 $ 29,413 $ 6,730 $ 3,602 $ 152,665
Impairment, accumulated depreciation and amortization
Balance as at April 1, 2016 $ (42,658 ) $ (4,693 ) $ (17,177 ) $ (5,407 ) $ (57 ) $ (69,992 )
Disposals 82 276 187 617 - 1,162
Depreciation and amortization (2,893 ) (507 ) (1,674 ) (480 ) - (5,554 )
Impact of foreign currency translation 2,763 258 1,144 342 4 4,511
Balance as at March 31, 2017 $ (42,706 ) $ (4,666 ) $ (17,520 ) $ (4,928 ) $ (53 ) $ (69,873 )
Disposals 68 175 208 440 - 891
Depreciation and amortization (3,180 ) (438 ) (1,643 ) (390 ) - (5,651 )
Impact of foreign currency translation (4,198 ) (383 ) (1,768 ) (467 ) (5 ) (6,821 )
Ending balance as at March 31, 2018 $ (50,016 ) $ (5,312 ) $ (20,723 ) $ (5,345 ) $ (58 ) $ (81,454 )
Carrying amounts
Balance as at March 31, 2017 $ 51,778 $ 1,298 $ 8,832 $ 1,203 $ 2,090 $ 65,201
Ending balance as at March 31, 2018 $ 55,149 $ 2,443 $ 8,690 $ 1,385 $ 3,544 $ 71,211
(1) when an asset is available for use, it is reclassified from construction in progress to one of the appropriate plant and equipment categories.
Carrying amounts as at March 31, 2018 Ying Mining District BYP GC Other Total
Land use rights and building $ 37,431 $ 2,527 $ 14,039 $ 1,151 $ 55,148
Office equipment 2,053 46 168 176 2,443
Machinery 5,651 339 2,652 50 8,692
Motor vehicles 1,270 33 80 2 1,385
Construction in progress 1,528 1,966 49 - 3,543
Total $ 47,933 $ 4,911 $ 16,988 $ 1,379 $ 71,211
Carrying amounts as at March 31, 2017 Ying Mining District BYP GC Other Total
Land use rights and building $ 35,079 $ 2,533 $ 13,087 $ 1,079 $ 51,778
Office equipment 1,009 51 160 78 1,298
Machinery 5,817 372 2,643 - 8,832
Motor vehicles 1,138 44 21 - 1,203
Construction in progress 255 1,831 4 - 2,090
Total $ 43,298 $ 4,831 $ 15,915 $ 1,157 $ 65,201 </t>
  </si>
  <si>
    <t>MINERAL RIGHTS AND PROPERTIES (Tables)</t>
  </si>
  <si>
    <t>Disclosure of detailed information about intangible assets [abstract]</t>
  </si>
  <si>
    <t>Schedule of Mineral Rights and Properties</t>
  </si>
  <si>
    <t xml:space="preserve"> Producing and development properties Exploration and evaluation properties
Cost Ying Mining District BYP GC XHP RZY Total
Balance as at April 1, 2016 $ 232,127 $ 64,815 $ 109,478 $ 21,257 $ 179 $ 427,856
Capitalized expenditures 18,058 - 714 - - 18,772
Mine right fee 1,337 - - - - 1,337
Environmental rehabiliation (1,448 ) (101 ) (57 ) - - (1,606 )
Foreign currecy translation impact (15,227 ) (968 ) (6,933 ) (1,351 ) (5 ) (24,484 )
Balance as at March 31, 2017 $ 234,847 $ 63,746 $ 103,202 $ 19,906 $ 174 $ 421,875
Capitalized expenditures 20,125 14 323 231 - 20,693
Environmental rehabiliation (589 ) (52 ) (36 ) (17 ) - (694 )
Foreign currecy translation impact 23,351 1,346 9,755 1,904 6 36,362
Ending balance as at March 31, 2018 $ 277,734 $ 65,054 $ 113,244 $ 22,024 $ 180 $ 478,236
Impairment and accumulated depletion
Balance as at April 1, 2016 $ (55,524 ) $ (57,386 ) $ (77,609 ) $ (21,257 ) $ - $ (211,776 )
Impairment loss - - - - (181 ) (181 )
Depletion (12,457 ) - (1,869 ) - - (14,326 )
Foreign currecy translation impact 3,824 495 4,931 1,351 7 10,608
Balance as at March 31, 2017 $ (64,157 ) $ (56,891 ) $ (74,547 ) $ (19,906 ) $ (174 ) $ (215,675 )
Depletion (12,196 ) - (1,837 ) - - (14,033 )
Foreign currecy translation impact (6,746 ) (693 ) (7,111 ) (1,892 ) (6 ) (16,448 )
Ending balance as at March 31, 2018 $ (83,099 ) $ (57,584 ) $ (83,495 ) $ (21,798 ) $ (180 ) $ (246,156 )
Carrying amounts
Balance as at March 31, 2017 $ 170,690 $ 6,855 $ 28,655 $ - $ - $ 206,200
Ending balance as at March 31, 2018 $ 194,635 $ 7,470 $ 29,749 $ 226 $ - $ 232,080 </t>
  </si>
  <si>
    <t>ENVIRONMENTAL REHABILITATION (Tables)</t>
  </si>
  <si>
    <t>Schedule of Reconciliation of Obligations Associated Retirement Properties</t>
  </si>
  <si>
    <t xml:space="preserve">The following table presents the reconciliation of the beginning and ending obligations associated with the retirement of the properties:
Total
Balance, April 1, 2016 $ 14,328
Unwinding of discount of environmental rehabilitation 382
Revision of provision (1,606 )
Foreign exchange impact (918 )
Balance, March 31, 2017 $ 12,186
Reclamation expenditures (25 )
Unwinding of discount of environmental rehabilitation 449
Revision of provision (694 )
Foreign exchange impact 1,182
Balance, March 31, 2018 $ 13,098 </t>
  </si>
  <si>
    <t>SHARE CAPITAL (Tables)</t>
  </si>
  <si>
    <t>Schedule of Option Transactions</t>
  </si>
  <si>
    <t xml:space="preserve">The following is a summary of option transactions:
Weighted average
exercise price per
Number of shares share CAD$
Balance, April 1, 2016 9,174,025 $ 2.39
Options granted 1,173,000 3.77
Options exercised (1,043,280 ) 1.13
Options forfeited (847,238 ) 3.61
Options expired (777,000 ) 8.92
Balance, March 31, 2017 7,679,507 $ 1.97
Option granted 2,192,500 3.30
Options exercised (857,020 ) 0.81
Options forfeited (195,626 ) 3.00
Options expired (672,562 ) 5.25
Balance, March 31, 2018 8,146,799 $ 2.15 </t>
  </si>
  <si>
    <t>Schedule of Weighted Average Assumptions</t>
  </si>
  <si>
    <t xml:space="preserve">The fair value of stock options granted during the years ended March 31, 2018 and 2017 were calculated as of the date of grant using the Black-Scholes option pricing model with the following weighted average assumptions:
Years ended March 31,
2018 2017
Risk free interest rate 1.70 % 0.78 %
Expected life of option in years 2.27 years 2.25 years
Expected volatility 69 % 72 %
Expected dividend yield 1.36 % 0.47 %
Estimated forfeiture rate 10 % 11 %
Weighted average share price at date of grant $ 3.30 $ 3.77 </t>
  </si>
  <si>
    <t>Schedule of Information About Stock Options Outstanding</t>
  </si>
  <si>
    <t xml:space="preserve">The following table summarizes information about stock options outstanding at March 31, 2018:
Weighted
Weighted average Weighted Number of average
Number of options remaining average options exercise
Exercise price in outstanding at contractual life exercise price exercisable at price in
CAD$ March 31, 2018 (Years) in CAD$ March 31, 2018 CAD$
$ 0.66 2,385,044 0.75 $ 0.66 2,385,044 0.66
$ 1.43 1,405,591 2.17 $ 1.43 1,273,506 1.43
$ 1.75 344,375 1.16 $ 1.75 320,813 1.75
$ 1.76 235,353 1.54 $ 1.76 188,510 1.76
$ 2.98 126,437 0.81 $ 2.98 126,437 2.98
$ 3.23 1,072,500 2.95 $ 3.23 - -
$ 3.25 168,375 0.17 $ 3.25 168,375 3.25
$ 3.36 1,070,000 2.51 $ 3.36 - -
$ 3.41 266,124 0.45 $ 3.41 266,124 3.41
$ 3.63 900,000 1.80 $ 3.63 450,000 3.63
$ 4.34 143,000 1.47 $ 4.34 107,250 4.34
$ 5.58 30,000 1.90 $ 5.58 15,000 5.58
$ 0.66 - 5.58 8,146,799 1.67 $ 2.15 5,301,059 $ 1.57 </t>
  </si>
  <si>
    <t>Schedule of Earnings Per Share Basic and Diluted</t>
  </si>
  <si>
    <t xml:space="preserve"> For the years ended March 31,
2018 2017
Income Shares Per-Share Income Shares Per-Share
(Numerator) (Denominator) Amount (Numerator) (Denominator) Amount
Net income attributable to equity holders of the Company $ 46,994 $ 43,674
Basic earnings per share 46,994 167,848,117 $ 0.28 $ 43,674 167,185,234 $ 0.26
Effect of dilutive securities:
Stock options 3,557,787 4,164,790
Diluted earnings per share $ 46,994 171,405,904 $ 0.27 $ 43,674 171,350,024 $ 0.25 </t>
  </si>
  <si>
    <t>ACCUMULATED OTHER COMPREHENSIVE INCOME (Tables)</t>
  </si>
  <si>
    <t>Schedule of Accumulated Other Comprehensive Income</t>
  </si>
  <si>
    <t xml:space="preserve"> March 31, 2018 March 31, 2017
Change in fair value on equity investments designated as FVTOCI $ (37,508 ) $ (37,886 )
Share of other comprehensive loss in associate 281 (198 )
Currency translation adjustment 11,352 (12,335 )
Balance, end of the year $ (25,875 ) $ (50,419 )</t>
  </si>
  <si>
    <t>NON-CONTROLLING INTERESTS (Tables)</t>
  </si>
  <si>
    <t>Schedule of Non-controlling Interests</t>
  </si>
  <si>
    <t xml:space="preserve">The continuity of non-controlling interests is summarized as follows:
Henan Henan Guangdong
Found Huawei Yunxiang Found SX Gold Total
Balance, April 1, 2016 $ 51,596 $ 4,231 $ 4,197 $ (3,082 ) $ (3,921 ) $ 53,021
Share of net income (loss) 11,247 756 (340 ) 186 (25 ) 11,824
Share of other comprehensive income (loss) (2,703 ) (141 ) (193 ) 48 48 (2,941 )
Distributions (6,328 ) (762 ) - - - (7,090 )
Balance, March 31, 2017 $ 53,812 $ 4,084 $ 3,664 $ (2,848 ) $ (3,898 ) $ 54,814
Share of net income (loss) 10,230 1,313 (374 ) 341 392 11,902
Share of other comprehensive income (loss) 4,476 512 242 (38 ) (48 ) 5,144
Distributions (2,917 ) - - - - (2,917 )
Balance, March 31, 2018 $ 65,601 $ 5,909 $ 3,532 $ (2,545 ) $ (3,554 ) $ 68,943 </t>
  </si>
  <si>
    <t>RELATED PARTY TRANSACTIONS (Tables)</t>
  </si>
  <si>
    <t>Schedule of Related Party Transactions</t>
  </si>
  <si>
    <t>Related party transactions not disclosed elsewhere in the consolidated financial statements are as follows:
Due from a related party March 31, 2018 March 31, 2017
NUAG (a) $ 11 $ 92
(a)
According to a services and administrative costs reallocation agreement between the Company and NUAG, the Company recovers costs for services rendered to NUAG and expenses incurred on behalf of NUAG. During the year ended March 31, 2018, the Company recovered $433 (year ended March 31, 2017 - $194) from NUAG for services rendered and expenses incurred on behalf of NUAG. The costs recovered from NUAG were recorded as a direct reduction of general and administrative expenses on the consolidated statements of income.</t>
  </si>
  <si>
    <t>Schedule of Compensation of Key Management Personnel</t>
  </si>
  <si>
    <t xml:space="preserve">The remuneration of directors and other members of key management personnel, who are those having authority and responsibility for planning, directing and controlling the activities of the entity, directly or indirectly, for the years ended March 31, 2018 and 2017 were as follows:
Years Ended March 31,
2018 2017
Directors' fees $ 168 $ 151
Salaries and bonus for key management personnel 2,656 2,031
Share-based compensation 981 727
$ 3,805 $ 2,909 </t>
  </si>
  <si>
    <t>GENERAL AND ADMINISTRATIVE (Tables)</t>
  </si>
  <si>
    <t>Schedule of General and Administrative Expenses Consist</t>
  </si>
  <si>
    <t xml:space="preserve"> Years ended March 31,
General and administrative 2018 2017
Office and administrative expenses $ 6,667 $ 5,520
Amortization and depreciation 1,196 1,227
Salaries and benefits 8,395 7,397
Share-based compensation 1,566 1,015
Professional fees 861 1,659
$ 18,685 $ 16,818 </t>
  </si>
  <si>
    <t>GOVERNMENT FEES AND OTHER TAXES (Tables)</t>
  </si>
  <si>
    <t>Schedule of Government Fees and Other Taxes Consist</t>
  </si>
  <si>
    <t xml:space="preserve"> Years ended March 31,
2018 2017
Government fees $ 351 $ 1,314
Other taxes 2,620 2,693
$ 2,971 $ 4,007 </t>
  </si>
  <si>
    <t>FINANCE ITEMS (Tables)</t>
  </si>
  <si>
    <t>Schedule of Finance Items Consist</t>
  </si>
  <si>
    <t xml:space="preserve"> Years ended March 31,
Finance income 2018 2017
Interest income $ 2,839 $ 2,206
Years ended March 31,
Finance costs 2018 2017
Interest on mine right fee $ - $ 226
Interest on bank loan - 152
Unwinding of discount of environmental rehabilitation provision 449 382
$ 449 $ 760 </t>
  </si>
  <si>
    <t>INCOME TAX (Tables)</t>
  </si>
  <si>
    <t>Schedule of Income Tax Expense Recognized</t>
  </si>
  <si>
    <t xml:space="preserve">The significant components of income tax expense recognized in the statements of income are as follows:
Years ended March 31,
Income tax expense 2018 2017
Current $ 16,086 $ 13,150
Deferred 2,833 6,087
$ 18,919 $ 19,237 </t>
  </si>
  <si>
    <t>Schedule of Reconciliation of Effective Statutory Income Tax Rates</t>
  </si>
  <si>
    <t xml:space="preserve">The reconciliation of the Canadian statutory income tax rates to the effective tax rate are as follows:
Years ended March, 31
2018 2017
Canadian statutory tax rate 26.25 % 26.00 %
Income before income taxes $ 77,815 $ 74,735
Income tax expense computed at Canadian statutory rates 20,426 19,431
Foreign tax rates different from statutory rate (467 ) (634 )
Change in tax rates (681 ) -
Permanent items and other 1,008 728
Withholding taxes 1,023 760
Change in unrecognized deferred tax assets (2,378 ) (1,136 )
Other (12 ) 88
Income tax expense $ 18,919 $ 19,237 </t>
  </si>
  <si>
    <t>Schedule of Deferred Income Tax Assets (liabilities)</t>
  </si>
  <si>
    <t>The continuity of deferred income tax assets (liabilities) is summarized as follows:
Years ended March, 31
2018 2017
Net deferred income tax liabilities, beginning of the year $ (27,692 ) $ (23,224 )
Deferred income tax expense recognized in net income for the year (2,833 ) (6,087 )
Foreign exchange impact (2,785 ) 1,619
Net deferred income tax liabilities, end of the year $ (33,310 ) $ (27,692 )</t>
  </si>
  <si>
    <t>Schedule of Deferred Income Tax</t>
  </si>
  <si>
    <t>The significant components of the Company’s deferred income tax are as follows:
March 31, 2018 March 31, 2017
Deferred income tax assets
Plant and equipment $ 1,442 $ 996
Environmental rehabilitation 2,980 2,775
Other deductible temporary difference 890 382
Total deferred income tax assets 5,312 4,153
Deferred income tax liabilities
Plant and equipment (261 ) (246 )
Mineral rights and properties (37,308 ) (31,434 )
Unrealized gain on investments (876 ) -
Other taxable temporary difference (177 ) (165 )
Total deferred income tax liabilities (38,622 ) (31,845 )
Net deferred income tax liabilities $ (33,310 ) $ (27,692 )</t>
  </si>
  <si>
    <t>Schedule of Temporary Differences and Unused Tax Losses</t>
  </si>
  <si>
    <t xml:space="preserve">Deductible temporary differences and unused tax losses for which no deferred tax assets have been recognized are attributable to the following:
March 31, 2018 March 31, 2017
Non-capital loss carry forward $ 82,882 $ 77,886
Plant and equipment 27,050 23,529
Mineral rights and properties 15,539 20,602
Other deductible temporary difference 18,876 23,806
$ 144,347 $ 145,823 </t>
  </si>
  <si>
    <t>Schedule of Net Operating Losses Expiring in Various Years</t>
  </si>
  <si>
    <t xml:space="preserve">As at March 31, 2018, the Company has the following net operating losses, expiring in various years to 2039 and available to offset future taxable income in Canada and China, respectively.
Canada China Total
2019 $ - $ 4,205 $ 4,205
2020 - 5,003 5,003
2021 - 7,435 7,435
2022 - 3,388 3,388
2023 - 4,345 4,345
2027 1,530 - 1,530
2029 2 - 2
2030 3,858 - 3,858
2031 6,749 - 6,749
2032 9,658 - 9,658
2033 9,898 - 9,898
2034 9,446 - 9,446
2035 7,042 - 7,042
2036 993 - 993
2037 1,673 - 1,673
2038 2,476 - 2,476
2039 5,181 - 5,181
$ 58,506 $ 24,376 $ 82,882 </t>
  </si>
  <si>
    <t>FINANCIAL INSTRUMENTS (Tables)</t>
  </si>
  <si>
    <t>Schedule of Financial Assets Measured at Fair Value Level On Recurring Basis</t>
  </si>
  <si>
    <t xml:space="preserve">The following tables set forth the Company’s financial assets and liabilities that are measured at fair value level on a recurring basis within the fair value hierarchy at March 31, 2018 and March 31, 2017 that are not otherwise disclosed. As required by IFRS 13, assets and liabilities are classified in their entirety based on the lowest level of input that is significant to the fair value measurement.
Fair value as at March 31, 2018
Recurring measurements Level 1 Level 2 Level 3 Total
Financial assets
Cash and cash equivalents $ 49,199 $ - $ - $ 49,199
Investments in publicly traded companies 6,132 - - 6,132
Fair value as at March 31, 2017
Recurring measurements Level 1 Level 2 Level 3 Total
Financial assets
Cash and cash equivalents $ 73,003 $ - $ - $ 73,003
Investments in publicly traded companies 1,207 - - 1,207 </t>
  </si>
  <si>
    <t>Schedule of Remaining Contractual Maturities of Financial Liabilities</t>
  </si>
  <si>
    <t xml:space="preserve">The following summarizes the remaining contractual maturities of the Company’s financial liabilities.
March 31, 2018 March 31, 2017
Within a year 2-3 years 4-5 years Total Total
Accounts payable and accrued liabilities $ 25,198 $ - $ - $ 25,198 $ 30,374 </t>
  </si>
  <si>
    <t>Schedule of Currency Risk Affect Net Income</t>
  </si>
  <si>
    <t xml:space="preserve">The Company currently does not engage in foreign exchange currency hedging. The Company's exposure to currency risk affect net income is summarized as follow:
March 31, 2018 March 31, 2017
Financial assets denominated in U.S. Dollars $ 27,256 $ 29,093
Financial assets denominated in Chinese RMB $ - $ 7,115 </t>
  </si>
  <si>
    <t>SEGMENTED INFORMATION (Tables)</t>
  </si>
  <si>
    <t>Schedule of Segment Information for Assets and Liabilities</t>
  </si>
  <si>
    <t xml:space="preserve">March 2018
Mining Administrative
Henan Total
Statement of financial position items: Luoning Hunan Guangdong Other Beijing Vancouver
Current assets $ 82,567 $ 1,833 $ 7,911 $ 699 $ 1,574 $ 28,220 $ 122,804
Plant and equipment 47,933 4,911 16,988 137 1,104 138 71,211
Mineral rights and properties 194,635 7,470 29,749 226 - - 232,080
Investment in an associate - - - - - 38,001 38,001
Other investments - - - 4,863 - 1,269 6,132
Reclamation deposits 5,544 - 160 - - 8 5,712
Long-term prepaids and deposits 311 108 325 210 - - 954
Total assets $ 330,990 $ 14,322 $ 55,133 $ 6,135 $ 2,678 $ 67,636 $ 476,894
Current liabilities $ 22,419 $ 1,652 $ 3,485 $ 2,745 $ 474 $ 1,532 $ 32,307
Deferred income tax liabilities 32,382 928 - - - - 33,310
Environmental rehabilitation 10,929 989 887 293 - - 13,098
Total liabilities $ 65,730 $ 3,569 $ 4,372 $ 3,038 $ 474 $ 1,532 $ 78,715
March 31, 2017
Mining Administrative
Henan Total
Statement of financial position items: Luoning Hunan Guangdong Other Beijing Vancouver
Current assets $ 64,298 $ 1,869 $ 4,796 $ 523 $ 823 $ 38,523 $ 110,832
Plant and equipment 43,297 4,832 15,915 - 1,081 76 65,201
Mineral rights and properties 170,690 6,855 28,655 - - - 206,200
Investment in an associate - - - - - 8,517 8,517
Other investments - - - - - 1,207 1,207
Reclamation deposits 4,901 - 145 - - 8 5,054
Long-term prepaids and deposits 432 99 306 122 - - 959
Total assets $ 283,618 $ 13,655 $ 49,817 $ 645 $ 1,904 $ 48,331 $ 397,970
Current liabilities $ 29,951 $ 1,425 $ 3,860 $ 2,959 $ 184 $ 1,778 $ 40,157
Deferred income tax liabilities 26,846 846 - - - - 27,692
Environmental rehabilitation 10,183 918 813 272 - - 12,186
Total liabilities $ 66,980 $ 3,189 $ 4,673 $ 3,231 $ 184 $ 1,778 $ 80,035 </t>
  </si>
  <si>
    <t>Schedule of Segment Information for Operating Results</t>
  </si>
  <si>
    <t xml:space="preserve">Year ended March 31, 2018
Mining Administrative
Henan Total
Statement of income: Luoning Hunan (1) Guangdong Other Beijing Vancouver
Sales $ 142,113 $ - $ 27,926 $ - $ - $ - $ 170,039
Cost of sales (64,321 ) - (17,834 ) - - - (82,155 )
Gross profit 77,792 - 10,092 - - - 87,884
Operating (expenses) income (8,136 ) (1,164 ) (2,726 ) 6,075 (1,321 ) (9,901 ) (17,173 )
Impairment recovery, net - - - - - 4,714 4,714
Finance items, net 580 (83 ) 9 (11 ) 250 1,645 2,390
Income tax expenses (17,894 ) (1 ) - - (1 ) (1,023 ) (18,919 )
Net income (loss) $ 52,342 $ (1,248 ) $ 7,375 $ 6,064 $ (1,072 ) $ (4,565 ) $ 58,896
Attributable to:
Equity holders of the Company 40,799 (874 ) 7,034 5,672 (1,072 ) (4,565 ) 46,994
Non-controlling interests 11,543 (374 ) 341 392 - - 11,902
Net income (loss) $ 52,342 $ (1,248 ) $ 7,375 $ 6,064 $ (1,072 ) $ (4,565 ) $ 58,896
(1) Hunan's BYP project was placed on care and maintenance in August 2014;
Year ended March 31, 2017
Mining Administrative
Henan Total
Statement of income: Luoning Hunan Guangdong Other Beijing Vancouver
Sales $ 142,761 $ - $ 20,710 $ - $ - $ - $ 163,471
Cost of sales (60,994 ) - (14,291 ) - - - (75,285 )
Gross profit 81,767 - 6,419 - - - 88,186
Operating expenses (8,864 ) (1,098 ) (2,194 ) (131 ) (1,354 ) (6,353 ) (19,994 )
Impairment recovery, net - - - - - 5,097 5,097
Finance items, net 146 (69 ) 35 18 266 1,050 1,446
Income tax (expenses) recovery (18,509 ) 33 - - (2 ) (759 ) (19,237 )
Net income (loss) $ 54,540 $ (1,134 ) $ 4,260 $ (113 ) $ (1,090 ) $ (965 ) $ 55,498
Attributable to:
Equity holders of the Company 42,537 (794 ) 4,074 (88 ) (1,090 ) (965 ) 43,674
Non-controlling interests 12,003 (340 ) 186 (25 ) - - 11,824
Net income (loss) $ 54,540 $ (1,134 ) $ 4,260 $ (113 ) $ (1,090 ) $ (965 ) $ 55,498 </t>
  </si>
  <si>
    <t>Schedule of Sales by Metal</t>
  </si>
  <si>
    <t xml:space="preserve">The sales generated for the years ended March 31, 2018 and 2017 was all earned in China and is comprised of:
Year ended March 31, 2018
Henan Luoning Guangdong Total
Silver (Ag) $ 75,891 $ 6,463 $ 82,354
Gold (Au) 3,232 - 3,232
Lead (Pb) 55,488 6,763 62,251
Zinc (Zn) 7,000 14,462 21,462
Other 502 238 740
$ 142,113 $ 27,926 $ 170,039
Year ended March 31, 2017
Henan Luoning Guangdong Total
Silver (Ag) $ 83,606 $ 5,950 $ 89,556
Gold (Au) 3,344 - 3,344
Lead (Pb) 51,479 5,373 56,852
Zinc (Zn) 4,332 8,909 13,241
Other - 478 478
$ 142,761 $ 20,710 $ 163,471 </t>
  </si>
  <si>
    <t>COMMITMENTS AND CONTINGENCIES (Tables)</t>
  </si>
  <si>
    <t>Schedule of Commitments Not Disclosed in Financial Statements</t>
  </si>
  <si>
    <t xml:space="preserve">Commitments, not disclosed elsewhere in these financial statements, are as follows:
Total Less than 1 year 1-5 years After 5 years
Operating leases $ 3,353 $ 888 $ 2,465 $ -
Commitments $ 6,418 $ - $ - $ 6,418 </t>
  </si>
  <si>
    <t>SUPPLEMENTARY CASH FLOW INFORMATION (Tables)</t>
  </si>
  <si>
    <t>Schedule of Cash and Cash Equivalents</t>
  </si>
  <si>
    <t xml:space="preserve"> March 31, 2018 March 31, 2017
Cash on hand and at bank $ 31,281 $ 39,243
Bank term deposits and GICs 17,918 33,760
Total cash and cash equivalents $ 49,199 $ 73,003 </t>
  </si>
  <si>
    <t>Schedule of Change in Non-cash Operating Working Capital</t>
  </si>
  <si>
    <t xml:space="preserve">Changes in non-cash operating working capital: Years Ended March 31,
2018 2017
Trade and other receivables $ 715 $ 632
Inventories (1,164 ) 355
Prepaids and deposits 86 (495 )
Accounts payable and accrued liabilities (1,743 ) 7,830
Deposits received (603 ) 1,350
Due from a related party 84 (5,187 )
$ (2,625 ) $ 4,485 </t>
  </si>
  <si>
    <t>SIGNIFICANT ACCOUNTING POLICIES (Schedule of Details of Company's Significant Subsidiaries) (Details)</t>
  </si>
  <si>
    <t>Subsidiary One [Member]</t>
  </si>
  <si>
    <t>Disclosure of subsidiaries [line items]</t>
  </si>
  <si>
    <t>Name of subsidiaries</t>
  </si>
  <si>
    <t>Silvercorp Metals China Inc.</t>
  </si>
  <si>
    <t>Principal activity</t>
  </si>
  <si>
    <t>Holding company</t>
  </si>
  <si>
    <t>Place of incorporation</t>
  </si>
  <si>
    <t>Canada</t>
  </si>
  <si>
    <t>Proportion of ownership interest held</t>
  </si>
  <si>
    <t>100.00%</t>
  </si>
  <si>
    <t>Subsidiary Two [Member]</t>
  </si>
  <si>
    <t>Silvercorp Metals (China) Inc.</t>
  </si>
  <si>
    <t>China</t>
  </si>
  <si>
    <t>Subsidiary Three [Member]</t>
  </si>
  <si>
    <t>0875786 B.C. LTD.</t>
  </si>
  <si>
    <t>Subsidiary Four [Member]</t>
  </si>
  <si>
    <t>Fortune Mining Limited</t>
  </si>
  <si>
    <t>[1]</t>
  </si>
  <si>
    <t>BVI</t>
  </si>
  <si>
    <t>Mineral properties</t>
  </si>
  <si>
    <t>RZY</t>
  </si>
  <si>
    <t>Subsidiary Five [Member]</t>
  </si>
  <si>
    <t>Fortune Copper Limited</t>
  </si>
  <si>
    <t>Subsidiary Six [Member]</t>
  </si>
  <si>
    <t>Fortune Gold Mining Limited</t>
  </si>
  <si>
    <t>Subsidiary Seven [Member]</t>
  </si>
  <si>
    <t>Victor Resources Ltd.</t>
  </si>
  <si>
    <t>Subsidiary Eight [Member]</t>
  </si>
  <si>
    <t>Yangtze Mining Ltd.</t>
  </si>
  <si>
    <t>Subsidiary Nine [Member]</t>
  </si>
  <si>
    <t>Victor Mining Ltd.</t>
  </si>
  <si>
    <t>Subsidiary Ten [Member]</t>
  </si>
  <si>
    <t>Yangtze Mining (H.K.) Ltd.</t>
  </si>
  <si>
    <t>Hong Kong</t>
  </si>
  <si>
    <t>Subsidiary Eleven [Member]</t>
  </si>
  <si>
    <t>Fortune Gold Mining (H.K.) Limited</t>
  </si>
  <si>
    <t>Subsidiary Twelve [Member]</t>
  </si>
  <si>
    <t>Wonder Success Limited</t>
  </si>
  <si>
    <t>Subsidiary Thirteen [Member]</t>
  </si>
  <si>
    <t>Henan Huawei Mining Co. Ltd. ("Henan Huawei")</t>
  </si>
  <si>
    <t>Mining</t>
  </si>
  <si>
    <t>80.00%</t>
  </si>
  <si>
    <t>Subsidiary Fourteen [Member]</t>
  </si>
  <si>
    <t>Henan Found Mining Co. Ltd. ("Henan Found")</t>
  </si>
  <si>
    <t>77.50%</t>
  </si>
  <si>
    <t>Ying Mining District</t>
  </si>
  <si>
    <t>Subsidiary Fifteen [Member]</t>
  </si>
  <si>
    <t>Songxian Gold Mining Co., Ltd. ("SX Gold")</t>
  </si>
  <si>
    <t>XHP</t>
  </si>
  <si>
    <t>Subsidiary Sixteen [Member]</t>
  </si>
  <si>
    <t>Xinshao Yunxiang Mining Co., Ltd. ("Yunxiang")</t>
  </si>
  <si>
    <t>70.00%</t>
  </si>
  <si>
    <t>BYP</t>
  </si>
  <si>
    <t>Subsidiary Seventeen [Member]</t>
  </si>
  <si>
    <t>Guangdong Found Mining Co. Ltd. (Guangdong Found")</t>
  </si>
  <si>
    <t>95.00%</t>
  </si>
  <si>
    <t>GC</t>
  </si>
  <si>
    <t>British Virgin Island ("BVI")</t>
  </si>
  <si>
    <t>SIGNIFICANT ACCOUNTING POLICIES (Schedule of Details of Company's Associate) (Details)</t>
  </si>
  <si>
    <t>Disclosure of associates [line items]</t>
  </si>
  <si>
    <t>29.80%</t>
  </si>
  <si>
    <t>16.10%</t>
  </si>
  <si>
    <t>Associates [Member]</t>
  </si>
  <si>
    <t>Name of associate</t>
  </si>
  <si>
    <t>New Pacific Metals Corp. ("NUAG")</t>
  </si>
  <si>
    <t>SIGNIFICANT ACCOUNTING POLICIES (Schedule of Estimated Useful Lives) (Details)</t>
  </si>
  <si>
    <t>Buildings [Member]</t>
  </si>
  <si>
    <t>Disclosure of detailed information about property, plant and equipment [line items]</t>
  </si>
  <si>
    <t>Estimated useful lives</t>
  </si>
  <si>
    <t>20 years</t>
  </si>
  <si>
    <t>Office equipment [Member]</t>
  </si>
  <si>
    <t>5 years</t>
  </si>
  <si>
    <t>Machinery [Member]</t>
  </si>
  <si>
    <t>5-10 years</t>
  </si>
  <si>
    <t>Motor vehicles [Member]</t>
  </si>
  <si>
    <t>Land use rights [Member]</t>
  </si>
  <si>
    <t>50 years</t>
  </si>
  <si>
    <t>Leasehold improvements [Member]</t>
  </si>
  <si>
    <t>SHORT-TERM INVESTMENTS (Schedule of Short-term Investments) (Details) - USD ($) $ in Thousands</t>
  </si>
  <si>
    <t>Disclosure of fair value measurement of assets [line items]</t>
  </si>
  <si>
    <t>Carrying value</t>
  </si>
  <si>
    <t>Term deposits [Member]</t>
  </si>
  <si>
    <t>Maturity</t>
  </si>
  <si>
    <t>April 11 - August 3, 2018</t>
  </si>
  <si>
    <t>May 19 - 22, 2017</t>
  </si>
  <si>
    <t>Term deposits [Member] | Bottom of Range [Member]</t>
  </si>
  <si>
    <t>Interest rates</t>
  </si>
  <si>
    <t>3.60%</t>
  </si>
  <si>
    <t>3.38%</t>
  </si>
  <si>
    <t>Term deposits [Member] | Top of Range [Member]</t>
  </si>
  <si>
    <t>4.15%</t>
  </si>
  <si>
    <t>3.66%</t>
  </si>
  <si>
    <t>Bonds [Member]</t>
  </si>
  <si>
    <t>June 4, 2018 - October 31, 2046</t>
  </si>
  <si>
    <t>April 17, 2017 - December 10, 2020</t>
  </si>
  <si>
    <t>Bonds [Member] | Bottom of Range [Member]</t>
  </si>
  <si>
    <t>3.88%</t>
  </si>
  <si>
    <t>3.00%</t>
  </si>
  <si>
    <t>Bonds [Member] | Top of Range [Member]</t>
  </si>
  <si>
    <t>8.75%</t>
  </si>
  <si>
    <t>8.70%</t>
  </si>
  <si>
    <t>INVENTORIES (Narrative) (Details) - USD ($) $ in Thousands</t>
  </si>
  <si>
    <t>Amount of inventories recognized as expense</t>
  </si>
  <si>
    <t>INVENTORIES (Schedule of Inventories) (Details) - USD ($) $ in Thousands</t>
  </si>
  <si>
    <t>Direct smelting ore and stockpile ore</t>
  </si>
  <si>
    <t>Concentrate inventory</t>
  </si>
  <si>
    <t>Total stockpile and concentrate</t>
  </si>
  <si>
    <t>Material and supplies</t>
  </si>
  <si>
    <t>Total inventories</t>
  </si>
  <si>
    <t>INVESTMENT IN AN ASSOCIATE (Narrative) (Details) - USD ($) $ / shares in Units, $ in Thousands</t>
  </si>
  <si>
    <t>1 Months Ended</t>
  </si>
  <si>
    <t>Nov. 30, 2017</t>
  </si>
  <si>
    <t>Jul. 31, 2017</t>
  </si>
  <si>
    <t>Proceeds from private placement</t>
  </si>
  <si>
    <t>New Pacific Metals Corp ("NUAG") [Member]</t>
  </si>
  <si>
    <t>Common shares subscribed in private placement</t>
  </si>
  <si>
    <t>Subscribed Units</t>
  </si>
  <si>
    <t>Share price of per units</t>
  </si>
  <si>
    <t>Gain on dilution</t>
  </si>
  <si>
    <t>Reclassification of loss from other comprehensive inome</t>
  </si>
  <si>
    <t>New Pacific Metals Corp ("NUAG") [Member] | Top of Range [Member]</t>
  </si>
  <si>
    <t>Percentage of ownership diluted</t>
  </si>
  <si>
    <t>32.20%</t>
  </si>
  <si>
    <t>New Pacific Metals Corp ("NUAG") [Member] | Bottom of Range [Member]</t>
  </si>
  <si>
    <t>Pan American Silver Corp [Member]</t>
  </si>
  <si>
    <t>INVESTMENT IN AN ASSOCIATE (Schedule of Investment in Common Shares and Market Value as Balance Sheet Dates) (Details) - USD ($) $ in Thousands</t>
  </si>
  <si>
    <t>Balance</t>
  </si>
  <si>
    <t>Share of other comprehensive loss</t>
  </si>
  <si>
    <t>Dilution gain</t>
  </si>
  <si>
    <t>Foreign exchange impact</t>
  </si>
  <si>
    <t>Balance, Shares</t>
  </si>
  <si>
    <t>Participate in Private placement</t>
  </si>
  <si>
    <t>Participate in Private placement, shares</t>
  </si>
  <si>
    <t>Purchase from open market</t>
  </si>
  <si>
    <t>Purchase from open market, shares</t>
  </si>
  <si>
    <t>Share of net income (loss)</t>
  </si>
  <si>
    <t>Impairment recovery</t>
  </si>
  <si>
    <t>Value of Common shares per quoted market price, Begining</t>
  </si>
  <si>
    <t>Value of Common shares per quoted market price, Ending</t>
  </si>
  <si>
    <t>NUAG's fiscal year-end is on June 30. NUAG's quarterly financial results were used to compile the financial information that matched with the Company's year-end on March 31.</t>
  </si>
  <si>
    <t>INVESTMENT IN AN ASSOCIATE (Schedule of Financial Information for Investment) (Details) - USD ($) $ in Thousands</t>
  </si>
  <si>
    <t>(Loss) income from investments</t>
  </si>
  <si>
    <t>General and administrative expense</t>
  </si>
  <si>
    <t>Foreign exchange (loss) gain</t>
  </si>
  <si>
    <t>Impairment charge</t>
  </si>
  <si>
    <t>Net income (loss) of associate</t>
  </si>
  <si>
    <t>Adjustments to net income (loss) of associate</t>
  </si>
  <si>
    <t>Company's share of net income (loss)</t>
  </si>
  <si>
    <t>INVESTMENT IN AN ASSOCIATE (Schedule of Consolidated Financial Statements) (Details) - USD ($) $ in Thousands</t>
  </si>
  <si>
    <t>Current assets</t>
  </si>
  <si>
    <t>Current liabilities</t>
  </si>
  <si>
    <t>Non-current assets</t>
  </si>
  <si>
    <t>Long-term liabilities</t>
  </si>
  <si>
    <t>Net assets</t>
  </si>
  <si>
    <t>Company's share of net assets of associate</t>
  </si>
  <si>
    <t>OTHER INVESTMENTS (Narrative) (Details) - Maverix Metals Inc. [Member] - USD ($) $ in Thousands</t>
  </si>
  <si>
    <t>Apr. 05, 2017</t>
  </si>
  <si>
    <t>Apr. 19, 2017</t>
  </si>
  <si>
    <t>Disclosure of fair value of investments in equity instruments designated at fair value through other comprehensive income [line items]</t>
  </si>
  <si>
    <t>Pecentage of net smelter return</t>
  </si>
  <si>
    <t>2.50%</t>
  </si>
  <si>
    <t>Number of shares in consideration payable</t>
  </si>
  <si>
    <t>Number of common share closing of transaction</t>
  </si>
  <si>
    <t>Number of Shares consideration achieves</t>
  </si>
  <si>
    <t>Proceed from disposed investment</t>
  </si>
  <si>
    <t>Value of shares</t>
  </si>
  <si>
    <t>CAD [Member]</t>
  </si>
  <si>
    <t>OTHER INVESTMENTS (Schedule of Equity Investments Designated as FVTOCI) (Details) - USD ($) $ in Thousands</t>
  </si>
  <si>
    <t>Equity investments designated as FVTOCI</t>
  </si>
  <si>
    <t>OTHER INVESTMENTS (Schedule of Continuity of Investments) (Details) - USD ($) $ in Thousands</t>
  </si>
  <si>
    <t>Change in fair value on equity investments designated as FVTOCI</t>
  </si>
  <si>
    <t>Impact of foreign currency translation</t>
  </si>
  <si>
    <t>Fair value [Member]</t>
  </si>
  <si>
    <t>Beginning</t>
  </si>
  <si>
    <t>Equity investments received as consideration for disposal of NSR</t>
  </si>
  <si>
    <t>Purchase of equity investments</t>
  </si>
  <si>
    <t>Ending</t>
  </si>
  <si>
    <t>Accumulated fair value change included in OCI [Member]</t>
  </si>
  <si>
    <t>PLANT AND EQUIPMENT (Narrative) (Details) - USD ($) $ in Thousands</t>
  </si>
  <si>
    <t>PLANT AND EQUIPMENT (Schedule of Composition of Property and Equipment and Related Accumulated Depreciation) (Details) - USD ($) $ in Thousands</t>
  </si>
  <si>
    <t>Balance at beginning year</t>
  </si>
  <si>
    <t>Balance at end of year</t>
  </si>
  <si>
    <t>Land use rights and building [Member]</t>
  </si>
  <si>
    <t>Construction in progress [Member]</t>
  </si>
  <si>
    <t>Cost [Member]</t>
  </si>
  <si>
    <t>Disposals</t>
  </si>
  <si>
    <t>Reclassification of asset groups</t>
  </si>
  <si>
    <t>Cost [Member] | Land use rights and building [Member]</t>
  </si>
  <si>
    <t>Cost [Member] | Office equipment [Member]</t>
  </si>
  <si>
    <t>Cost [Member] | Machinery [Member]</t>
  </si>
  <si>
    <t>Cost [Member] | Motor vehicles [Member]</t>
  </si>
  <si>
    <t>Cost [Member] | Construction in progress [Member]</t>
  </si>
  <si>
    <t>Accumulated depreciation [member]</t>
  </si>
  <si>
    <t>Accumulated depreciation [member] | Land use rights and building [Member]</t>
  </si>
  <si>
    <t>Accumulated depreciation [member] | Office equipment [Member]</t>
  </si>
  <si>
    <t>Accumulated depreciation [member] | Machinery [Member]</t>
  </si>
  <si>
    <t>Accumulated depreciation [member] | Motor vehicles [Member]</t>
  </si>
  <si>
    <t>Accumulated depreciation [member] | Construction in progress [Member]</t>
  </si>
  <si>
    <t>Carrying amounts [Member]</t>
  </si>
  <si>
    <t>Carrying amounts [Member] | Land use rights and building [Member]</t>
  </si>
  <si>
    <t>Carrying amounts [Member] | Office equipment [Member]</t>
  </si>
  <si>
    <t>Carrying amounts [Member] | Machinery [Member]</t>
  </si>
  <si>
    <t>Carrying amounts [Member] | Motor vehicles [Member]</t>
  </si>
  <si>
    <t>Carrying amounts [Member] | Construction in progress [Member]</t>
  </si>
  <si>
    <t>When an asset is available for use, it is reclassified from construction in progress to one of the appropriate plant and equipment categories.</t>
  </si>
  <si>
    <t>PLANT AND EQUIPMENT (Schedule of Composition of Carrying Amounts ) (Details) - USD ($) $ in Thousands</t>
  </si>
  <si>
    <t>Ying Mining District [Member]</t>
  </si>
  <si>
    <t>BYP [Member]</t>
  </si>
  <si>
    <t>GC [Member]</t>
  </si>
  <si>
    <t>Other [Member]</t>
  </si>
  <si>
    <t>Land use rights and building [Member] | Ying Mining District [Member]</t>
  </si>
  <si>
    <t>Land use rights and building [Member] | BYP [Member]</t>
  </si>
  <si>
    <t>Land use rights and building [Member] | GC [Member]</t>
  </si>
  <si>
    <t>Land use rights and building [Member] | Other [Member]</t>
  </si>
  <si>
    <t>Office equipment [Member] | Ying Mining District [Member]</t>
  </si>
  <si>
    <t>Office equipment [Member] | BYP [Member]</t>
  </si>
  <si>
    <t>Office equipment [Member] | GC [Member]</t>
  </si>
  <si>
    <t>Office equipment [Member] | Other [Member]</t>
  </si>
  <si>
    <t>Machinery [Member] | Ying Mining District [Member]</t>
  </si>
  <si>
    <t>Machinery [Member] | BYP [Member]</t>
  </si>
  <si>
    <t>Machinery [Member] | GC [Member]</t>
  </si>
  <si>
    <t>Machinery [Member] | Other [Member]</t>
  </si>
  <si>
    <t>Motor vehicles [Member] | Ying Mining District [Member]</t>
  </si>
  <si>
    <t>Motor vehicles [Member] | BYP [Member]</t>
  </si>
  <si>
    <t>Motor vehicles [Member] | GC [Member]</t>
  </si>
  <si>
    <t>Motor vehicles [Member] | Other [Member]</t>
  </si>
  <si>
    <t>Construction in progress [Member] | Ying Mining District [Member]</t>
  </si>
  <si>
    <t>Construction in progress [Member] | BYP [Member]</t>
  </si>
  <si>
    <t>Construction in progress [Member] | GC [Member]</t>
  </si>
  <si>
    <t>Construction in progress [Member] | Other [Member]</t>
  </si>
  <si>
    <t>MINERAL RIGHTS AND PROPERTIES (Narrative) (Details) - Jun. 16, 2016 ¥ in Thousands, $ in Thousands</t>
  </si>
  <si>
    <t>USD ($)</t>
  </si>
  <si>
    <t>CNY (¥)</t>
  </si>
  <si>
    <t>Disclosure of detailed information about intangible assets [line items]</t>
  </si>
  <si>
    <t>Mine right fee | $</t>
  </si>
  <si>
    <t>RMB [Member]</t>
  </si>
  <si>
    <t>Mine right fee | ¥</t>
  </si>
  <si>
    <t>MINERAL RIGHTS AND PROPERTIES (Schedule of Mineral Rights and Properties) (Details) - USD ($) $ in Thousands</t>
  </si>
  <si>
    <t>Jun. 16, 2016</t>
  </si>
  <si>
    <t>Mine right fee</t>
  </si>
  <si>
    <t>Capitalized expenditures</t>
  </si>
  <si>
    <t>Environmental rehabiliation</t>
  </si>
  <si>
    <t>Foreign currecy translation impact</t>
  </si>
  <si>
    <t>Cost [Member] | Producing and development properties YMD [Member]</t>
  </si>
  <si>
    <t>Cost [Member] | Producing and development properties BYP [Member]</t>
  </si>
  <si>
    <t>Cost [Member] | Producing and development properties GC [Member]</t>
  </si>
  <si>
    <t>Cost [Member] | Exploration and evaluation properties XHP [Member]</t>
  </si>
  <si>
    <t>Cost [Member] | Exploration and evaluation properties RZY [Member]</t>
  </si>
  <si>
    <t>Impairment and accumulated depletion [Member]</t>
  </si>
  <si>
    <t>Impairment Loss</t>
  </si>
  <si>
    <t>Depletion</t>
  </si>
  <si>
    <t>Impairment and accumulated depletion [Member] | Producing and development properties YMD [Member]</t>
  </si>
  <si>
    <t>Impairment and accumulated depletion [Member] | Producing and development properties BYP [Member]</t>
  </si>
  <si>
    <t>Impairment and accumulated depletion [Member] | Producing and development properties GC [Member]</t>
  </si>
  <si>
    <t>Impairment and accumulated depletion [Member] | Exploration and evaluation properties XHP [Member]</t>
  </si>
  <si>
    <t>Impairment and accumulated depletion [Member] | Exploration and evaluation properties RZY [Member]</t>
  </si>
  <si>
    <t>Carrying amounts [Member] | Producing and development properties YMD [Member]</t>
  </si>
  <si>
    <t>Carrying amounts [Member] | Producing and development properties BYP [Member]</t>
  </si>
  <si>
    <t>Carrying amounts [Member] | Producing and development properties GC [Member]</t>
  </si>
  <si>
    <t>Carrying amounts [Member] | Exploration and evaluation properties XHP [Member]</t>
  </si>
  <si>
    <t>Carrying amounts [Member] | Exploration and evaluation properties RZY [Member]</t>
  </si>
  <si>
    <t>ENVIRONMENTAL REHABILITATION (Narrative) (Details) - USD ($) $ in Thousands</t>
  </si>
  <si>
    <t>Environmental rehabilitation provision</t>
  </si>
  <si>
    <t>Average discount rate</t>
  </si>
  <si>
    <t>3.84%</t>
  </si>
  <si>
    <t>3.48%</t>
  </si>
  <si>
    <t>ENVIRONMENTAL REHABILITATION (Schedule of Reconciliation of Obligations Associated Retirement Properties) (Details) - USD ($) $ in Thousands</t>
  </si>
  <si>
    <t>Balance, April 1, 2017</t>
  </si>
  <si>
    <t>Reclamation expenditures</t>
  </si>
  <si>
    <t>Unwinding of discount of environmental rehabilitation</t>
  </si>
  <si>
    <t>Revision of provision</t>
  </si>
  <si>
    <t>Balance, March 31, 2018</t>
  </si>
  <si>
    <t>SHARE CAPITAL (Narrative) (Details)</t>
  </si>
  <si>
    <t>Apr. 30, 2018USD ($)shares</t>
  </si>
  <si>
    <t>Mar. 31, 2018USD ($)sharesyr</t>
  </si>
  <si>
    <t>Mar. 31, 2017USD ($)sharesyr</t>
  </si>
  <si>
    <t>Mar. 31, 2018CAD ($)yr</t>
  </si>
  <si>
    <t>Mar. 31, 2017CAD ($)yr</t>
  </si>
  <si>
    <t>Disclosure of terms and conditions of share-based payment arrangement [line items]</t>
  </si>
  <si>
    <t>Option granted | shares</t>
  </si>
  <si>
    <t>Weighted average grant date fair value of options granted</t>
  </si>
  <si>
    <t>Anti-dilutive options and warrants | shares</t>
  </si>
  <si>
    <t>Normal course issuer bid allows to acquire share | shares</t>
  </si>
  <si>
    <t>Transaction costs</t>
  </si>
  <si>
    <t>Directors Officers And Employees [Member]</t>
  </si>
  <si>
    <t>USD [Member]</t>
  </si>
  <si>
    <t>Top of Range [Member] | Directors Officers And Employees [Member]</t>
  </si>
  <si>
    <t>Exercise price</t>
  </si>
  <si>
    <t>Bottom of Range [Member] | Directors Officers And Employees [Member]</t>
  </si>
  <si>
    <t>Weighted average life | yr</t>
  </si>
  <si>
    <t>Vesting period</t>
  </si>
  <si>
    <t>2 years</t>
  </si>
  <si>
    <t>Percentage of option vesting every six months</t>
  </si>
  <si>
    <t>25.00%</t>
  </si>
  <si>
    <t>Directors Officers And Employees [Member] | Top of Range [Member]</t>
  </si>
  <si>
    <t>Directors Officers And Employees [Member] | Bottom of Range [Member]</t>
  </si>
  <si>
    <t>SHARE CAPITAL (Schedule of Option Transactions) (Details)</t>
  </si>
  <si>
    <t>Mar. 31, 2018CAD ($)shares</t>
  </si>
  <si>
    <t>Mar. 31, 2017CAD ($)shares</t>
  </si>
  <si>
    <t>Option at beginning of year | shares</t>
  </si>
  <si>
    <t>Options granted | shares</t>
  </si>
  <si>
    <t>Options exercised | shares</t>
  </si>
  <si>
    <t>Options forfeited | shares</t>
  </si>
  <si>
    <t>Options expired | shares</t>
  </si>
  <si>
    <t>Option at end of year | shares</t>
  </si>
  <si>
    <t>Option at beginning of year | $</t>
  </si>
  <si>
    <t>Options granted | $</t>
  </si>
  <si>
    <t>Options exercised | $</t>
  </si>
  <si>
    <t>Options forfeited | $</t>
  </si>
  <si>
    <t>Options expired | $</t>
  </si>
  <si>
    <t>Option at end of year | $</t>
  </si>
  <si>
    <t>SHARE CAPITAL (Schedule of Weighted Average Assumptions) (Details)</t>
  </si>
  <si>
    <t>Mar. 31, 2018USD ($)yr</t>
  </si>
  <si>
    <t>Mar. 31, 2017USD ($)yr</t>
  </si>
  <si>
    <t>Risk free interest rate</t>
  </si>
  <si>
    <t>1.70%</t>
  </si>
  <si>
    <t>0.78%</t>
  </si>
  <si>
    <t>Expected life of option in years | yr</t>
  </si>
  <si>
    <t>Expected volatility</t>
  </si>
  <si>
    <t>69.00%</t>
  </si>
  <si>
    <t>72.00%</t>
  </si>
  <si>
    <t>Expected dividend yield</t>
  </si>
  <si>
    <t>1.36%</t>
  </si>
  <si>
    <t>0.47%</t>
  </si>
  <si>
    <t>Estimated forfeiture rate</t>
  </si>
  <si>
    <t>10.00%</t>
  </si>
  <si>
    <t>11.00%</t>
  </si>
  <si>
    <t>Weighted average share price at date of grant | $</t>
  </si>
  <si>
    <t>SHARE CAPITAL (Schedule of Information About Stock Options Outstanding) (Details)</t>
  </si>
  <si>
    <t>Mar. 31, 2018CAD ($)sharesyr</t>
  </si>
  <si>
    <t>Mar. 31, 2016CAD ($)shares</t>
  </si>
  <si>
    <t>Disclosure of number and weighted average remaining contractual life of outstanding share options [line items]</t>
  </si>
  <si>
    <t>Number of options outstanding | shares</t>
  </si>
  <si>
    <t>Weighted average exercise price</t>
  </si>
  <si>
    <t>0.66 [Member]</t>
  </si>
  <si>
    <t>Weighted average remainingcontractual life (Years) | yr</t>
  </si>
  <si>
    <t>Number of options exercisable | shares</t>
  </si>
  <si>
    <t>1.43 [Member]</t>
  </si>
  <si>
    <t>1.75 [Member]</t>
  </si>
  <si>
    <t>1.76 [Member]</t>
  </si>
  <si>
    <t>2.98 [Member]</t>
  </si>
  <si>
    <t>3.23 [Member]</t>
  </si>
  <si>
    <t>3.25 [Member]</t>
  </si>
  <si>
    <t>3.36 [Member]</t>
  </si>
  <si>
    <t>3.41 [Member]</t>
  </si>
  <si>
    <t>3.63 [Member]</t>
  </si>
  <si>
    <t>4.34 [Member]</t>
  </si>
  <si>
    <t>5.58 [Member]</t>
  </si>
  <si>
    <t>0.66 - 5.58 [Member]</t>
  </si>
  <si>
    <t>0.66 - 5.58 [Member] | Bottom of Range [Member]</t>
  </si>
  <si>
    <t>0.66 - 5.58 [Member] | Top of Range [Member]</t>
  </si>
  <si>
    <t>SHARE CAPITAL (Schedule of Earnings Per Share Basic and Diluted) (Details) - USD ($) $ / shares in Units, $ in Thousands</t>
  </si>
  <si>
    <t>Net income attributable to equity holders of the Company</t>
  </si>
  <si>
    <t>Basic earnings per share (Income Numerator)</t>
  </si>
  <si>
    <t>Basic earnings per share (Shares Denominator)</t>
  </si>
  <si>
    <t>Basic earnings per share (Per-Share Amount)</t>
  </si>
  <si>
    <t>Effect of dilutive securities:</t>
  </si>
  <si>
    <t>Stock options (Shares Denominator)</t>
  </si>
  <si>
    <t>Diluted earnings per share (Income Numerator)</t>
  </si>
  <si>
    <t>Diluted earnings per share (Shares Denominator)</t>
  </si>
  <si>
    <t>Diluted earnings per share (Per-Share Amount)</t>
  </si>
  <si>
    <t>RESERVES (Details) $ in Thousands</t>
  </si>
  <si>
    <t>Mar. 31, 2018USD ($)</t>
  </si>
  <si>
    <t>Percentage of reserves of subsidiary registered capital</t>
  </si>
  <si>
    <t>50.00%</t>
  </si>
  <si>
    <t>Enterprise Reserve Fund</t>
  </si>
  <si>
    <t>Enterprise Expansion Fund</t>
  </si>
  <si>
    <t>ACCUMULATED OTHER COMPREHENSIVE INCOME (Schedule of Accumulated Other Comprehensive Income) (Details) - USD ($) $ in Thousands</t>
  </si>
  <si>
    <t>Share of other comprehensive loss in associate</t>
  </si>
  <si>
    <t>Currency translation adjustment</t>
  </si>
  <si>
    <t>Balance, end of the year</t>
  </si>
  <si>
    <t>NON-CONTROLLING INTERESTS (Narrative) (Details) - USD ($) $ in Thousands</t>
  </si>
  <si>
    <t>Henan Found [Member]</t>
  </si>
  <si>
    <t>Percentage of non-controlling interests</t>
  </si>
  <si>
    <t>22.50%</t>
  </si>
  <si>
    <t>Henan Huawei [Member]</t>
  </si>
  <si>
    <t>20.00%</t>
  </si>
  <si>
    <t>Yunxiang [Member]</t>
  </si>
  <si>
    <t>30.00%</t>
  </si>
  <si>
    <t>Guangdong Found [Member]</t>
  </si>
  <si>
    <t>5.00%</t>
  </si>
  <si>
    <t>SX Gold [Member]</t>
  </si>
  <si>
    <t>Henan Non-ferrous Geology Minerals Ltd. [Member]</t>
  </si>
  <si>
    <t>Percentage of Equity interest held of Henan found and Henan Huawei</t>
  </si>
  <si>
    <t>17.50%</t>
  </si>
  <si>
    <t>Henan Xinxiangrong Mining Ltd. [Member]</t>
  </si>
  <si>
    <t>Henan Xinhui Mining Co. Ltd. [Member]</t>
  </si>
  <si>
    <t>NON-CONTROLLING INTERESTS (Schedule of Non-controlling Interests) (Details) - USD ($) $ in Thousands</t>
  </si>
  <si>
    <t>Share of other comprehensive (loss) income</t>
  </si>
  <si>
    <t>Distributions</t>
  </si>
  <si>
    <t>RELATED PARTY TRANSACTIONS (Narrative) (Details) - USD ($) $ in Thousands</t>
  </si>
  <si>
    <t>Disclosure of transactions between related parties [line items]</t>
  </si>
  <si>
    <t>General and administrative expenses</t>
  </si>
  <si>
    <t>RELATED PARTY TRANSACTIONS (Schedule of Related Party Transactions) (Details) - USD ($) $ in Thousands</t>
  </si>
  <si>
    <t>Due from related parties</t>
  </si>
  <si>
    <t>According to a services and administrative costs reallocation agreement between the Company and NUAG, the Company recovers costs for services rendered to NUAG and expenses incurred on behalf of NUAG. During the year ended March 31, 2018, the Company recovered $433 (year ended March 31, 2017 - $194) from NUAG for services rendered and expenses incurred on behalf of NUAG. The costs recovered from NUAG were recorded as a direct reduction of general and administrative expenses on the consolidated statements of income.</t>
  </si>
  <si>
    <t>RELATED PARTY TRANSACTIONS (Schedule of Compensation of Key Management Personnel) (Details) - USD ($) $ in Thousands</t>
  </si>
  <si>
    <t>Directors' fees</t>
  </si>
  <si>
    <t>Salaries and bonus for key management personnel</t>
  </si>
  <si>
    <t>Total compensation of key management personnel</t>
  </si>
  <si>
    <t>GENERAL AND ADMINISTRATIVE (Schedule of General and Administrative Expenses Consist) (Details) - USD ($) $ in Thousands</t>
  </si>
  <si>
    <t>Office and administrative expenses</t>
  </si>
  <si>
    <t>Amortization and depreciation</t>
  </si>
  <si>
    <t>Salaries and benefits</t>
  </si>
  <si>
    <t>Professional fees</t>
  </si>
  <si>
    <t>Total general and administrative</t>
  </si>
  <si>
    <t>GOVERNMENT FEES AND OTHER TAXES (Schedule of Government Fees and Other Taxes Consist) (Details) - USD ($) $ in Thousands</t>
  </si>
  <si>
    <t>Government fees</t>
  </si>
  <si>
    <t>Other taxes</t>
  </si>
  <si>
    <t>Total government fees and other taxes consist</t>
  </si>
  <si>
    <t>FINANCE ITEMS (Schedule of Finance Items Consist) (Details) - USD ($) $ in Thousands</t>
  </si>
  <si>
    <t>Interest income</t>
  </si>
  <si>
    <t>Interest on mine right fee</t>
  </si>
  <si>
    <t>Interest on bank loan</t>
  </si>
  <si>
    <t>Unwinding of discount of environmental rehabilitation provision</t>
  </si>
  <si>
    <t>Total finance costs</t>
  </si>
  <si>
    <t>INCOME TAX (Narrative) (Details) - USD ($) $ in Thousands</t>
  </si>
  <si>
    <t>Temporary differences associated with the investments in subsidiaries</t>
  </si>
  <si>
    <t>INCOME TAX (Schedule of Income Tax Expense Recognized) (Details) - USD ($) $ in Thousands</t>
  </si>
  <si>
    <t>Income tax expense (recovery)</t>
  </si>
  <si>
    <t>Current</t>
  </si>
  <si>
    <t>Deferred</t>
  </si>
  <si>
    <t>INCOME TAX (Schedule of Reconciliation of Effective Statutory Income Tax Rates) (Details) - USD ($) $ in Thousands</t>
  </si>
  <si>
    <t>Canadian statutory tax rate</t>
  </si>
  <si>
    <t>26.25%</t>
  </si>
  <si>
    <t>26.00%</t>
  </si>
  <si>
    <t>Income tax expense computed at Canadian statutory rates</t>
  </si>
  <si>
    <t>Foreign tax rates different from statutory rate</t>
  </si>
  <si>
    <t>Change in tax rates</t>
  </si>
  <si>
    <t>Permanent items and other</t>
  </si>
  <si>
    <t>Withholding taxes</t>
  </si>
  <si>
    <t>Change in unrecognized deferred tax assets</t>
  </si>
  <si>
    <t>Other</t>
  </si>
  <si>
    <t>INCOME TAX (Schedule of Deferred Income Tax Assets (liabilities)) (Details) - USD ($) $ in Thousands</t>
  </si>
  <si>
    <t>Net deferred income tax liabilities, beginning of the year</t>
  </si>
  <si>
    <t>Deferred income tax expense recognized in net income for the year</t>
  </si>
  <si>
    <t>Net deferred income tax liabilities, end of the year</t>
  </si>
  <si>
    <t>INCOME TAX (Schedule of Deferred Income Tax) (Details) - USD ($) $ in Thousands</t>
  </si>
  <si>
    <t>Deferred income tax assets</t>
  </si>
  <si>
    <t>Total deferred income tax assets</t>
  </si>
  <si>
    <t>Total deferred income tax liabilities</t>
  </si>
  <si>
    <t>Net deferred income tax liabilities</t>
  </si>
  <si>
    <t>Plant and Equipment [Member]</t>
  </si>
  <si>
    <t>Environmental rehabilitation [Member]</t>
  </si>
  <si>
    <t>Other deductible temporary difference [Member]</t>
  </si>
  <si>
    <t>Unrealized gain on investments [Member]</t>
  </si>
  <si>
    <t>Mineral rights and properties [Member]</t>
  </si>
  <si>
    <t>Other taxable temporary difference [Member]</t>
  </si>
  <si>
    <t>INCOME TAX (Schedule of Temporary Differences and Unused Tax Losses) (Details) - USD ($) $ in Thousands</t>
  </si>
  <si>
    <t>Disclosure of temporary difference, unused tax losses and unused tax credits [line items]</t>
  </si>
  <si>
    <t>Deferred tax asset</t>
  </si>
  <si>
    <t>Non-capital loss carry forwards [Member]</t>
  </si>
  <si>
    <t>INCOME TAX (Schedule of Net Operating Losses Expiring in Various Years) (Details) $ in Thousands</t>
  </si>
  <si>
    <t>Net operating losses</t>
  </si>
  <si>
    <t>Canada [Member]</t>
  </si>
  <si>
    <t>China [Member]</t>
  </si>
  <si>
    <t>2019 [Member]</t>
  </si>
  <si>
    <t>2019 [Member] | Canada [Member]</t>
  </si>
  <si>
    <t>2019 [Member] | China [Member]</t>
  </si>
  <si>
    <t>2020 [Member]</t>
  </si>
  <si>
    <t>2020 [Member] | Canada [Member]</t>
  </si>
  <si>
    <t>2020 [Member] | China [Member]</t>
  </si>
  <si>
    <t>2021 [Member]</t>
  </si>
  <si>
    <t>2021 [Member] | Canada [Member]</t>
  </si>
  <si>
    <t>2021 [Member] | China [Member]</t>
  </si>
  <si>
    <t>2022 [Member]</t>
  </si>
  <si>
    <t>2022 [Member] | Canada [Member]</t>
  </si>
  <si>
    <t>2022 [Member] | China [Member]</t>
  </si>
  <si>
    <t>2023 [Member]</t>
  </si>
  <si>
    <t>2023 [Member] | Canada [Member]</t>
  </si>
  <si>
    <t>2023 [Member] | China [Member]</t>
  </si>
  <si>
    <t>2027 [Member]</t>
  </si>
  <si>
    <t>2027 [Member] | Canada [Member]</t>
  </si>
  <si>
    <t>2027 [Member] | China [Member]</t>
  </si>
  <si>
    <t>2029 [Member]</t>
  </si>
  <si>
    <t>2029 [Member] | Canada [Member]</t>
  </si>
  <si>
    <t>2029 [Member] | China [Member]</t>
  </si>
  <si>
    <t>2030 [Member]</t>
  </si>
  <si>
    <t>2030 [Member] | Canada [Member]</t>
  </si>
  <si>
    <t>2030 [Member] | China [Member]</t>
  </si>
  <si>
    <t>2031 [Member]</t>
  </si>
  <si>
    <t>2031 [Member] | Canada [Member]</t>
  </si>
  <si>
    <t>2031 [Member] | China [Member]</t>
  </si>
  <si>
    <t>2032 [Member]</t>
  </si>
  <si>
    <t>2032 [Member] | Canada [Member]</t>
  </si>
  <si>
    <t>2032 [Member] | China [Member]</t>
  </si>
  <si>
    <t>2033 [Member]</t>
  </si>
  <si>
    <t>2033 [Member] | Canada [Member]</t>
  </si>
  <si>
    <t>2033 [Member] | China [Member]</t>
  </si>
  <si>
    <t>2034 [Member]</t>
  </si>
  <si>
    <t>2034 [Member] | Canada [Member]</t>
  </si>
  <si>
    <t>2034 [Member] | China [Member]</t>
  </si>
  <si>
    <t>2035 [Member]</t>
  </si>
  <si>
    <t>2035 [Member] | Canada [Member]</t>
  </si>
  <si>
    <t>2035 [Member] | China [Member]</t>
  </si>
  <si>
    <t>2036 [Member]</t>
  </si>
  <si>
    <t>2036 [Member] | Canada [Member]</t>
  </si>
  <si>
    <t>2036 [Member] | China [Member]</t>
  </si>
  <si>
    <t>2037 [Member]</t>
  </si>
  <si>
    <t>2037 [Member] | Canada [Member]</t>
  </si>
  <si>
    <t>2037 [Member] | China [Member]</t>
  </si>
  <si>
    <t>2038 [Member]</t>
  </si>
  <si>
    <t>2038 [Member] | Canada [Member]</t>
  </si>
  <si>
    <t>2038 [Member] | China [Member]</t>
  </si>
  <si>
    <t>2039 [Member]</t>
  </si>
  <si>
    <t>2039 [Member] | Canada [Member]</t>
  </si>
  <si>
    <t>2039 [Member] | China [Member]</t>
  </si>
  <si>
    <t>FINANCIAL INSTRUMENTS (Narrative) (Details) $ in Millions</t>
  </si>
  <si>
    <t>10% strengthening (weakening) of the CAD against the USD increased (decreased) net income</t>
  </si>
  <si>
    <t>10% increase (decrease) in the market price of securities held foreign currency effects on comprehensive income</t>
  </si>
  <si>
    <t>FINANCIAL INSTRUMENTS (Schedule of Financial Assets Measured at Fair Value Level On Recurring Basis) (Details) - USD ($) $ in Thousands</t>
  </si>
  <si>
    <t>Cash and Cash Equivalents [Member]</t>
  </si>
  <si>
    <t>Disclosure of financial assets [line items]</t>
  </si>
  <si>
    <t>Financial assets</t>
  </si>
  <si>
    <t>Cash and Cash Equivalents [Member] | Level 1 [Member]</t>
  </si>
  <si>
    <t>Cash and Cash Equivalents [Member] | Level 2 [Member]</t>
  </si>
  <si>
    <t>Cash and Cash Equivalents [Member] | Level 3 [Member]</t>
  </si>
  <si>
    <t>Investments in publicly traded companies [Member]</t>
  </si>
  <si>
    <t>Investments in publicly traded companies [Member] | Level 1 [Member]</t>
  </si>
  <si>
    <t>Investments in publicly traded companies [Member] | Level 2 [Member]</t>
  </si>
  <si>
    <t>Investments in publicly traded companies [Member] | Level 3 [Member]</t>
  </si>
  <si>
    <t>FINANCIAL INSTRUMENTS (Schedule of Remaining Contractual Maturities of Financial Liabilities) (Details) - USD ($) $ in Thousands</t>
  </si>
  <si>
    <t>Disclosure of financial liabilities [line items]</t>
  </si>
  <si>
    <t>Within a year [Member]</t>
  </si>
  <si>
    <t>2-3 years [Member]</t>
  </si>
  <si>
    <t>4-5 years [Member]</t>
  </si>
  <si>
    <t>FINANCIAL INSTRUMENTS (Schedule of Currency Risk Affect Net Income) (Details) ¥ in Thousands, $ in Thousands</t>
  </si>
  <si>
    <t>Mar. 31, 2018CNY (¥)</t>
  </si>
  <si>
    <t>Mar. 31, 2017USD ($)</t>
  </si>
  <si>
    <t>Mar. 31, 2017CNY (¥)</t>
  </si>
  <si>
    <t>Disclosure of risk management strategy related to hedge accounting [line items]</t>
  </si>
  <si>
    <t>Financial assets | $</t>
  </si>
  <si>
    <t>Financial assets | ¥</t>
  </si>
  <si>
    <t>SEGMENTED INFORMATION (Narrative) (Details)</t>
  </si>
  <si>
    <t>Disclosure of major customers [line items]</t>
  </si>
  <si>
    <t>Number of major customers</t>
  </si>
  <si>
    <t>Percentage of sales</t>
  </si>
  <si>
    <t>75.00%</t>
  </si>
  <si>
    <t>77.00%</t>
  </si>
  <si>
    <t>Customer One [Member]</t>
  </si>
  <si>
    <t>22.00%</t>
  </si>
  <si>
    <t>15.00%</t>
  </si>
  <si>
    <t>Customer Two [Member]</t>
  </si>
  <si>
    <t>29.00%</t>
  </si>
  <si>
    <t>Customer Three [Member]</t>
  </si>
  <si>
    <t>28.00%</t>
  </si>
  <si>
    <t>33.00%</t>
  </si>
  <si>
    <t>SEGMENTED INFORMATION (Schedule of Segment Information for Assets and Liabilities) (Details) - USD ($) $ in Thousands</t>
  </si>
  <si>
    <t>Mar. 31, 2016</t>
  </si>
  <si>
    <t>Disclosure of operating segments [line items]</t>
  </si>
  <si>
    <t>Total assets</t>
  </si>
  <si>
    <t>Total liabilities</t>
  </si>
  <si>
    <t>Mining Henan Luoning [Member]</t>
  </si>
  <si>
    <t>Mining Hunan [Member]</t>
  </si>
  <si>
    <t>Mining Guangdong [Member]</t>
  </si>
  <si>
    <t>Mining Other [Member]</t>
  </si>
  <si>
    <t>Administrative Beijing [Member]</t>
  </si>
  <si>
    <t>Administrative Vancouver [Member]</t>
  </si>
  <si>
    <t>Hunan's BYP project was placed on care and maintenance in August 2014.</t>
  </si>
  <si>
    <t>SEGMENTED INFORMATION (Schedule of Segment Information for Operating Results) (Details) - USD ($) $ in Thousands</t>
  </si>
  <si>
    <t>Operating expenses</t>
  </si>
  <si>
    <t>Impairment recovery, net</t>
  </si>
  <si>
    <t>Finance items, net</t>
  </si>
  <si>
    <t>Income tax (expenses) recovery</t>
  </si>
  <si>
    <t>SEGMENTED INFORMATION (Schedule of Sales by Metal) (Details) - USD ($) $ in Thousands</t>
  </si>
  <si>
    <t>Disclosure of geographical areas [line items]</t>
  </si>
  <si>
    <t>Silver (Ag)</t>
  </si>
  <si>
    <t>Gold (Au)</t>
  </si>
  <si>
    <t>Lead (Pb)</t>
  </si>
  <si>
    <t>Zinc (Zn)</t>
  </si>
  <si>
    <t>Henan Luoning [Member]</t>
  </si>
  <si>
    <t>Guangdong [Member]</t>
  </si>
  <si>
    <t>COMMITMENTS AND CONTINGENCIES (Narrative) (Details) ¥ in Thousands, $ in Thousands</t>
  </si>
  <si>
    <t>Dec. 06, 2017USD ($)</t>
  </si>
  <si>
    <t>Dec. 06, 2017CNY (¥)</t>
  </si>
  <si>
    <t>Jun. 30, 2016USD ($)</t>
  </si>
  <si>
    <t>Jun. 30, 2016CNY (¥)</t>
  </si>
  <si>
    <t>Apr. 30, 2016USD ($)</t>
  </si>
  <si>
    <t>Apr. 30, 2016CNY (¥)</t>
  </si>
  <si>
    <t>Mar. 31, 2016USD ($)</t>
  </si>
  <si>
    <t>Mar. 31, 2016CNY (¥)</t>
  </si>
  <si>
    <t>Disclosure of detailed information about business combination [line items]</t>
  </si>
  <si>
    <t>Rental expense</t>
  </si>
  <si>
    <t>XHP Mine [Member]</t>
  </si>
  <si>
    <t>Acquisition agreement seeking payment</t>
  </si>
  <si>
    <t>Repayment of acquisition agreement amount paid</t>
  </si>
  <si>
    <t>Compensation of direct loss</t>
  </si>
  <si>
    <t>XHP Mine [Member] | RMB [Member]</t>
  </si>
  <si>
    <t>Acquisition agreement seeking payment | ¥</t>
  </si>
  <si>
    <t>Repayment of acquisition agreement amount paid | ¥</t>
  </si>
  <si>
    <t>Compensation of direct loss | ¥</t>
  </si>
  <si>
    <t>Luoyang HA Mining Co. Ltd [Member]</t>
  </si>
  <si>
    <t>Amount of Transferred shares</t>
  </si>
  <si>
    <t>Paid for Acquired shares</t>
  </si>
  <si>
    <t>Remaining amount not paid</t>
  </si>
  <si>
    <t>Amount of claim filed</t>
  </si>
  <si>
    <t>Amount paid for settlement</t>
  </si>
  <si>
    <t>Luoyang HA Mining Co. Ltd [Member] | RMB [Member]</t>
  </si>
  <si>
    <t>Amount of Transferred shares | ¥</t>
  </si>
  <si>
    <t>Paid for Acquired shares | ¥</t>
  </si>
  <si>
    <t>Remaining amount not paid | ¥</t>
  </si>
  <si>
    <t>Amount of claim filed | ¥</t>
  </si>
  <si>
    <t>Amount paid for settlement | ¥</t>
  </si>
  <si>
    <t>Amount of demand to pay</t>
  </si>
  <si>
    <t>SX Gold [Member] | RMB [Member]</t>
  </si>
  <si>
    <t>Amount of demand to pay | ¥</t>
  </si>
  <si>
    <t>COMMITMENTS AND CONTINGENCIES (Schedule of Commitments Not Disclosed in Financial Statements) (Details) $ in Thousands</t>
  </si>
  <si>
    <t>Disclosure of finance lease and operating lease by lessor [line items]</t>
  </si>
  <si>
    <t>Operating leases</t>
  </si>
  <si>
    <t>Commitments</t>
  </si>
  <si>
    <t>Less than 1 year [Member]</t>
  </si>
  <si>
    <t>1-5 years [Member]</t>
  </si>
  <si>
    <t>After 5 years [Member]</t>
  </si>
  <si>
    <t>SUPPLEMENTARY CASH FLOW INFORMATION (Schedule of Cash and Cash Equivalents) (Details) - USD ($) $ in Thousands</t>
  </si>
  <si>
    <t>Cash on hand and at bank</t>
  </si>
  <si>
    <t>Bank term deposits and GICs</t>
  </si>
  <si>
    <t>Total cash and cash equivalents</t>
  </si>
  <si>
    <t>SUPPLEMENTARY CASH FLOW INFORMATION (Schedule of Change in Non-cash Operating Working Capital) (Details) - USD ($) $ in Thousands</t>
  </si>
  <si>
    <t>Total changes in non-cash operating working capita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4067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67029556</v>
      </c>
    </row>
    <row r="13" spans="1:2">
      <c r="A13" s="4" t="s">
        <v>20</v>
      </c>
      <c r="B13" s="4"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s>
  <sheetData>
    <row r="1" spans="1:4">
      <c r="A1" s="1" t="s">
        <v>926</v>
      </c>
      <c r="B1" s="2" t="s">
        <v>1</v>
      </c>
    </row>
    <row r="2" spans="1:4">
      <c r="B2" s="2" t="s">
        <v>24</v>
      </c>
      <c r="D2" s="2" t="s">
        <v>25</v>
      </c>
    </row>
    <row r="3" spans="1:4">
      <c r="A3" s="3" t="s">
        <v>916</v>
      </c>
    </row>
    <row r="4" spans="1:4">
      <c r="A4" s="4" t="s">
        <v>65</v>
      </c>
      <c r="B4" s="6" t="n">
        <v>170039</v>
      </c>
      <c r="D4" s="6" t="n">
        <v>163471</v>
      </c>
    </row>
    <row r="5" spans="1:4">
      <c r="A5" s="4" t="s">
        <v>66</v>
      </c>
      <c r="B5" s="5" t="n">
        <v>-82155</v>
      </c>
      <c r="D5" s="5" t="n">
        <v>-75285</v>
      </c>
    </row>
    <row r="6" spans="1:4">
      <c r="A6" s="4" t="s">
        <v>70</v>
      </c>
      <c r="B6" s="5" t="n">
        <v>87884</v>
      </c>
      <c r="D6" s="5" t="n">
        <v>88186</v>
      </c>
    </row>
    <row r="7" spans="1:4">
      <c r="A7" s="4" t="s">
        <v>927</v>
      </c>
      <c r="B7" s="5" t="n">
        <v>-17173</v>
      </c>
      <c r="D7" s="5" t="n">
        <v>-19994</v>
      </c>
    </row>
    <row r="8" spans="1:4">
      <c r="A8" s="4" t="s">
        <v>928</v>
      </c>
      <c r="B8" s="5" t="n">
        <v>4714</v>
      </c>
      <c r="D8" s="5" t="n">
        <v>5097</v>
      </c>
    </row>
    <row r="9" spans="1:4">
      <c r="A9" s="4" t="s">
        <v>929</v>
      </c>
      <c r="B9" s="5" t="n">
        <v>2390</v>
      </c>
      <c r="D9" s="5" t="n">
        <v>1446</v>
      </c>
    </row>
    <row r="10" spans="1:4">
      <c r="A10" s="4" t="s">
        <v>930</v>
      </c>
      <c r="B10" s="5" t="n">
        <v>-18919</v>
      </c>
      <c r="D10" s="5" t="n">
        <v>-19237</v>
      </c>
    </row>
    <row r="11" spans="1:4">
      <c r="A11" s="4" t="s">
        <v>87</v>
      </c>
      <c r="B11" s="5" t="n">
        <v>58896</v>
      </c>
      <c r="D11" s="5" t="n">
        <v>55498</v>
      </c>
    </row>
    <row r="12" spans="1:4">
      <c r="A12" s="3" t="s">
        <v>88</v>
      </c>
    </row>
    <row r="13" spans="1:4">
      <c r="A13" s="4" t="s">
        <v>89</v>
      </c>
      <c r="B13" s="5" t="n">
        <v>46994</v>
      </c>
      <c r="D13" s="5" t="n">
        <v>43674</v>
      </c>
    </row>
    <row r="14" spans="1:4">
      <c r="A14" s="4" t="s">
        <v>60</v>
      </c>
      <c r="B14" s="5" t="n">
        <v>11902</v>
      </c>
      <c r="D14" s="5" t="n">
        <v>11824</v>
      </c>
    </row>
    <row r="15" spans="1:4">
      <c r="A15" s="4" t="s">
        <v>87</v>
      </c>
      <c r="B15" s="5" t="n">
        <v>58896</v>
      </c>
      <c r="D15" s="5" t="n">
        <v>55498</v>
      </c>
    </row>
    <row r="16" spans="1:4">
      <c r="A16" s="4" t="s">
        <v>919</v>
      </c>
    </row>
    <row r="17" spans="1:4">
      <c r="A17" s="3" t="s">
        <v>916</v>
      </c>
    </row>
    <row r="18" spans="1:4">
      <c r="A18" s="4" t="s">
        <v>65</v>
      </c>
      <c r="B18" s="5" t="n">
        <v>142113</v>
      </c>
      <c r="D18" s="5" t="n">
        <v>142761</v>
      </c>
    </row>
    <row r="19" spans="1:4">
      <c r="A19" s="4" t="s">
        <v>66</v>
      </c>
      <c r="B19" s="5" t="n">
        <v>-64321</v>
      </c>
      <c r="D19" s="5" t="n">
        <v>-60994</v>
      </c>
    </row>
    <row r="20" spans="1:4">
      <c r="A20" s="4" t="s">
        <v>70</v>
      </c>
      <c r="B20" s="5" t="n">
        <v>77792</v>
      </c>
      <c r="D20" s="5" t="n">
        <v>81767</v>
      </c>
    </row>
    <row r="21" spans="1:4">
      <c r="A21" s="4" t="s">
        <v>927</v>
      </c>
      <c r="B21" s="5" t="n">
        <v>-8136</v>
      </c>
      <c r="D21" s="5" t="n">
        <v>-8864</v>
      </c>
    </row>
    <row r="22" spans="1:4">
      <c r="A22" s="4" t="s">
        <v>928</v>
      </c>
      <c r="B22" s="4" t="s">
        <v>33</v>
      </c>
      <c r="D22" s="4" t="s">
        <v>33</v>
      </c>
    </row>
    <row r="23" spans="1:4">
      <c r="A23" s="4" t="s">
        <v>929</v>
      </c>
      <c r="B23" s="5" t="n">
        <v>580</v>
      </c>
      <c r="D23" s="5" t="n">
        <v>146</v>
      </c>
    </row>
    <row r="24" spans="1:4">
      <c r="A24" s="4" t="s">
        <v>930</v>
      </c>
      <c r="B24" s="5" t="n">
        <v>-17894</v>
      </c>
      <c r="D24" s="5" t="n">
        <v>-18509</v>
      </c>
    </row>
    <row r="25" spans="1:4">
      <c r="A25" s="4" t="s">
        <v>87</v>
      </c>
      <c r="B25" s="5" t="n">
        <v>52342</v>
      </c>
      <c r="D25" s="5" t="n">
        <v>54540</v>
      </c>
    </row>
    <row r="26" spans="1:4">
      <c r="A26" s="3" t="s">
        <v>88</v>
      </c>
    </row>
    <row r="27" spans="1:4">
      <c r="A27" s="4" t="s">
        <v>89</v>
      </c>
      <c r="B27" s="5" t="n">
        <v>40799</v>
      </c>
      <c r="D27" s="5" t="n">
        <v>42537</v>
      </c>
    </row>
    <row r="28" spans="1:4">
      <c r="A28" s="4" t="s">
        <v>60</v>
      </c>
      <c r="B28" s="5" t="n">
        <v>11543</v>
      </c>
      <c r="D28" s="5" t="n">
        <v>12003</v>
      </c>
    </row>
    <row r="29" spans="1:4">
      <c r="A29" s="4" t="s">
        <v>87</v>
      </c>
      <c r="B29" s="5" t="n">
        <v>52342</v>
      </c>
      <c r="D29" s="5" t="n">
        <v>54540</v>
      </c>
    </row>
    <row r="30" spans="1:4">
      <c r="A30" s="4" t="s">
        <v>920</v>
      </c>
    </row>
    <row r="31" spans="1:4">
      <c r="A31" s="3" t="s">
        <v>916</v>
      </c>
    </row>
    <row r="32" spans="1:4">
      <c r="A32" s="4" t="s">
        <v>65</v>
      </c>
      <c r="B32" s="4" t="s">
        <v>33</v>
      </c>
      <c r="C32" s="4" t="s">
        <v>384</v>
      </c>
      <c r="D32" s="4" t="s">
        <v>33</v>
      </c>
    </row>
    <row r="33" spans="1:4">
      <c r="A33" s="4" t="s">
        <v>66</v>
      </c>
      <c r="B33" s="4" t="s">
        <v>33</v>
      </c>
      <c r="C33" s="4" t="s">
        <v>384</v>
      </c>
      <c r="D33" s="4" t="s">
        <v>33</v>
      </c>
    </row>
    <row r="34" spans="1:4">
      <c r="A34" s="4" t="s">
        <v>70</v>
      </c>
      <c r="B34" s="4" t="s">
        <v>33</v>
      </c>
      <c r="C34" s="4" t="s">
        <v>384</v>
      </c>
      <c r="D34" s="4" t="s">
        <v>33</v>
      </c>
    </row>
    <row r="35" spans="1:4">
      <c r="A35" s="4" t="s">
        <v>927</v>
      </c>
      <c r="B35" s="5" t="n">
        <v>-1164</v>
      </c>
      <c r="C35" s="4" t="s">
        <v>384</v>
      </c>
      <c r="D35" s="5" t="n">
        <v>-1098</v>
      </c>
    </row>
    <row r="36" spans="1:4">
      <c r="A36" s="4" t="s">
        <v>928</v>
      </c>
      <c r="B36" s="4" t="s">
        <v>33</v>
      </c>
      <c r="C36" s="4" t="s">
        <v>384</v>
      </c>
      <c r="D36" s="4" t="s">
        <v>33</v>
      </c>
    </row>
    <row r="37" spans="1:4">
      <c r="A37" s="4" t="s">
        <v>929</v>
      </c>
      <c r="B37" s="5" t="n">
        <v>-83</v>
      </c>
      <c r="C37" s="4" t="s">
        <v>384</v>
      </c>
      <c r="D37" s="5" t="n">
        <v>-69</v>
      </c>
    </row>
    <row r="38" spans="1:4">
      <c r="A38" s="4" t="s">
        <v>930</v>
      </c>
      <c r="B38" s="5" t="n">
        <v>-1</v>
      </c>
      <c r="C38" s="4" t="s">
        <v>384</v>
      </c>
      <c r="D38" s="5" t="n">
        <v>33</v>
      </c>
    </row>
    <row r="39" spans="1:4">
      <c r="A39" s="4" t="s">
        <v>87</v>
      </c>
      <c r="B39" s="5" t="n">
        <v>-1248</v>
      </c>
      <c r="C39" s="4" t="s">
        <v>384</v>
      </c>
      <c r="D39" s="5" t="n">
        <v>-1134</v>
      </c>
    </row>
    <row r="40" spans="1:4">
      <c r="A40" s="3" t="s">
        <v>88</v>
      </c>
    </row>
    <row r="41" spans="1:4">
      <c r="A41" s="4" t="s">
        <v>89</v>
      </c>
      <c r="B41" s="5" t="n">
        <v>-874</v>
      </c>
      <c r="C41" s="4" t="s">
        <v>384</v>
      </c>
      <c r="D41" s="5" t="n">
        <v>-794</v>
      </c>
    </row>
    <row r="42" spans="1:4">
      <c r="A42" s="4" t="s">
        <v>60</v>
      </c>
      <c r="B42" s="5" t="n">
        <v>-374</v>
      </c>
      <c r="C42" s="4" t="s">
        <v>384</v>
      </c>
      <c r="D42" s="5" t="n">
        <v>-340</v>
      </c>
    </row>
    <row r="43" spans="1:4">
      <c r="A43" s="4" t="s">
        <v>87</v>
      </c>
      <c r="B43" s="5" t="n">
        <v>-1248</v>
      </c>
      <c r="C43" s="4" t="s">
        <v>384</v>
      </c>
      <c r="D43" s="5" t="n">
        <v>-1134</v>
      </c>
    </row>
    <row r="44" spans="1:4">
      <c r="A44" s="4" t="s">
        <v>921</v>
      </c>
    </row>
    <row r="45" spans="1:4">
      <c r="A45" s="3" t="s">
        <v>916</v>
      </c>
    </row>
    <row r="46" spans="1:4">
      <c r="A46" s="4" t="s">
        <v>65</v>
      </c>
      <c r="B46" s="5" t="n">
        <v>27926</v>
      </c>
      <c r="D46" s="5" t="n">
        <v>20710</v>
      </c>
    </row>
    <row r="47" spans="1:4">
      <c r="A47" s="4" t="s">
        <v>66</v>
      </c>
      <c r="B47" s="5" t="n">
        <v>-17834</v>
      </c>
      <c r="D47" s="5" t="n">
        <v>-14291</v>
      </c>
    </row>
    <row r="48" spans="1:4">
      <c r="A48" s="4" t="s">
        <v>70</v>
      </c>
      <c r="B48" s="5" t="n">
        <v>10092</v>
      </c>
      <c r="D48" s="5" t="n">
        <v>6419</v>
      </c>
    </row>
    <row r="49" spans="1:4">
      <c r="A49" s="4" t="s">
        <v>927</v>
      </c>
      <c r="B49" s="5" t="n">
        <v>-2726</v>
      </c>
      <c r="D49" s="5" t="n">
        <v>-2194</v>
      </c>
    </row>
    <row r="50" spans="1:4">
      <c r="A50" s="4" t="s">
        <v>928</v>
      </c>
      <c r="B50" s="4" t="s">
        <v>33</v>
      </c>
      <c r="D50" s="4" t="s">
        <v>33</v>
      </c>
    </row>
    <row r="51" spans="1:4">
      <c r="A51" s="4" t="s">
        <v>929</v>
      </c>
      <c r="B51" s="5" t="n">
        <v>9</v>
      </c>
      <c r="D51" s="5" t="n">
        <v>35</v>
      </c>
    </row>
    <row r="52" spans="1:4">
      <c r="A52" s="4" t="s">
        <v>930</v>
      </c>
      <c r="B52" s="4" t="s">
        <v>33</v>
      </c>
      <c r="D52" s="4" t="s">
        <v>33</v>
      </c>
    </row>
    <row r="53" spans="1:4">
      <c r="A53" s="4" t="s">
        <v>87</v>
      </c>
      <c r="B53" s="5" t="n">
        <v>7375</v>
      </c>
      <c r="D53" s="5" t="n">
        <v>4260</v>
      </c>
    </row>
    <row r="54" spans="1:4">
      <c r="A54" s="3" t="s">
        <v>88</v>
      </c>
    </row>
    <row r="55" spans="1:4">
      <c r="A55" s="4" t="s">
        <v>89</v>
      </c>
      <c r="B55" s="5" t="n">
        <v>7034</v>
      </c>
      <c r="D55" s="5" t="n">
        <v>4074</v>
      </c>
    </row>
    <row r="56" spans="1:4">
      <c r="A56" s="4" t="s">
        <v>60</v>
      </c>
      <c r="B56" s="5" t="n">
        <v>341</v>
      </c>
      <c r="D56" s="5" t="n">
        <v>186</v>
      </c>
    </row>
    <row r="57" spans="1:4">
      <c r="A57" s="4" t="s">
        <v>87</v>
      </c>
      <c r="B57" s="5" t="n">
        <v>7375</v>
      </c>
      <c r="D57" s="5" t="n">
        <v>4260</v>
      </c>
    </row>
    <row r="58" spans="1:4">
      <c r="A58" s="4" t="s">
        <v>922</v>
      </c>
    </row>
    <row r="59" spans="1:4">
      <c r="A59" s="3" t="s">
        <v>916</v>
      </c>
    </row>
    <row r="60" spans="1:4">
      <c r="A60" s="4" t="s">
        <v>65</v>
      </c>
      <c r="B60" s="4" t="s">
        <v>33</v>
      </c>
      <c r="D60" s="4" t="s">
        <v>33</v>
      </c>
    </row>
    <row r="61" spans="1:4">
      <c r="A61" s="4" t="s">
        <v>66</v>
      </c>
      <c r="B61" s="4" t="s">
        <v>33</v>
      </c>
      <c r="D61" s="4" t="s">
        <v>33</v>
      </c>
    </row>
    <row r="62" spans="1:4">
      <c r="A62" s="4" t="s">
        <v>70</v>
      </c>
      <c r="B62" s="4" t="s">
        <v>33</v>
      </c>
      <c r="D62" s="4" t="s">
        <v>33</v>
      </c>
    </row>
    <row r="63" spans="1:4">
      <c r="A63" s="4" t="s">
        <v>927</v>
      </c>
      <c r="B63" s="5" t="n">
        <v>6075</v>
      </c>
      <c r="D63" s="5" t="n">
        <v>-131</v>
      </c>
    </row>
    <row r="64" spans="1:4">
      <c r="A64" s="4" t="s">
        <v>928</v>
      </c>
      <c r="B64" s="4" t="s">
        <v>33</v>
      </c>
      <c r="D64" s="4" t="s">
        <v>33</v>
      </c>
    </row>
    <row r="65" spans="1:4">
      <c r="A65" s="4" t="s">
        <v>929</v>
      </c>
      <c r="B65" s="5" t="n">
        <v>-11</v>
      </c>
      <c r="D65" s="5" t="n">
        <v>18</v>
      </c>
    </row>
    <row r="66" spans="1:4">
      <c r="A66" s="4" t="s">
        <v>930</v>
      </c>
      <c r="B66" s="4" t="s">
        <v>33</v>
      </c>
      <c r="D66" s="4" t="s">
        <v>33</v>
      </c>
    </row>
    <row r="67" spans="1:4">
      <c r="A67" s="4" t="s">
        <v>87</v>
      </c>
      <c r="B67" s="5" t="n">
        <v>6064</v>
      </c>
      <c r="D67" s="5" t="n">
        <v>-113</v>
      </c>
    </row>
    <row r="68" spans="1:4">
      <c r="A68" s="3" t="s">
        <v>88</v>
      </c>
    </row>
    <row r="69" spans="1:4">
      <c r="A69" s="4" t="s">
        <v>89</v>
      </c>
      <c r="B69" s="5" t="n">
        <v>5672</v>
      </c>
      <c r="D69" s="5" t="n">
        <v>-88</v>
      </c>
    </row>
    <row r="70" spans="1:4">
      <c r="A70" s="4" t="s">
        <v>60</v>
      </c>
      <c r="B70" s="5" t="n">
        <v>392</v>
      </c>
      <c r="D70" s="5" t="n">
        <v>-25</v>
      </c>
    </row>
    <row r="71" spans="1:4">
      <c r="A71" s="4" t="s">
        <v>87</v>
      </c>
      <c r="B71" s="5" t="n">
        <v>6064</v>
      </c>
      <c r="D71" s="5" t="n">
        <v>-113</v>
      </c>
    </row>
    <row r="72" spans="1:4">
      <c r="A72" s="4" t="s">
        <v>923</v>
      </c>
    </row>
    <row r="73" spans="1:4">
      <c r="A73" s="3" t="s">
        <v>916</v>
      </c>
    </row>
    <row r="74" spans="1:4">
      <c r="A74" s="4" t="s">
        <v>65</v>
      </c>
      <c r="B74" s="4" t="s">
        <v>33</v>
      </c>
      <c r="D74" s="4" t="s">
        <v>33</v>
      </c>
    </row>
    <row r="75" spans="1:4">
      <c r="A75" s="4" t="s">
        <v>66</v>
      </c>
      <c r="B75" s="4" t="s">
        <v>33</v>
      </c>
      <c r="D75" s="4" t="s">
        <v>33</v>
      </c>
    </row>
    <row r="76" spans="1:4">
      <c r="A76" s="4" t="s">
        <v>70</v>
      </c>
      <c r="B76" s="4" t="s">
        <v>33</v>
      </c>
      <c r="D76" s="4" t="s">
        <v>33</v>
      </c>
    </row>
    <row r="77" spans="1:4">
      <c r="A77" s="4" t="s">
        <v>927</v>
      </c>
      <c r="B77" s="5" t="n">
        <v>-1321</v>
      </c>
      <c r="D77" s="5" t="n">
        <v>-1354</v>
      </c>
    </row>
    <row r="78" spans="1:4">
      <c r="A78" s="4" t="s">
        <v>928</v>
      </c>
      <c r="B78" s="4" t="s">
        <v>33</v>
      </c>
      <c r="D78" s="4" t="s">
        <v>33</v>
      </c>
    </row>
    <row r="79" spans="1:4">
      <c r="A79" s="4" t="s">
        <v>929</v>
      </c>
      <c r="B79" s="5" t="n">
        <v>250</v>
      </c>
      <c r="D79" s="5" t="n">
        <v>266</v>
      </c>
    </row>
    <row r="80" spans="1:4">
      <c r="A80" s="4" t="s">
        <v>930</v>
      </c>
      <c r="B80" s="5" t="n">
        <v>-1</v>
      </c>
      <c r="D80" s="5" t="n">
        <v>-2</v>
      </c>
    </row>
    <row r="81" spans="1:4">
      <c r="A81" s="4" t="s">
        <v>87</v>
      </c>
      <c r="B81" s="5" t="n">
        <v>-1072</v>
      </c>
      <c r="D81" s="5" t="n">
        <v>-1090</v>
      </c>
    </row>
    <row r="82" spans="1:4">
      <c r="A82" s="3" t="s">
        <v>88</v>
      </c>
    </row>
    <row r="83" spans="1:4">
      <c r="A83" s="4" t="s">
        <v>89</v>
      </c>
      <c r="B83" s="5" t="n">
        <v>-1072</v>
      </c>
      <c r="D83" s="5" t="n">
        <v>-1090</v>
      </c>
    </row>
    <row r="84" spans="1:4">
      <c r="A84" s="4" t="s">
        <v>60</v>
      </c>
      <c r="B84" s="4" t="s">
        <v>33</v>
      </c>
      <c r="D84" s="4" t="s">
        <v>33</v>
      </c>
    </row>
    <row r="85" spans="1:4">
      <c r="A85" s="4" t="s">
        <v>87</v>
      </c>
      <c r="B85" s="5" t="n">
        <v>-1072</v>
      </c>
      <c r="D85" s="5" t="n">
        <v>-1090</v>
      </c>
    </row>
    <row r="86" spans="1:4">
      <c r="A86" s="4" t="s">
        <v>924</v>
      </c>
    </row>
    <row r="87" spans="1:4">
      <c r="A87" s="3" t="s">
        <v>916</v>
      </c>
    </row>
    <row r="88" spans="1:4">
      <c r="A88" s="4" t="s">
        <v>65</v>
      </c>
      <c r="B88" s="4" t="s">
        <v>33</v>
      </c>
      <c r="D88" s="4" t="s">
        <v>33</v>
      </c>
    </row>
    <row r="89" spans="1:4">
      <c r="A89" s="4" t="s">
        <v>66</v>
      </c>
      <c r="B89" s="4" t="s">
        <v>33</v>
      </c>
      <c r="D89" s="4" t="s">
        <v>33</v>
      </c>
    </row>
    <row r="90" spans="1:4">
      <c r="A90" s="4" t="s">
        <v>70</v>
      </c>
      <c r="B90" s="4" t="s">
        <v>33</v>
      </c>
      <c r="D90" s="4" t="s">
        <v>33</v>
      </c>
    </row>
    <row r="91" spans="1:4">
      <c r="A91" s="4" t="s">
        <v>927</v>
      </c>
      <c r="B91" s="5" t="n">
        <v>-9901</v>
      </c>
      <c r="D91" s="5" t="n">
        <v>-6353</v>
      </c>
    </row>
    <row r="92" spans="1:4">
      <c r="A92" s="4" t="s">
        <v>928</v>
      </c>
      <c r="B92" s="5" t="n">
        <v>4714</v>
      </c>
      <c r="D92" s="5" t="n">
        <v>5097</v>
      </c>
    </row>
    <row r="93" spans="1:4">
      <c r="A93" s="4" t="s">
        <v>929</v>
      </c>
      <c r="B93" s="5" t="n">
        <v>1645</v>
      </c>
      <c r="D93" s="5" t="n">
        <v>1050</v>
      </c>
    </row>
    <row r="94" spans="1:4">
      <c r="A94" s="4" t="s">
        <v>930</v>
      </c>
      <c r="B94" s="5" t="n">
        <v>-1023</v>
      </c>
      <c r="D94" s="5" t="n">
        <v>-759</v>
      </c>
    </row>
    <row r="95" spans="1:4">
      <c r="A95" s="4" t="s">
        <v>87</v>
      </c>
      <c r="B95" s="5" t="n">
        <v>-4565</v>
      </c>
      <c r="D95" s="5" t="n">
        <v>-965</v>
      </c>
    </row>
    <row r="96" spans="1:4">
      <c r="A96" s="3" t="s">
        <v>88</v>
      </c>
    </row>
    <row r="97" spans="1:4">
      <c r="A97" s="4" t="s">
        <v>89</v>
      </c>
      <c r="B97" s="5" t="n">
        <v>-4565</v>
      </c>
      <c r="D97" s="5" t="n">
        <v>-965</v>
      </c>
    </row>
    <row r="98" spans="1:4">
      <c r="A98" s="4" t="s">
        <v>60</v>
      </c>
      <c r="B98" s="4" t="s">
        <v>33</v>
      </c>
      <c r="D98" s="4" t="s">
        <v>33</v>
      </c>
    </row>
    <row r="99" spans="1:4">
      <c r="A99" s="4" t="s">
        <v>87</v>
      </c>
      <c r="B99" s="6" t="n">
        <v>-4565</v>
      </c>
      <c r="D99" s="6" t="n">
        <v>-965</v>
      </c>
    </row>
    <row r="100" spans="1:4"/>
    <row r="101" spans="1:4">
      <c r="A101" s="4" t="s">
        <v>384</v>
      </c>
      <c r="B101" s="4" t="s">
        <v>925</v>
      </c>
    </row>
  </sheetData>
  <mergeCells count="5">
    <mergeCell ref="A1:A2"/>
    <mergeCell ref="B1:D1"/>
    <mergeCell ref="B2:C2"/>
    <mergeCell ref="A100:D100"/>
    <mergeCell ref="B101:D10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4</v>
      </c>
      <c r="C2" s="2" t="s">
        <v>25</v>
      </c>
    </row>
    <row r="3" spans="1:3">
      <c r="A3" s="3" t="s">
        <v>932</v>
      </c>
    </row>
    <row r="4" spans="1:3">
      <c r="A4" s="4" t="s">
        <v>933</v>
      </c>
      <c r="B4" s="6" t="n">
        <v>82354</v>
      </c>
      <c r="C4" s="6" t="n">
        <v>89556</v>
      </c>
    </row>
    <row r="5" spans="1:3">
      <c r="A5" s="4" t="s">
        <v>934</v>
      </c>
      <c r="B5" s="5" t="n">
        <v>3232</v>
      </c>
      <c r="C5" s="5" t="n">
        <v>3344</v>
      </c>
    </row>
    <row r="6" spans="1:3">
      <c r="A6" s="4" t="s">
        <v>935</v>
      </c>
      <c r="B6" s="5" t="n">
        <v>62251</v>
      </c>
      <c r="C6" s="5" t="n">
        <v>56852</v>
      </c>
    </row>
    <row r="7" spans="1:3">
      <c r="A7" s="4" t="s">
        <v>936</v>
      </c>
      <c r="B7" s="5" t="n">
        <v>21462</v>
      </c>
      <c r="C7" s="5" t="n">
        <v>13241</v>
      </c>
    </row>
    <row r="8" spans="1:3">
      <c r="A8" s="4" t="s">
        <v>799</v>
      </c>
      <c r="B8" s="5" t="n">
        <v>740</v>
      </c>
      <c r="C8" s="5" t="n">
        <v>478</v>
      </c>
    </row>
    <row r="9" spans="1:3">
      <c r="A9" s="4" t="s">
        <v>65</v>
      </c>
      <c r="B9" s="5" t="n">
        <v>170039</v>
      </c>
      <c r="C9" s="5" t="n">
        <v>163471</v>
      </c>
    </row>
    <row r="10" spans="1:3">
      <c r="A10" s="4" t="s">
        <v>937</v>
      </c>
    </row>
    <row r="11" spans="1:3">
      <c r="A11" s="3" t="s">
        <v>932</v>
      </c>
    </row>
    <row r="12" spans="1:3">
      <c r="A12" s="4" t="s">
        <v>933</v>
      </c>
      <c r="B12" s="5" t="n">
        <v>75891</v>
      </c>
      <c r="C12" s="5" t="n">
        <v>83606</v>
      </c>
    </row>
    <row r="13" spans="1:3">
      <c r="A13" s="4" t="s">
        <v>934</v>
      </c>
      <c r="B13" s="5" t="n">
        <v>3232</v>
      </c>
      <c r="C13" s="5" t="n">
        <v>3344</v>
      </c>
    </row>
    <row r="14" spans="1:3">
      <c r="A14" s="4" t="s">
        <v>935</v>
      </c>
      <c r="B14" s="5" t="n">
        <v>55488</v>
      </c>
      <c r="C14" s="5" t="n">
        <v>51479</v>
      </c>
    </row>
    <row r="15" spans="1:3">
      <c r="A15" s="4" t="s">
        <v>936</v>
      </c>
      <c r="B15" s="5" t="n">
        <v>7000</v>
      </c>
      <c r="C15" s="5" t="n">
        <v>4332</v>
      </c>
    </row>
    <row r="16" spans="1:3">
      <c r="A16" s="4" t="s">
        <v>799</v>
      </c>
      <c r="B16" s="5" t="n">
        <v>502</v>
      </c>
      <c r="C16" s="4" t="s">
        <v>33</v>
      </c>
    </row>
    <row r="17" spans="1:3">
      <c r="A17" s="4" t="s">
        <v>65</v>
      </c>
      <c r="B17" s="5" t="n">
        <v>142113</v>
      </c>
      <c r="C17" s="5" t="n">
        <v>142761</v>
      </c>
    </row>
    <row r="18" spans="1:3">
      <c r="A18" s="4" t="s">
        <v>938</v>
      </c>
    </row>
    <row r="19" spans="1:3">
      <c r="A19" s="3" t="s">
        <v>932</v>
      </c>
    </row>
    <row r="20" spans="1:3">
      <c r="A20" s="4" t="s">
        <v>933</v>
      </c>
      <c r="B20" s="5" t="n">
        <v>6463</v>
      </c>
      <c r="C20" s="5" t="n">
        <v>5950</v>
      </c>
    </row>
    <row r="21" spans="1:3">
      <c r="A21" s="4" t="s">
        <v>934</v>
      </c>
      <c r="B21" s="4" t="s">
        <v>33</v>
      </c>
      <c r="C21" s="4" t="s">
        <v>33</v>
      </c>
    </row>
    <row r="22" spans="1:3">
      <c r="A22" s="4" t="s">
        <v>935</v>
      </c>
      <c r="B22" s="5" t="n">
        <v>6763</v>
      </c>
      <c r="C22" s="5" t="n">
        <v>5373</v>
      </c>
    </row>
    <row r="23" spans="1:3">
      <c r="A23" s="4" t="s">
        <v>936</v>
      </c>
      <c r="B23" s="5" t="n">
        <v>14462</v>
      </c>
      <c r="C23" s="5" t="n">
        <v>8909</v>
      </c>
    </row>
    <row r="24" spans="1:3">
      <c r="A24" s="4" t="s">
        <v>799</v>
      </c>
      <c r="B24" s="5" t="n">
        <v>238</v>
      </c>
      <c r="C24" s="5" t="n">
        <v>478</v>
      </c>
    </row>
    <row r="25" spans="1:3">
      <c r="A25" s="4" t="s">
        <v>65</v>
      </c>
      <c r="B25" s="6" t="n">
        <v>27926</v>
      </c>
      <c r="C25" s="6" t="n">
        <v>207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39</v>
      </c>
      <c r="B1" s="2" t="s">
        <v>940</v>
      </c>
      <c r="C1" s="2" t="s">
        <v>941</v>
      </c>
      <c r="D1" s="2" t="s">
        <v>942</v>
      </c>
      <c r="E1" s="2" t="s">
        <v>943</v>
      </c>
      <c r="F1" s="2" t="s">
        <v>944</v>
      </c>
      <c r="G1" s="2" t="s">
        <v>945</v>
      </c>
      <c r="H1" s="2" t="s">
        <v>729</v>
      </c>
      <c r="I1" s="2" t="s">
        <v>894</v>
      </c>
      <c r="J1" s="2" t="s">
        <v>895</v>
      </c>
      <c r="K1" s="2" t="s">
        <v>946</v>
      </c>
      <c r="L1" s="2" t="s">
        <v>947</v>
      </c>
    </row>
    <row r="2" spans="1:12">
      <c r="A2" s="3" t="s">
        <v>948</v>
      </c>
    </row>
    <row r="3" spans="1:12">
      <c r="A3" s="4" t="s">
        <v>949</v>
      </c>
      <c r="H3" s="6" t="n">
        <v>684</v>
      </c>
      <c r="J3" s="6" t="n">
        <v>611</v>
      </c>
    </row>
    <row r="4" spans="1:12">
      <c r="A4" s="4" t="s">
        <v>950</v>
      </c>
    </row>
    <row r="5" spans="1:12">
      <c r="A5" s="3" t="s">
        <v>948</v>
      </c>
    </row>
    <row r="6" spans="1:12">
      <c r="A6" s="4" t="s">
        <v>951</v>
      </c>
      <c r="K6" s="6" t="n">
        <v>1600</v>
      </c>
    </row>
    <row r="7" spans="1:12">
      <c r="A7" s="4" t="s">
        <v>952</v>
      </c>
      <c r="F7" s="6" t="n">
        <v>9700</v>
      </c>
    </row>
    <row r="8" spans="1:12">
      <c r="A8" s="4" t="s">
        <v>953</v>
      </c>
      <c r="F8" s="5" t="n">
        <v>2500</v>
      </c>
    </row>
    <row r="9" spans="1:12">
      <c r="A9" s="4" t="s">
        <v>954</v>
      </c>
    </row>
    <row r="10" spans="1:12">
      <c r="A10" s="3" t="s">
        <v>948</v>
      </c>
    </row>
    <row r="11" spans="1:12">
      <c r="A11" s="4" t="s">
        <v>955</v>
      </c>
      <c r="L11" s="8" t="n">
        <v>10000</v>
      </c>
    </row>
    <row r="12" spans="1:12">
      <c r="A12" s="4" t="s">
        <v>956</v>
      </c>
      <c r="G12" s="8" t="n">
        <v>62800</v>
      </c>
    </row>
    <row r="13" spans="1:12">
      <c r="A13" s="4" t="s">
        <v>957</v>
      </c>
      <c r="G13" s="5" t="n">
        <v>16500</v>
      </c>
    </row>
    <row r="14" spans="1:12">
      <c r="A14" s="4" t="s">
        <v>958</v>
      </c>
    </row>
    <row r="15" spans="1:12">
      <c r="A15" s="3" t="s">
        <v>948</v>
      </c>
    </row>
    <row r="16" spans="1:12">
      <c r="A16" s="4" t="s">
        <v>951</v>
      </c>
      <c r="K16" s="5" t="n">
        <v>4000</v>
      </c>
    </row>
    <row r="17" spans="1:12">
      <c r="A17" s="4" t="s">
        <v>959</v>
      </c>
      <c r="K17" s="5" t="n">
        <v>11800</v>
      </c>
    </row>
    <row r="18" spans="1:12">
      <c r="A18" s="4" t="s">
        <v>960</v>
      </c>
      <c r="K18" s="5" t="n">
        <v>7800</v>
      </c>
    </row>
    <row r="19" spans="1:12">
      <c r="A19" s="4" t="s">
        <v>961</v>
      </c>
      <c r="K19" s="6" t="n">
        <v>4000</v>
      </c>
    </row>
    <row r="20" spans="1:12">
      <c r="A20" s="4" t="s">
        <v>962</v>
      </c>
      <c r="F20" s="6" t="n">
        <v>2200</v>
      </c>
    </row>
    <row r="21" spans="1:12">
      <c r="A21" s="4" t="s">
        <v>963</v>
      </c>
      <c r="B21" s="6" t="n">
        <v>2300</v>
      </c>
      <c r="H21" s="6" t="n">
        <v>2300</v>
      </c>
    </row>
    <row r="22" spans="1:12">
      <c r="A22" s="4" t="s">
        <v>964</v>
      </c>
    </row>
    <row r="23" spans="1:12">
      <c r="A23" s="3" t="s">
        <v>948</v>
      </c>
    </row>
    <row r="24" spans="1:12">
      <c r="A24" s="4" t="s">
        <v>955</v>
      </c>
      <c r="L24" s="5" t="n">
        <v>26000</v>
      </c>
    </row>
    <row r="25" spans="1:12">
      <c r="A25" s="4" t="s">
        <v>965</v>
      </c>
      <c r="L25" s="5" t="n">
        <v>76000</v>
      </c>
    </row>
    <row r="26" spans="1:12">
      <c r="A26" s="4" t="s">
        <v>966</v>
      </c>
      <c r="L26" s="5" t="n">
        <v>50000</v>
      </c>
    </row>
    <row r="27" spans="1:12">
      <c r="A27" s="4" t="s">
        <v>967</v>
      </c>
      <c r="L27" s="8" t="n">
        <v>26000</v>
      </c>
    </row>
    <row r="28" spans="1:12">
      <c r="A28" s="4" t="s">
        <v>968</v>
      </c>
      <c r="G28" s="8" t="n">
        <v>14000</v>
      </c>
    </row>
    <row r="29" spans="1:12">
      <c r="A29" s="4" t="s">
        <v>969</v>
      </c>
      <c r="C29" s="8" t="n">
        <v>15000</v>
      </c>
      <c r="I29" s="8" t="n">
        <v>15000</v>
      </c>
    </row>
    <row r="30" spans="1:12">
      <c r="A30" s="4" t="s">
        <v>748</v>
      </c>
    </row>
    <row r="31" spans="1:12">
      <c r="A31" s="3" t="s">
        <v>948</v>
      </c>
    </row>
    <row r="32" spans="1:12">
      <c r="A32" s="4" t="s">
        <v>970</v>
      </c>
      <c r="D32" s="6" t="n">
        <v>3400</v>
      </c>
    </row>
    <row r="33" spans="1:12">
      <c r="A33" s="4" t="s">
        <v>971</v>
      </c>
    </row>
    <row r="34" spans="1:12">
      <c r="A34" s="3" t="s">
        <v>948</v>
      </c>
    </row>
    <row r="35" spans="1:12">
      <c r="A35" s="4" t="s">
        <v>972</v>
      </c>
      <c r="E35" s="8" t="n">
        <v>227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729</v>
      </c>
    </row>
    <row r="3" spans="1:2">
      <c r="A3" s="3" t="s">
        <v>974</v>
      </c>
    </row>
    <row r="4" spans="1:2">
      <c r="A4" s="4" t="s">
        <v>975</v>
      </c>
      <c r="B4" s="6" t="n">
        <v>3353</v>
      </c>
    </row>
    <row r="5" spans="1:2">
      <c r="A5" s="4" t="s">
        <v>976</v>
      </c>
      <c r="B5" s="5" t="n">
        <v>6418</v>
      </c>
    </row>
    <row r="6" spans="1:2">
      <c r="A6" s="4" t="s">
        <v>977</v>
      </c>
    </row>
    <row r="7" spans="1:2">
      <c r="A7" s="3" t="s">
        <v>974</v>
      </c>
    </row>
    <row r="8" spans="1:2">
      <c r="A8" s="4" t="s">
        <v>975</v>
      </c>
      <c r="B8" s="5" t="n">
        <v>888</v>
      </c>
    </row>
    <row r="9" spans="1:2">
      <c r="A9" s="4" t="s">
        <v>976</v>
      </c>
      <c r="B9" s="4" t="s">
        <v>33</v>
      </c>
    </row>
    <row r="10" spans="1:2">
      <c r="A10" s="4" t="s">
        <v>978</v>
      </c>
    </row>
    <row r="11" spans="1:2">
      <c r="A11" s="3" t="s">
        <v>974</v>
      </c>
    </row>
    <row r="12" spans="1:2">
      <c r="A12" s="4" t="s">
        <v>975</v>
      </c>
      <c r="B12" s="5" t="n">
        <v>2465</v>
      </c>
    </row>
    <row r="13" spans="1:2">
      <c r="A13" s="4" t="s">
        <v>976</v>
      </c>
      <c r="B13" s="4" t="s">
        <v>33</v>
      </c>
    </row>
    <row r="14" spans="1:2">
      <c r="A14" s="4" t="s">
        <v>979</v>
      </c>
    </row>
    <row r="15" spans="1:2">
      <c r="A15" s="3" t="s">
        <v>974</v>
      </c>
    </row>
    <row r="16" spans="1:2">
      <c r="A16" s="4" t="s">
        <v>975</v>
      </c>
      <c r="B16" s="4" t="s">
        <v>33</v>
      </c>
    </row>
    <row r="17" spans="1:2">
      <c r="A17" s="4" t="s">
        <v>976</v>
      </c>
      <c r="B17" s="6" t="n">
        <v>641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4</v>
      </c>
      <c r="C1" s="2" t="s">
        <v>25</v>
      </c>
      <c r="D1" s="2" t="s">
        <v>915</v>
      </c>
    </row>
    <row r="2" spans="1:4">
      <c r="A2" s="3" t="s">
        <v>222</v>
      </c>
    </row>
    <row r="3" spans="1:4">
      <c r="A3" s="4" t="s">
        <v>981</v>
      </c>
      <c r="B3" s="6" t="n">
        <v>31281</v>
      </c>
      <c r="C3" s="6" t="n">
        <v>39243</v>
      </c>
    </row>
    <row r="4" spans="1:4">
      <c r="A4" s="4" t="s">
        <v>982</v>
      </c>
      <c r="B4" s="5" t="n">
        <v>17918</v>
      </c>
      <c r="C4" s="5" t="n">
        <v>33760</v>
      </c>
    </row>
    <row r="5" spans="1:4">
      <c r="A5" s="4" t="s">
        <v>983</v>
      </c>
      <c r="B5" s="6" t="n">
        <v>49199</v>
      </c>
      <c r="C5" s="6" t="n">
        <v>73003</v>
      </c>
      <c r="D5" s="6" t="n">
        <v>419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4</v>
      </c>
      <c r="C2" s="2" t="s">
        <v>25</v>
      </c>
    </row>
    <row r="3" spans="1:3">
      <c r="A3" s="3" t="s">
        <v>222</v>
      </c>
    </row>
    <row r="4" spans="1:3">
      <c r="A4" s="4" t="s">
        <v>29</v>
      </c>
      <c r="B4" s="6" t="n">
        <v>715</v>
      </c>
      <c r="C4" s="6" t="n">
        <v>632</v>
      </c>
    </row>
    <row r="5" spans="1:3">
      <c r="A5" s="4" t="s">
        <v>30</v>
      </c>
      <c r="B5" s="5" t="n">
        <v>-1164</v>
      </c>
      <c r="C5" s="5" t="n">
        <v>355</v>
      </c>
    </row>
    <row r="6" spans="1:3">
      <c r="A6" s="4" t="s">
        <v>34</v>
      </c>
      <c r="B6" s="5" t="n">
        <v>86</v>
      </c>
      <c r="C6" s="5" t="n">
        <v>-495</v>
      </c>
    </row>
    <row r="7" spans="1:3">
      <c r="A7" s="4" t="s">
        <v>45</v>
      </c>
      <c r="B7" s="5" t="n">
        <v>-1743</v>
      </c>
      <c r="C7" s="5" t="n">
        <v>7830</v>
      </c>
    </row>
    <row r="8" spans="1:3">
      <c r="A8" s="4" t="s">
        <v>46</v>
      </c>
      <c r="B8" s="5" t="n">
        <v>-603</v>
      </c>
      <c r="C8" s="5" t="n">
        <v>1350</v>
      </c>
    </row>
    <row r="9" spans="1:3">
      <c r="A9" s="4" t="s">
        <v>31</v>
      </c>
      <c r="B9" s="5" t="n">
        <v>84</v>
      </c>
      <c r="C9" s="5" t="n">
        <v>-5187</v>
      </c>
    </row>
    <row r="10" spans="1:3">
      <c r="A10" s="4" t="s">
        <v>985</v>
      </c>
      <c r="B10" s="6" t="n">
        <v>-2625</v>
      </c>
      <c r="C10" s="6" t="n">
        <v>448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4</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4</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4</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49199</v>
      </c>
      <c r="C3" s="6" t="n">
        <v>73003</v>
      </c>
    </row>
    <row r="4" spans="1:3">
      <c r="A4" s="4" t="s">
        <v>28</v>
      </c>
      <c r="B4" s="5" t="n">
        <v>56910</v>
      </c>
      <c r="C4" s="5" t="n">
        <v>23466</v>
      </c>
    </row>
    <row r="5" spans="1:3">
      <c r="A5" s="4" t="s">
        <v>29</v>
      </c>
      <c r="B5" s="5" t="n">
        <v>676</v>
      </c>
      <c r="C5" s="5" t="n">
        <v>1311</v>
      </c>
    </row>
    <row r="6" spans="1:3">
      <c r="A6" s="4" t="s">
        <v>30</v>
      </c>
      <c r="B6" s="5" t="n">
        <v>11018</v>
      </c>
      <c r="C6" s="5" t="n">
        <v>8710</v>
      </c>
    </row>
    <row r="7" spans="1:3">
      <c r="A7" s="4" t="s">
        <v>31</v>
      </c>
      <c r="B7" s="5" t="n">
        <v>11</v>
      </c>
      <c r="C7" s="5" t="n">
        <v>92</v>
      </c>
    </row>
    <row r="8" spans="1:3">
      <c r="A8" s="4" t="s">
        <v>32</v>
      </c>
      <c r="B8" s="5" t="n">
        <v>534</v>
      </c>
      <c r="C8" s="4" t="s">
        <v>33</v>
      </c>
    </row>
    <row r="9" spans="1:3">
      <c r="A9" s="4" t="s">
        <v>34</v>
      </c>
      <c r="B9" s="5" t="n">
        <v>4456</v>
      </c>
      <c r="C9" s="5" t="n">
        <v>4250</v>
      </c>
    </row>
    <row r="10" spans="1:3">
      <c r="A10" s="4" t="s">
        <v>35</v>
      </c>
      <c r="B10" s="5" t="n">
        <v>122804</v>
      </c>
      <c r="C10" s="5" t="n">
        <v>110832</v>
      </c>
    </row>
    <row r="11" spans="1:3">
      <c r="A11" s="3" t="s">
        <v>36</v>
      </c>
    </row>
    <row r="12" spans="1:3">
      <c r="A12" s="4" t="s">
        <v>37</v>
      </c>
      <c r="B12" s="5" t="n">
        <v>954</v>
      </c>
      <c r="C12" s="5" t="n">
        <v>959</v>
      </c>
    </row>
    <row r="13" spans="1:3">
      <c r="A13" s="4" t="s">
        <v>38</v>
      </c>
      <c r="B13" s="5" t="n">
        <v>5712</v>
      </c>
      <c r="C13" s="5" t="n">
        <v>5054</v>
      </c>
    </row>
    <row r="14" spans="1:3">
      <c r="A14" s="4" t="s">
        <v>39</v>
      </c>
      <c r="B14" s="5" t="n">
        <v>38001</v>
      </c>
      <c r="C14" s="5" t="n">
        <v>8517</v>
      </c>
    </row>
    <row r="15" spans="1:3">
      <c r="A15" s="4" t="s">
        <v>40</v>
      </c>
      <c r="B15" s="5" t="n">
        <v>6132</v>
      </c>
      <c r="C15" s="5" t="n">
        <v>1207</v>
      </c>
    </row>
    <row r="16" spans="1:3">
      <c r="A16" s="4" t="s">
        <v>41</v>
      </c>
      <c r="B16" s="5" t="n">
        <v>71211</v>
      </c>
      <c r="C16" s="5" t="n">
        <v>65201</v>
      </c>
    </row>
    <row r="17" spans="1:3">
      <c r="A17" s="4" t="s">
        <v>42</v>
      </c>
      <c r="B17" s="5" t="n">
        <v>232080</v>
      </c>
      <c r="C17" s="5" t="n">
        <v>206200</v>
      </c>
    </row>
    <row r="18" spans="1:3">
      <c r="A18" s="4" t="s">
        <v>43</v>
      </c>
      <c r="B18" s="5" t="n">
        <v>476894</v>
      </c>
      <c r="C18" s="5" t="n">
        <v>397970</v>
      </c>
    </row>
    <row r="19" spans="1:3">
      <c r="A19" s="3" t="s">
        <v>44</v>
      </c>
    </row>
    <row r="20" spans="1:3">
      <c r="A20" s="4" t="s">
        <v>45</v>
      </c>
      <c r="B20" s="5" t="n">
        <v>25198</v>
      </c>
      <c r="C20" s="5" t="n">
        <v>30374</v>
      </c>
    </row>
    <row r="21" spans="1:3">
      <c r="A21" s="4" t="s">
        <v>46</v>
      </c>
      <c r="B21" s="5" t="n">
        <v>6806</v>
      </c>
      <c r="C21" s="5" t="n">
        <v>6798</v>
      </c>
    </row>
    <row r="22" spans="1:3">
      <c r="A22" s="4" t="s">
        <v>47</v>
      </c>
      <c r="B22" s="5" t="n">
        <v>303</v>
      </c>
      <c r="C22" s="5" t="n">
        <v>2985</v>
      </c>
    </row>
    <row r="23" spans="1:3">
      <c r="A23" s="4" t="s">
        <v>48</v>
      </c>
      <c r="B23" s="5" t="n">
        <v>32307</v>
      </c>
      <c r="C23" s="5" t="n">
        <v>40157</v>
      </c>
    </row>
    <row r="24" spans="1:3">
      <c r="A24" s="3" t="s">
        <v>49</v>
      </c>
    </row>
    <row r="25" spans="1:3">
      <c r="A25" s="4" t="s">
        <v>50</v>
      </c>
      <c r="B25" s="5" t="n">
        <v>33310</v>
      </c>
      <c r="C25" s="5" t="n">
        <v>27692</v>
      </c>
    </row>
    <row r="26" spans="1:3">
      <c r="A26" s="4" t="s">
        <v>51</v>
      </c>
      <c r="B26" s="5" t="n">
        <v>13098</v>
      </c>
      <c r="C26" s="5" t="n">
        <v>12186</v>
      </c>
    </row>
    <row r="27" spans="1:3">
      <c r="A27" s="4" t="s">
        <v>52</v>
      </c>
      <c r="B27" s="5" t="n">
        <v>78715</v>
      </c>
      <c r="C27" s="5" t="n">
        <v>80035</v>
      </c>
    </row>
    <row r="28" spans="1:3">
      <c r="A28" s="3" t="s">
        <v>53</v>
      </c>
    </row>
    <row r="29" spans="1:3">
      <c r="A29" s="4" t="s">
        <v>54</v>
      </c>
      <c r="B29" s="5" t="n">
        <v>228729</v>
      </c>
      <c r="C29" s="5" t="n">
        <v>232155</v>
      </c>
    </row>
    <row r="30" spans="1:3">
      <c r="A30" s="4" t="s">
        <v>55</v>
      </c>
      <c r="B30" s="5" t="n">
        <v>14690</v>
      </c>
      <c r="C30" s="5" t="n">
        <v>13325</v>
      </c>
    </row>
    <row r="31" spans="1:3">
      <c r="A31" s="4" t="s">
        <v>56</v>
      </c>
      <c r="B31" s="5" t="n">
        <v>25409</v>
      </c>
      <c r="C31" s="5" t="n">
        <v>25409</v>
      </c>
    </row>
    <row r="32" spans="1:3">
      <c r="A32" s="4" t="s">
        <v>57</v>
      </c>
      <c r="B32" s="5" t="n">
        <v>-25875</v>
      </c>
      <c r="C32" s="5" t="n">
        <v>-50419</v>
      </c>
    </row>
    <row r="33" spans="1:3">
      <c r="A33" s="4" t="s">
        <v>58</v>
      </c>
      <c r="B33" s="5" t="n">
        <v>86283</v>
      </c>
      <c r="C33" s="5" t="n">
        <v>42651</v>
      </c>
    </row>
    <row r="34" spans="1:3">
      <c r="A34" s="4" t="s">
        <v>59</v>
      </c>
      <c r="B34" s="5" t="n">
        <v>329236</v>
      </c>
      <c r="C34" s="5" t="n">
        <v>263121</v>
      </c>
    </row>
    <row r="35" spans="1:3">
      <c r="A35" s="4" t="s">
        <v>60</v>
      </c>
      <c r="B35" s="5" t="n">
        <v>68943</v>
      </c>
      <c r="C35" s="5" t="n">
        <v>54814</v>
      </c>
    </row>
    <row r="36" spans="1:3">
      <c r="A36" s="4" t="s">
        <v>61</v>
      </c>
      <c r="B36" s="5" t="n">
        <v>398179</v>
      </c>
      <c r="C36" s="5" t="n">
        <v>317935</v>
      </c>
    </row>
    <row r="37" spans="1:3">
      <c r="A37" s="4" t="s">
        <v>62</v>
      </c>
      <c r="B37" s="6" t="n">
        <v>476894</v>
      </c>
      <c r="C37" s="6" t="n">
        <v>397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4</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4</v>
      </c>
      <c r="C2" s="2" t="s">
        <v>25</v>
      </c>
    </row>
    <row r="3" spans="1:3">
      <c r="A3" s="3" t="s">
        <v>64</v>
      </c>
    </row>
    <row r="4" spans="1:3">
      <c r="A4" s="4" t="s">
        <v>65</v>
      </c>
      <c r="B4" s="6" t="n">
        <v>170039</v>
      </c>
      <c r="C4" s="6" t="n">
        <v>163471</v>
      </c>
    </row>
    <row r="5" spans="1:3">
      <c r="A5" s="3" t="s">
        <v>66</v>
      </c>
    </row>
    <row r="6" spans="1:3">
      <c r="A6" s="4" t="s">
        <v>67</v>
      </c>
      <c r="B6" s="5" t="n">
        <v>59144</v>
      </c>
      <c r="C6" s="5" t="n">
        <v>53822</v>
      </c>
    </row>
    <row r="7" spans="1:3">
      <c r="A7" s="4" t="s">
        <v>68</v>
      </c>
      <c r="B7" s="5" t="n">
        <v>4764</v>
      </c>
      <c r="C7" s="5" t="n">
        <v>3777</v>
      </c>
    </row>
    <row r="8" spans="1:3">
      <c r="A8" s="4" t="s">
        <v>69</v>
      </c>
      <c r="B8" s="5" t="n">
        <v>18247</v>
      </c>
      <c r="C8" s="5" t="n">
        <v>17686</v>
      </c>
    </row>
    <row r="9" spans="1:3">
      <c r="A9" s="4" t="s">
        <v>66</v>
      </c>
      <c r="B9" s="5" t="n">
        <v>82155</v>
      </c>
      <c r="C9" s="5" t="n">
        <v>75285</v>
      </c>
    </row>
    <row r="10" spans="1:3">
      <c r="A10" s="4" t="s">
        <v>70</v>
      </c>
      <c r="B10" s="5" t="n">
        <v>87884</v>
      </c>
      <c r="C10" s="5" t="n">
        <v>88186</v>
      </c>
    </row>
    <row r="11" spans="1:3">
      <c r="A11" s="4" t="s">
        <v>71</v>
      </c>
      <c r="B11" s="5" t="n">
        <v>18685</v>
      </c>
      <c r="C11" s="5" t="n">
        <v>16818</v>
      </c>
    </row>
    <row r="12" spans="1:3">
      <c r="A12" s="4" t="s">
        <v>72</v>
      </c>
      <c r="B12" s="5" t="n">
        <v>2971</v>
      </c>
      <c r="C12" s="5" t="n">
        <v>4007</v>
      </c>
    </row>
    <row r="13" spans="1:3">
      <c r="A13" s="4" t="s">
        <v>73</v>
      </c>
      <c r="B13" s="5" t="n">
        <v>1628</v>
      </c>
      <c r="C13" s="5" t="n">
        <v>-339</v>
      </c>
    </row>
    <row r="14" spans="1:3">
      <c r="A14" s="4" t="s">
        <v>74</v>
      </c>
      <c r="B14" s="5" t="n">
        <v>329</v>
      </c>
      <c r="C14" s="5" t="n">
        <v>538</v>
      </c>
    </row>
    <row r="15" spans="1:3">
      <c r="A15" s="4" t="s">
        <v>75</v>
      </c>
      <c r="B15" s="5" t="n">
        <v>-4320</v>
      </c>
      <c r="C15" s="4" t="s">
        <v>33</v>
      </c>
    </row>
    <row r="16" spans="1:3">
      <c r="A16" s="4" t="s">
        <v>76</v>
      </c>
      <c r="B16" s="5" t="n">
        <v>700</v>
      </c>
      <c r="C16" s="5" t="n">
        <v>-282</v>
      </c>
    </row>
    <row r="17" spans="1:3">
      <c r="A17" s="4" t="s">
        <v>77</v>
      </c>
      <c r="B17" s="5" t="n">
        <v>-822</v>
      </c>
      <c r="C17" s="4" t="s">
        <v>33</v>
      </c>
    </row>
    <row r="18" spans="1:3">
      <c r="A18" s="4" t="s">
        <v>78</v>
      </c>
      <c r="B18" s="5" t="n">
        <v>18</v>
      </c>
      <c r="C18" s="4" t="s">
        <v>33</v>
      </c>
    </row>
    <row r="19" spans="1:3">
      <c r="A19" s="4" t="s">
        <v>79</v>
      </c>
      <c r="B19" s="5" t="n">
        <v>-4714</v>
      </c>
      <c r="C19" s="5" t="n">
        <v>-5278</v>
      </c>
    </row>
    <row r="20" spans="1:3">
      <c r="A20" s="4" t="s">
        <v>80</v>
      </c>
      <c r="B20" s="4" t="s">
        <v>33</v>
      </c>
      <c r="C20" s="5" t="n">
        <v>181</v>
      </c>
    </row>
    <row r="21" spans="1:3">
      <c r="A21" s="4" t="s">
        <v>81</v>
      </c>
      <c r="B21" s="5" t="n">
        <v>-2016</v>
      </c>
      <c r="C21" s="5" t="n">
        <v>-748</v>
      </c>
    </row>
    <row r="22" spans="1:3">
      <c r="A22" s="4" t="s">
        <v>82</v>
      </c>
      <c r="B22" s="5" t="n">
        <v>75425</v>
      </c>
      <c r="C22" s="5" t="n">
        <v>73289</v>
      </c>
    </row>
    <row r="23" spans="1:3">
      <c r="A23" s="4" t="s">
        <v>83</v>
      </c>
      <c r="B23" s="5" t="n">
        <v>2839</v>
      </c>
      <c r="C23" s="5" t="n">
        <v>2206</v>
      </c>
    </row>
    <row r="24" spans="1:3">
      <c r="A24" s="4" t="s">
        <v>84</v>
      </c>
      <c r="B24" s="5" t="n">
        <v>-449</v>
      </c>
      <c r="C24" s="5" t="n">
        <v>-760</v>
      </c>
    </row>
    <row r="25" spans="1:3">
      <c r="A25" s="4" t="s">
        <v>85</v>
      </c>
      <c r="B25" s="5" t="n">
        <v>77815</v>
      </c>
      <c r="C25" s="5" t="n">
        <v>74735</v>
      </c>
    </row>
    <row r="26" spans="1:3">
      <c r="A26" s="4" t="s">
        <v>86</v>
      </c>
      <c r="B26" s="5" t="n">
        <v>18919</v>
      </c>
      <c r="C26" s="5" t="n">
        <v>19237</v>
      </c>
    </row>
    <row r="27" spans="1:3">
      <c r="A27" s="4" t="s">
        <v>87</v>
      </c>
      <c r="B27" s="5" t="n">
        <v>58896</v>
      </c>
      <c r="C27" s="5" t="n">
        <v>55498</v>
      </c>
    </row>
    <row r="28" spans="1:3">
      <c r="A28" s="3" t="s">
        <v>88</v>
      </c>
    </row>
    <row r="29" spans="1:3">
      <c r="A29" s="4" t="s">
        <v>89</v>
      </c>
      <c r="B29" s="5" t="n">
        <v>46994</v>
      </c>
      <c r="C29" s="5" t="n">
        <v>43674</v>
      </c>
    </row>
    <row r="30" spans="1:3">
      <c r="A30" s="4" t="s">
        <v>60</v>
      </c>
      <c r="B30" s="5" t="n">
        <v>11902</v>
      </c>
      <c r="C30" s="5" t="n">
        <v>11824</v>
      </c>
    </row>
    <row r="31" spans="1:3">
      <c r="A31" s="4" t="s">
        <v>87</v>
      </c>
      <c r="B31" s="6" t="n">
        <v>58896</v>
      </c>
      <c r="C31" s="6" t="n">
        <v>55498</v>
      </c>
    </row>
    <row r="32" spans="1:3">
      <c r="A32" s="3" t="s">
        <v>90</v>
      </c>
    </row>
    <row r="33" spans="1:3">
      <c r="A33" s="4" t="s">
        <v>91</v>
      </c>
      <c r="B33" s="7" t="n">
        <v>0.28</v>
      </c>
      <c r="C33" s="7" t="n">
        <v>0.26</v>
      </c>
    </row>
    <row r="34" spans="1:3">
      <c r="A34" s="4" t="s">
        <v>92</v>
      </c>
      <c r="B34" s="7" t="n">
        <v>0.27</v>
      </c>
      <c r="C34" s="7" t="n">
        <v>0.25</v>
      </c>
    </row>
    <row r="35" spans="1:3">
      <c r="A35" s="4" t="s">
        <v>93</v>
      </c>
      <c r="B35" s="5" t="n">
        <v>167848117</v>
      </c>
      <c r="C35" s="5" t="n">
        <v>167185234</v>
      </c>
    </row>
    <row r="36" spans="1:3">
      <c r="A36" s="4" t="s">
        <v>94</v>
      </c>
      <c r="B36" s="5" t="n">
        <v>171405904</v>
      </c>
      <c r="C36" s="5" t="n">
        <v>1713500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4</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30</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4</v>
      </c>
    </row>
    <row r="3" spans="1:2">
      <c r="A3" s="3" t="s">
        <v>15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4</v>
      </c>
    </row>
    <row r="3" spans="1:2">
      <c r="A3" s="3" t="s">
        <v>162</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4</v>
      </c>
    </row>
    <row r="3" spans="1:2">
      <c r="A3" s="3" t="s">
        <v>165</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4</v>
      </c>
    </row>
    <row r="3" spans="1:2">
      <c r="A3" s="3" t="s">
        <v>16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4</v>
      </c>
    </row>
    <row r="3" spans="1:2">
      <c r="A3" s="3" t="s">
        <v>17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4</v>
      </c>
    </row>
    <row r="3" spans="1:2">
      <c r="A3" s="3" t="s">
        <v>174</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4</v>
      </c>
    </row>
    <row r="3" spans="1:2">
      <c r="A3" s="3" t="s">
        <v>296</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4</v>
      </c>
    </row>
    <row r="3" spans="1:2">
      <c r="A3" s="3" t="s">
        <v>180</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4</v>
      </c>
      <c r="C2" s="2" t="s">
        <v>25</v>
      </c>
    </row>
    <row r="3" spans="1:3">
      <c r="A3" s="3" t="s">
        <v>96</v>
      </c>
    </row>
    <row r="4" spans="1:3">
      <c r="A4" s="4" t="s">
        <v>87</v>
      </c>
      <c r="B4" s="6" t="n">
        <v>58896</v>
      </c>
      <c r="C4" s="6" t="n">
        <v>55498</v>
      </c>
    </row>
    <row r="5" spans="1:3">
      <c r="A5" s="3" t="s">
        <v>97</v>
      </c>
    </row>
    <row r="6" spans="1:3">
      <c r="A6" s="4" t="s">
        <v>98</v>
      </c>
      <c r="B6" s="5" t="n">
        <v>28831</v>
      </c>
      <c r="C6" s="5" t="n">
        <v>-17550</v>
      </c>
    </row>
    <row r="7" spans="1:3">
      <c r="A7" s="4" t="s">
        <v>99</v>
      </c>
      <c r="B7" s="5" t="n">
        <v>461</v>
      </c>
      <c r="C7" s="5" t="n">
        <v>-12</v>
      </c>
    </row>
    <row r="8" spans="1:3">
      <c r="A8" s="4" t="s">
        <v>100</v>
      </c>
      <c r="B8" s="5" t="n">
        <v>18</v>
      </c>
      <c r="C8" s="4" t="s">
        <v>33</v>
      </c>
    </row>
    <row r="9" spans="1:3">
      <c r="A9" s="3" t="s">
        <v>101</v>
      </c>
    </row>
    <row r="10" spans="1:3">
      <c r="A10" s="4" t="s">
        <v>102</v>
      </c>
      <c r="B10" s="5" t="n">
        <v>378</v>
      </c>
      <c r="C10" s="5" t="n">
        <v>196</v>
      </c>
    </row>
    <row r="11" spans="1:3">
      <c r="A11" s="4" t="s">
        <v>103</v>
      </c>
      <c r="B11" s="5" t="n">
        <v>29688</v>
      </c>
      <c r="C11" s="5" t="n">
        <v>-17366</v>
      </c>
    </row>
    <row r="12" spans="1:3">
      <c r="A12" s="3" t="s">
        <v>88</v>
      </c>
    </row>
    <row r="13" spans="1:3">
      <c r="A13" s="4" t="s">
        <v>89</v>
      </c>
      <c r="B13" s="5" t="n">
        <v>24544</v>
      </c>
      <c r="C13" s="5" t="n">
        <v>-14425</v>
      </c>
    </row>
    <row r="14" spans="1:3">
      <c r="A14" s="4" t="s">
        <v>60</v>
      </c>
      <c r="B14" s="5" t="n">
        <v>5144</v>
      </c>
      <c r="C14" s="5" t="n">
        <v>-2941</v>
      </c>
    </row>
    <row r="15" spans="1:3">
      <c r="A15" s="4" t="s">
        <v>103</v>
      </c>
      <c r="B15" s="5" t="n">
        <v>29688</v>
      </c>
      <c r="C15" s="5" t="n">
        <v>-17366</v>
      </c>
    </row>
    <row r="16" spans="1:3">
      <c r="A16" s="4" t="s">
        <v>104</v>
      </c>
      <c r="B16" s="5" t="n">
        <v>88584</v>
      </c>
      <c r="C16" s="5" t="n">
        <v>38132</v>
      </c>
    </row>
    <row r="17" spans="1:3">
      <c r="A17" s="3" t="s">
        <v>88</v>
      </c>
    </row>
    <row r="18" spans="1:3">
      <c r="A18" s="4" t="s">
        <v>89</v>
      </c>
      <c r="B18" s="5" t="n">
        <v>71538</v>
      </c>
      <c r="C18" s="5" t="n">
        <v>29249</v>
      </c>
    </row>
    <row r="19" spans="1:3">
      <c r="A19" s="4" t="s">
        <v>60</v>
      </c>
      <c r="B19" s="5" t="n">
        <v>17046</v>
      </c>
      <c r="C19" s="5" t="n">
        <v>8883</v>
      </c>
    </row>
    <row r="20" spans="1:3">
      <c r="A20" s="4" t="s">
        <v>104</v>
      </c>
      <c r="B20" s="6" t="n">
        <v>88584</v>
      </c>
      <c r="C20" s="6" t="n">
        <v>381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4</v>
      </c>
    </row>
    <row r="3" spans="1:2">
      <c r="A3" s="3" t="s">
        <v>18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4</v>
      </c>
    </row>
    <row r="3" spans="1:2">
      <c r="A3" s="3" t="s">
        <v>189</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4</v>
      </c>
    </row>
    <row r="3" spans="1:2">
      <c r="A3" s="3" t="s">
        <v>192</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4</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4</v>
      </c>
    </row>
    <row r="3" spans="1:2">
      <c r="A3" s="3" t="s">
        <v>198</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4</v>
      </c>
    </row>
    <row r="3" spans="1:2">
      <c r="A3" s="3" t="s">
        <v>201</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4</v>
      </c>
    </row>
    <row r="3" spans="1:2">
      <c r="A3" s="3" t="s">
        <v>204</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4</v>
      </c>
    </row>
    <row r="3" spans="1:2">
      <c r="A3" s="3" t="s">
        <v>20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4</v>
      </c>
    </row>
    <row r="3" spans="1:2">
      <c r="A3" s="3" t="s">
        <v>21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4</v>
      </c>
    </row>
    <row r="3" spans="1:2">
      <c r="A3" s="3" t="s">
        <v>216</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4</v>
      </c>
      <c r="C2" s="2" t="s">
        <v>25</v>
      </c>
    </row>
    <row r="3" spans="1:3">
      <c r="A3" s="3" t="s">
        <v>106</v>
      </c>
    </row>
    <row r="4" spans="1:3">
      <c r="A4" s="4" t="s">
        <v>87</v>
      </c>
      <c r="B4" s="6" t="n">
        <v>58896</v>
      </c>
      <c r="C4" s="6" t="n">
        <v>55498</v>
      </c>
    </row>
    <row r="5" spans="1:3">
      <c r="A5" s="3" t="s">
        <v>107</v>
      </c>
    </row>
    <row r="6" spans="1:3">
      <c r="A6" s="4" t="s">
        <v>84</v>
      </c>
      <c r="B6" s="5" t="n">
        <v>449</v>
      </c>
      <c r="C6" s="5" t="n">
        <v>760</v>
      </c>
    </row>
    <row r="7" spans="1:3">
      <c r="A7" s="4" t="s">
        <v>108</v>
      </c>
      <c r="B7" s="5" t="n">
        <v>19442</v>
      </c>
      <c r="C7" s="5" t="n">
        <v>18913</v>
      </c>
    </row>
    <row r="8" spans="1:3">
      <c r="A8" s="4" t="s">
        <v>76</v>
      </c>
      <c r="B8" s="5" t="n">
        <v>700</v>
      </c>
      <c r="C8" s="5" t="n">
        <v>-282</v>
      </c>
    </row>
    <row r="9" spans="1:3">
      <c r="A9" s="4" t="s">
        <v>77</v>
      </c>
      <c r="B9" s="5" t="n">
        <v>-822</v>
      </c>
      <c r="C9" s="4" t="s">
        <v>33</v>
      </c>
    </row>
    <row r="10" spans="1:3">
      <c r="A10" s="4" t="s">
        <v>78</v>
      </c>
      <c r="B10" s="5" t="n">
        <v>18</v>
      </c>
      <c r="C10" s="4" t="s">
        <v>33</v>
      </c>
    </row>
    <row r="11" spans="1:3">
      <c r="A11" s="4" t="s">
        <v>75</v>
      </c>
      <c r="B11" s="5" t="n">
        <v>-4320</v>
      </c>
      <c r="C11" s="4" t="s">
        <v>33</v>
      </c>
    </row>
    <row r="12" spans="1:3">
      <c r="A12" s="4" t="s">
        <v>79</v>
      </c>
      <c r="B12" s="5" t="n">
        <v>-4714</v>
      </c>
      <c r="C12" s="5" t="n">
        <v>-5278</v>
      </c>
    </row>
    <row r="13" spans="1:3">
      <c r="A13" s="4" t="s">
        <v>80</v>
      </c>
      <c r="B13" s="4" t="s">
        <v>33</v>
      </c>
      <c r="C13" s="5" t="n">
        <v>181</v>
      </c>
    </row>
    <row r="14" spans="1:3">
      <c r="A14" s="4" t="s">
        <v>86</v>
      </c>
      <c r="B14" s="5" t="n">
        <v>18919</v>
      </c>
      <c r="C14" s="5" t="n">
        <v>19237</v>
      </c>
    </row>
    <row r="15" spans="1:3">
      <c r="A15" s="4" t="s">
        <v>83</v>
      </c>
      <c r="B15" s="5" t="n">
        <v>-2839</v>
      </c>
      <c r="C15" s="5" t="n">
        <v>-2206</v>
      </c>
    </row>
    <row r="16" spans="1:3">
      <c r="A16" s="4" t="s">
        <v>74</v>
      </c>
      <c r="B16" s="5" t="n">
        <v>329</v>
      </c>
      <c r="C16" s="5" t="n">
        <v>538</v>
      </c>
    </row>
    <row r="17" spans="1:3">
      <c r="A17" s="4" t="s">
        <v>109</v>
      </c>
      <c r="B17" s="5" t="n">
        <v>1566</v>
      </c>
      <c r="C17" s="5" t="n">
        <v>1015</v>
      </c>
    </row>
    <row r="18" spans="1:3">
      <c r="A18" s="4" t="s">
        <v>110</v>
      </c>
      <c r="B18" s="5" t="n">
        <v>-194</v>
      </c>
      <c r="C18" s="5" t="n">
        <v>-2967</v>
      </c>
    </row>
    <row r="19" spans="1:3">
      <c r="A19" s="4" t="s">
        <v>111</v>
      </c>
      <c r="B19" s="5" t="n">
        <v>-19743</v>
      </c>
      <c r="C19" s="5" t="n">
        <v>-13667</v>
      </c>
    </row>
    <row r="20" spans="1:3">
      <c r="A20" s="4" t="s">
        <v>112</v>
      </c>
      <c r="B20" s="5" t="n">
        <v>2839</v>
      </c>
      <c r="C20" s="5" t="n">
        <v>2206</v>
      </c>
    </row>
    <row r="21" spans="1:3">
      <c r="A21" s="4" t="s">
        <v>113</v>
      </c>
      <c r="B21" s="4" t="s">
        <v>33</v>
      </c>
      <c r="C21" s="5" t="n">
        <v>-963</v>
      </c>
    </row>
    <row r="22" spans="1:3">
      <c r="A22" s="4" t="s">
        <v>114</v>
      </c>
      <c r="B22" s="5" t="n">
        <v>-2625</v>
      </c>
      <c r="C22" s="5" t="n">
        <v>4485</v>
      </c>
    </row>
    <row r="23" spans="1:3">
      <c r="A23" s="4" t="s">
        <v>115</v>
      </c>
      <c r="B23" s="5" t="n">
        <v>67901</v>
      </c>
      <c r="C23" s="5" t="n">
        <v>77470</v>
      </c>
    </row>
    <row r="24" spans="1:3">
      <c r="A24" s="3" t="s">
        <v>42</v>
      </c>
    </row>
    <row r="25" spans="1:3">
      <c r="A25" s="4" t="s">
        <v>116</v>
      </c>
      <c r="B25" s="5" t="n">
        <v>-20948</v>
      </c>
      <c r="C25" s="5" t="n">
        <v>-27814</v>
      </c>
    </row>
    <row r="26" spans="1:3">
      <c r="A26" s="3" t="s">
        <v>41</v>
      </c>
    </row>
    <row r="27" spans="1:3">
      <c r="A27" s="4" t="s">
        <v>117</v>
      </c>
      <c r="B27" s="5" t="n">
        <v>-6152</v>
      </c>
      <c r="C27" s="5" t="n">
        <v>-7987</v>
      </c>
    </row>
    <row r="28" spans="1:3">
      <c r="A28" s="4" t="s">
        <v>118</v>
      </c>
      <c r="B28" s="5" t="n">
        <v>33</v>
      </c>
      <c r="C28" s="5" t="n">
        <v>51</v>
      </c>
    </row>
    <row r="29" spans="1:3">
      <c r="A29" s="3" t="s">
        <v>40</v>
      </c>
    </row>
    <row r="30" spans="1:3">
      <c r="A30" s="4" t="s">
        <v>119</v>
      </c>
      <c r="B30" s="4" t="s">
        <v>33</v>
      </c>
      <c r="C30" s="5" t="n">
        <v>-782</v>
      </c>
    </row>
    <row r="31" spans="1:3">
      <c r="A31" s="4" t="s">
        <v>118</v>
      </c>
      <c r="B31" s="4" t="s">
        <v>33</v>
      </c>
      <c r="C31" s="5" t="n">
        <v>33</v>
      </c>
    </row>
    <row r="32" spans="1:3">
      <c r="A32" s="4" t="s">
        <v>120</v>
      </c>
      <c r="B32" s="5" t="n">
        <v>-23861</v>
      </c>
      <c r="C32" s="4" t="s">
        <v>33</v>
      </c>
    </row>
    <row r="33" spans="1:3">
      <c r="A33" s="4" t="s">
        <v>121</v>
      </c>
      <c r="B33" s="5" t="n">
        <v>-30803</v>
      </c>
      <c r="C33" s="5" t="n">
        <v>-4094</v>
      </c>
    </row>
    <row r="34" spans="1:3">
      <c r="A34" s="4" t="s">
        <v>122</v>
      </c>
      <c r="B34" s="5" t="n">
        <v>-81731</v>
      </c>
      <c r="C34" s="5" t="n">
        <v>-40593</v>
      </c>
    </row>
    <row r="35" spans="1:3">
      <c r="A35" s="3" t="s">
        <v>123</v>
      </c>
    </row>
    <row r="36" spans="1:3">
      <c r="A36" s="4" t="s">
        <v>124</v>
      </c>
      <c r="B36" s="4" t="s">
        <v>33</v>
      </c>
      <c r="C36" s="5" t="n">
        <v>-4325</v>
      </c>
    </row>
    <row r="37" spans="1:3">
      <c r="A37" s="3" t="s">
        <v>60</v>
      </c>
    </row>
    <row r="38" spans="1:3">
      <c r="A38" s="4" t="s">
        <v>125</v>
      </c>
      <c r="B38" s="5" t="n">
        <v>-7785</v>
      </c>
      <c r="C38" s="5" t="n">
        <v>-2222</v>
      </c>
    </row>
    <row r="39" spans="1:3">
      <c r="A39" s="4" t="s">
        <v>126</v>
      </c>
      <c r="B39" s="5" t="n">
        <v>-3362</v>
      </c>
      <c r="C39" s="5" t="n">
        <v>-1585</v>
      </c>
    </row>
    <row r="40" spans="1:3">
      <c r="A40" s="4" t="s">
        <v>127</v>
      </c>
      <c r="B40" s="5" t="n">
        <v>550</v>
      </c>
      <c r="C40" s="5" t="n">
        <v>904</v>
      </c>
    </row>
    <row r="41" spans="1:3">
      <c r="A41" s="4" t="s">
        <v>128</v>
      </c>
      <c r="B41" s="5" t="n">
        <v>-4177</v>
      </c>
    </row>
    <row r="42" spans="1:3">
      <c r="A42" s="4" t="s">
        <v>129</v>
      </c>
      <c r="B42" s="5" t="n">
        <v>-14774</v>
      </c>
      <c r="C42" s="5" t="n">
        <v>-7228</v>
      </c>
    </row>
    <row r="43" spans="1:3">
      <c r="A43" s="4" t="s">
        <v>130</v>
      </c>
      <c r="B43" s="5" t="n">
        <v>4800</v>
      </c>
      <c r="C43" s="5" t="n">
        <v>1391</v>
      </c>
    </row>
    <row r="44" spans="1:3">
      <c r="A44" s="4" t="s">
        <v>131</v>
      </c>
      <c r="B44" s="5" t="n">
        <v>-23804</v>
      </c>
      <c r="C44" s="5" t="n">
        <v>31040</v>
      </c>
    </row>
    <row r="45" spans="1:3">
      <c r="A45" s="4" t="s">
        <v>132</v>
      </c>
      <c r="B45" s="5" t="n">
        <v>73003</v>
      </c>
      <c r="C45" s="5" t="n">
        <v>41963</v>
      </c>
    </row>
    <row r="46" spans="1:3">
      <c r="A46" s="4" t="s">
        <v>133</v>
      </c>
      <c r="B46" s="6" t="n">
        <v>49199</v>
      </c>
      <c r="C46" s="6" t="n">
        <v>730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4</v>
      </c>
    </row>
    <row r="3" spans="1:2">
      <c r="A3" s="3" t="s">
        <v>219</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4</v>
      </c>
    </row>
    <row r="3" spans="1:2">
      <c r="A3" s="3" t="s">
        <v>22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30"/>
    <col customWidth="1" max="3" min="3" width="51"/>
    <col customWidth="1" max="4" min="4" width="14"/>
  </cols>
  <sheetData>
    <row r="1" spans="1:4">
      <c r="A1" s="1" t="s">
        <v>366</v>
      </c>
      <c r="C1" s="2" t="s">
        <v>1</v>
      </c>
    </row>
    <row r="2" spans="1:4">
      <c r="C2" s="2" t="s">
        <v>24</v>
      </c>
      <c r="D2" s="2" t="s">
        <v>25</v>
      </c>
    </row>
    <row r="3" spans="1:4">
      <c r="A3" s="4" t="s">
        <v>367</v>
      </c>
    </row>
    <row r="4" spans="1:4">
      <c r="A4" s="3" t="s">
        <v>368</v>
      </c>
    </row>
    <row r="5" spans="1:4">
      <c r="A5" s="4" t="s">
        <v>369</v>
      </c>
      <c r="C5" s="4" t="s">
        <v>370</v>
      </c>
    </row>
    <row r="6" spans="1:4">
      <c r="A6" s="4" t="s">
        <v>371</v>
      </c>
      <c r="C6" s="4" t="s">
        <v>372</v>
      </c>
    </row>
    <row r="7" spans="1:4">
      <c r="A7" s="4" t="s">
        <v>373</v>
      </c>
      <c r="C7" s="4" t="s">
        <v>374</v>
      </c>
    </row>
    <row r="8" spans="1:4">
      <c r="A8" s="4" t="s">
        <v>375</v>
      </c>
      <c r="C8" s="4" t="s">
        <v>376</v>
      </c>
      <c r="D8" s="4" t="s">
        <v>376</v>
      </c>
    </row>
    <row r="9" spans="1:4">
      <c r="A9" s="4" t="s">
        <v>377</v>
      </c>
    </row>
    <row r="10" spans="1:4">
      <c r="A10" s="3" t="s">
        <v>368</v>
      </c>
    </row>
    <row r="11" spans="1:4">
      <c r="A11" s="4" t="s">
        <v>369</v>
      </c>
      <c r="C11" s="4" t="s">
        <v>378</v>
      </c>
    </row>
    <row r="12" spans="1:4">
      <c r="A12" s="4" t="s">
        <v>371</v>
      </c>
      <c r="C12" s="4" t="s">
        <v>372</v>
      </c>
    </row>
    <row r="13" spans="1:4">
      <c r="A13" s="4" t="s">
        <v>373</v>
      </c>
      <c r="C13" s="4" t="s">
        <v>379</v>
      </c>
    </row>
    <row r="14" spans="1:4">
      <c r="A14" s="4" t="s">
        <v>375</v>
      </c>
      <c r="C14" s="4" t="s">
        <v>376</v>
      </c>
      <c r="D14" s="4" t="s">
        <v>376</v>
      </c>
    </row>
    <row r="15" spans="1:4">
      <c r="A15" s="4" t="s">
        <v>380</v>
      </c>
    </row>
    <row r="16" spans="1:4">
      <c r="A16" s="3" t="s">
        <v>368</v>
      </c>
    </row>
    <row r="17" spans="1:4">
      <c r="A17" s="4" t="s">
        <v>369</v>
      </c>
      <c r="C17" s="4" t="s">
        <v>381</v>
      </c>
    </row>
    <row r="18" spans="1:4">
      <c r="A18" s="4" t="s">
        <v>371</v>
      </c>
      <c r="C18" s="4" t="s">
        <v>372</v>
      </c>
    </row>
    <row r="19" spans="1:4">
      <c r="A19" s="4" t="s">
        <v>373</v>
      </c>
      <c r="C19" s="4" t="s">
        <v>374</v>
      </c>
    </row>
    <row r="20" spans="1:4">
      <c r="A20" s="4" t="s">
        <v>375</v>
      </c>
      <c r="C20" s="4" t="s">
        <v>376</v>
      </c>
      <c r="D20" s="4" t="s">
        <v>376</v>
      </c>
    </row>
    <row r="21" spans="1:4">
      <c r="A21" s="4" t="s">
        <v>382</v>
      </c>
    </row>
    <row r="22" spans="1:4">
      <c r="A22" s="3" t="s">
        <v>368</v>
      </c>
    </row>
    <row r="23" spans="1:4">
      <c r="A23" s="4" t="s">
        <v>369</v>
      </c>
      <c r="C23" s="4" t="s">
        <v>383</v>
      </c>
    </row>
    <row r="24" spans="1:4">
      <c r="A24" s="4" t="s">
        <v>371</v>
      </c>
      <c r="C24" s="4" t="s">
        <v>372</v>
      </c>
    </row>
    <row r="25" spans="1:4">
      <c r="A25" s="4" t="s">
        <v>373</v>
      </c>
      <c r="B25" s="4" t="s">
        <v>384</v>
      </c>
      <c r="C25" s="4" t="s">
        <v>385</v>
      </c>
    </row>
    <row r="26" spans="1:4">
      <c r="A26" s="4" t="s">
        <v>375</v>
      </c>
      <c r="C26" s="4" t="s">
        <v>376</v>
      </c>
      <c r="D26" s="4" t="s">
        <v>376</v>
      </c>
    </row>
    <row r="27" spans="1:4">
      <c r="A27" s="4" t="s">
        <v>386</v>
      </c>
      <c r="C27" s="4" t="s">
        <v>387</v>
      </c>
    </row>
    <row r="28" spans="1:4">
      <c r="A28" s="4" t="s">
        <v>388</v>
      </c>
    </row>
    <row r="29" spans="1:4">
      <c r="A29" s="3" t="s">
        <v>368</v>
      </c>
    </row>
    <row r="30" spans="1:4">
      <c r="A30" s="4" t="s">
        <v>369</v>
      </c>
      <c r="C30" s="4" t="s">
        <v>389</v>
      </c>
    </row>
    <row r="31" spans="1:4">
      <c r="A31" s="4" t="s">
        <v>371</v>
      </c>
      <c r="C31" s="4" t="s">
        <v>372</v>
      </c>
    </row>
    <row r="32" spans="1:4">
      <c r="A32" s="4" t="s">
        <v>373</v>
      </c>
      <c r="C32" s="4" t="s">
        <v>385</v>
      </c>
    </row>
    <row r="33" spans="1:4">
      <c r="A33" s="4" t="s">
        <v>375</v>
      </c>
      <c r="C33" s="4" t="s">
        <v>376</v>
      </c>
      <c r="D33" s="4" t="s">
        <v>376</v>
      </c>
    </row>
    <row r="34" spans="1:4">
      <c r="A34" s="4" t="s">
        <v>390</v>
      </c>
    </row>
    <row r="35" spans="1:4">
      <c r="A35" s="3" t="s">
        <v>368</v>
      </c>
    </row>
    <row r="36" spans="1:4">
      <c r="A36" s="4" t="s">
        <v>369</v>
      </c>
      <c r="C36" s="4" t="s">
        <v>391</v>
      </c>
    </row>
    <row r="37" spans="1:4">
      <c r="A37" s="4" t="s">
        <v>371</v>
      </c>
      <c r="C37" s="4" t="s">
        <v>372</v>
      </c>
    </row>
    <row r="38" spans="1:4">
      <c r="A38" s="4" t="s">
        <v>373</v>
      </c>
      <c r="C38" s="4" t="s">
        <v>385</v>
      </c>
    </row>
    <row r="39" spans="1:4">
      <c r="A39" s="4" t="s">
        <v>375</v>
      </c>
      <c r="C39" s="4" t="s">
        <v>376</v>
      </c>
      <c r="D39" s="4" t="s">
        <v>376</v>
      </c>
    </row>
    <row r="40" spans="1:4">
      <c r="A40" s="4" t="s">
        <v>392</v>
      </c>
    </row>
    <row r="41" spans="1:4">
      <c r="A41" s="3" t="s">
        <v>368</v>
      </c>
    </row>
    <row r="42" spans="1:4">
      <c r="A42" s="4" t="s">
        <v>369</v>
      </c>
      <c r="C42" s="4" t="s">
        <v>393</v>
      </c>
    </row>
    <row r="43" spans="1:4">
      <c r="A43" s="4" t="s">
        <v>371</v>
      </c>
      <c r="C43" s="4" t="s">
        <v>372</v>
      </c>
    </row>
    <row r="44" spans="1:4">
      <c r="A44" s="4" t="s">
        <v>373</v>
      </c>
      <c r="C44" s="4" t="s">
        <v>385</v>
      </c>
    </row>
    <row r="45" spans="1:4">
      <c r="A45" s="4" t="s">
        <v>375</v>
      </c>
      <c r="C45" s="4" t="s">
        <v>376</v>
      </c>
      <c r="D45" s="4" t="s">
        <v>376</v>
      </c>
    </row>
    <row r="46" spans="1:4">
      <c r="A46" s="4" t="s">
        <v>394</v>
      </c>
    </row>
    <row r="47" spans="1:4">
      <c r="A47" s="3" t="s">
        <v>368</v>
      </c>
    </row>
    <row r="48" spans="1:4">
      <c r="A48" s="4" t="s">
        <v>369</v>
      </c>
      <c r="C48" s="4" t="s">
        <v>395</v>
      </c>
    </row>
    <row r="49" spans="1:4">
      <c r="A49" s="4" t="s">
        <v>371</v>
      </c>
      <c r="C49" s="4" t="s">
        <v>372</v>
      </c>
    </row>
    <row r="50" spans="1:4">
      <c r="A50" s="4" t="s">
        <v>373</v>
      </c>
      <c r="C50" s="4" t="s">
        <v>385</v>
      </c>
    </row>
    <row r="51" spans="1:4">
      <c r="A51" s="4" t="s">
        <v>375</v>
      </c>
      <c r="C51" s="4" t="s">
        <v>376</v>
      </c>
      <c r="D51" s="4" t="s">
        <v>376</v>
      </c>
    </row>
    <row r="52" spans="1:4">
      <c r="A52" s="4" t="s">
        <v>396</v>
      </c>
    </row>
    <row r="53" spans="1:4">
      <c r="A53" s="3" t="s">
        <v>368</v>
      </c>
    </row>
    <row r="54" spans="1:4">
      <c r="A54" s="4" t="s">
        <v>369</v>
      </c>
      <c r="C54" s="4" t="s">
        <v>397</v>
      </c>
    </row>
    <row r="55" spans="1:4">
      <c r="A55" s="4" t="s">
        <v>371</v>
      </c>
      <c r="C55" s="4" t="s">
        <v>372</v>
      </c>
    </row>
    <row r="56" spans="1:4">
      <c r="A56" s="4" t="s">
        <v>373</v>
      </c>
      <c r="C56" s="4" t="s">
        <v>385</v>
      </c>
    </row>
    <row r="57" spans="1:4">
      <c r="A57" s="4" t="s">
        <v>375</v>
      </c>
      <c r="C57" s="4" t="s">
        <v>376</v>
      </c>
      <c r="D57" s="4" t="s">
        <v>376</v>
      </c>
    </row>
    <row r="58" spans="1:4">
      <c r="A58" s="4" t="s">
        <v>398</v>
      </c>
    </row>
    <row r="59" spans="1:4">
      <c r="A59" s="3" t="s">
        <v>368</v>
      </c>
    </row>
    <row r="60" spans="1:4">
      <c r="A60" s="4" t="s">
        <v>369</v>
      </c>
      <c r="C60" s="4" t="s">
        <v>399</v>
      </c>
    </row>
    <row r="61" spans="1:4">
      <c r="A61" s="4" t="s">
        <v>371</v>
      </c>
      <c r="C61" s="4" t="s">
        <v>372</v>
      </c>
    </row>
    <row r="62" spans="1:4">
      <c r="A62" s="4" t="s">
        <v>373</v>
      </c>
      <c r="C62" s="4" t="s">
        <v>400</v>
      </c>
    </row>
    <row r="63" spans="1:4">
      <c r="A63" s="4" t="s">
        <v>375</v>
      </c>
      <c r="C63" s="4" t="s">
        <v>376</v>
      </c>
      <c r="D63" s="4" t="s">
        <v>376</v>
      </c>
    </row>
    <row r="64" spans="1:4">
      <c r="A64" s="4" t="s">
        <v>401</v>
      </c>
    </row>
    <row r="65" spans="1:4">
      <c r="A65" s="3" t="s">
        <v>368</v>
      </c>
    </row>
    <row r="66" spans="1:4">
      <c r="A66" s="4" t="s">
        <v>369</v>
      </c>
      <c r="C66" s="4" t="s">
        <v>402</v>
      </c>
    </row>
    <row r="67" spans="1:4">
      <c r="A67" s="4" t="s">
        <v>371</v>
      </c>
      <c r="C67" s="4" t="s">
        <v>372</v>
      </c>
    </row>
    <row r="68" spans="1:4">
      <c r="A68" s="4" t="s">
        <v>373</v>
      </c>
      <c r="C68" s="4" t="s">
        <v>400</v>
      </c>
    </row>
    <row r="69" spans="1:4">
      <c r="A69" s="4" t="s">
        <v>375</v>
      </c>
      <c r="C69" s="4" t="s">
        <v>376</v>
      </c>
      <c r="D69" s="4" t="s">
        <v>376</v>
      </c>
    </row>
    <row r="70" spans="1:4">
      <c r="A70" s="4" t="s">
        <v>403</v>
      </c>
    </row>
    <row r="71" spans="1:4">
      <c r="A71" s="3" t="s">
        <v>368</v>
      </c>
    </row>
    <row r="72" spans="1:4">
      <c r="A72" s="4" t="s">
        <v>369</v>
      </c>
      <c r="C72" s="4" t="s">
        <v>404</v>
      </c>
    </row>
    <row r="73" spans="1:4">
      <c r="A73" s="4" t="s">
        <v>371</v>
      </c>
      <c r="C73" s="4" t="s">
        <v>372</v>
      </c>
    </row>
    <row r="74" spans="1:4">
      <c r="A74" s="4" t="s">
        <v>373</v>
      </c>
      <c r="C74" s="4" t="s">
        <v>400</v>
      </c>
    </row>
    <row r="75" spans="1:4">
      <c r="A75" s="4" t="s">
        <v>375</v>
      </c>
      <c r="C75" s="4" t="s">
        <v>376</v>
      </c>
      <c r="D75" s="4" t="s">
        <v>376</v>
      </c>
    </row>
    <row r="76" spans="1:4">
      <c r="A76" s="4" t="s">
        <v>405</v>
      </c>
    </row>
    <row r="77" spans="1:4">
      <c r="A77" s="3" t="s">
        <v>368</v>
      </c>
    </row>
    <row r="78" spans="1:4">
      <c r="A78" s="4" t="s">
        <v>369</v>
      </c>
      <c r="C78" s="4" t="s">
        <v>406</v>
      </c>
    </row>
    <row r="79" spans="1:4">
      <c r="A79" s="4" t="s">
        <v>371</v>
      </c>
      <c r="C79" s="4" t="s">
        <v>407</v>
      </c>
    </row>
    <row r="80" spans="1:4">
      <c r="A80" s="4" t="s">
        <v>373</v>
      </c>
      <c r="C80" s="4" t="s">
        <v>379</v>
      </c>
    </row>
    <row r="81" spans="1:4">
      <c r="A81" s="4" t="s">
        <v>375</v>
      </c>
      <c r="C81" s="4" t="s">
        <v>408</v>
      </c>
      <c r="D81" s="4" t="s">
        <v>408</v>
      </c>
    </row>
    <row r="82" spans="1:4">
      <c r="A82" s="4" t="s">
        <v>409</v>
      </c>
    </row>
    <row r="83" spans="1:4">
      <c r="A83" s="3" t="s">
        <v>368</v>
      </c>
    </row>
    <row r="84" spans="1:4">
      <c r="A84" s="4" t="s">
        <v>369</v>
      </c>
      <c r="C84" s="4" t="s">
        <v>410</v>
      </c>
    </row>
    <row r="85" spans="1:4">
      <c r="A85" s="4" t="s">
        <v>371</v>
      </c>
      <c r="C85" s="4" t="s">
        <v>407</v>
      </c>
    </row>
    <row r="86" spans="1:4">
      <c r="A86" s="4" t="s">
        <v>373</v>
      </c>
      <c r="C86" s="4" t="s">
        <v>379</v>
      </c>
    </row>
    <row r="87" spans="1:4">
      <c r="A87" s="4" t="s">
        <v>375</v>
      </c>
      <c r="C87" s="4" t="s">
        <v>411</v>
      </c>
      <c r="D87" s="4" t="s">
        <v>411</v>
      </c>
    </row>
    <row r="88" spans="1:4">
      <c r="A88" s="4" t="s">
        <v>386</v>
      </c>
      <c r="C88" s="4" t="s">
        <v>412</v>
      </c>
    </row>
    <row r="89" spans="1:4">
      <c r="A89" s="4" t="s">
        <v>413</v>
      </c>
    </row>
    <row r="90" spans="1:4">
      <c r="A90" s="3" t="s">
        <v>368</v>
      </c>
    </row>
    <row r="91" spans="1:4">
      <c r="A91" s="4" t="s">
        <v>369</v>
      </c>
      <c r="C91" s="4" t="s">
        <v>414</v>
      </c>
    </row>
    <row r="92" spans="1:4">
      <c r="A92" s="4" t="s">
        <v>371</v>
      </c>
      <c r="C92" s="4" t="s">
        <v>407</v>
      </c>
    </row>
    <row r="93" spans="1:4">
      <c r="A93" s="4" t="s">
        <v>373</v>
      </c>
      <c r="C93" s="4" t="s">
        <v>379</v>
      </c>
    </row>
    <row r="94" spans="1:4">
      <c r="A94" s="4" t="s">
        <v>375</v>
      </c>
      <c r="C94" s="4" t="s">
        <v>411</v>
      </c>
      <c r="D94" s="4" t="s">
        <v>411</v>
      </c>
    </row>
    <row r="95" spans="1:4">
      <c r="A95" s="4" t="s">
        <v>386</v>
      </c>
      <c r="C95" s="4" t="s">
        <v>415</v>
      </c>
    </row>
    <row r="96" spans="1:4">
      <c r="A96" s="4" t="s">
        <v>416</v>
      </c>
    </row>
    <row r="97" spans="1:4">
      <c r="A97" s="3" t="s">
        <v>368</v>
      </c>
    </row>
    <row r="98" spans="1:4">
      <c r="A98" s="4" t="s">
        <v>369</v>
      </c>
      <c r="C98" s="4" t="s">
        <v>417</v>
      </c>
    </row>
    <row r="99" spans="1:4">
      <c r="A99" s="4" t="s">
        <v>371</v>
      </c>
      <c r="C99" s="4" t="s">
        <v>407</v>
      </c>
    </row>
    <row r="100" spans="1:4">
      <c r="A100" s="4" t="s">
        <v>373</v>
      </c>
      <c r="C100" s="4" t="s">
        <v>379</v>
      </c>
    </row>
    <row r="101" spans="1:4">
      <c r="A101" s="4" t="s">
        <v>375</v>
      </c>
      <c r="C101" s="4" t="s">
        <v>418</v>
      </c>
      <c r="D101" s="4" t="s">
        <v>418</v>
      </c>
    </row>
    <row r="102" spans="1:4">
      <c r="A102" s="4" t="s">
        <v>386</v>
      </c>
      <c r="C102" s="4" t="s">
        <v>419</v>
      </c>
    </row>
    <row r="103" spans="1:4">
      <c r="A103" s="4" t="s">
        <v>420</v>
      </c>
    </row>
    <row r="104" spans="1:4">
      <c r="A104" s="3" t="s">
        <v>368</v>
      </c>
    </row>
    <row r="105" spans="1:4">
      <c r="A105" s="4" t="s">
        <v>369</v>
      </c>
      <c r="C105" s="4" t="s">
        <v>421</v>
      </c>
    </row>
    <row r="106" spans="1:4">
      <c r="A106" s="4" t="s">
        <v>371</v>
      </c>
      <c r="C106" s="4" t="s">
        <v>407</v>
      </c>
    </row>
    <row r="107" spans="1:4">
      <c r="A107" s="4" t="s">
        <v>373</v>
      </c>
      <c r="C107" s="4" t="s">
        <v>379</v>
      </c>
    </row>
    <row r="108" spans="1:4">
      <c r="A108" s="4" t="s">
        <v>375</v>
      </c>
      <c r="C108" s="4" t="s">
        <v>422</v>
      </c>
      <c r="D108" s="4" t="s">
        <v>422</v>
      </c>
    </row>
    <row r="109" spans="1:4">
      <c r="A109" s="4" t="s">
        <v>386</v>
      </c>
      <c r="C109" s="4" t="s">
        <v>423</v>
      </c>
    </row>
    <row r="110" spans="1:4"/>
    <row r="111" spans="1:4">
      <c r="A111" s="4" t="s">
        <v>384</v>
      </c>
      <c r="B111" s="4" t="s">
        <v>424</v>
      </c>
    </row>
  </sheetData>
  <mergeCells count="4">
    <mergeCell ref="A1:B2"/>
    <mergeCell ref="C1:D1"/>
    <mergeCell ref="A110:C110"/>
    <mergeCell ref="B111:C1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425</v>
      </c>
      <c r="B1" s="2" t="s">
        <v>1</v>
      </c>
    </row>
    <row r="2" spans="1:3">
      <c r="B2" s="2" t="s">
        <v>24</v>
      </c>
      <c r="C2" s="2" t="s">
        <v>25</v>
      </c>
    </row>
    <row r="3" spans="1:3">
      <c r="A3" s="3" t="s">
        <v>426</v>
      </c>
    </row>
    <row r="4" spans="1:3">
      <c r="A4" s="4" t="s">
        <v>375</v>
      </c>
      <c r="B4" s="4" t="s">
        <v>427</v>
      </c>
      <c r="C4" s="4" t="s">
        <v>428</v>
      </c>
    </row>
    <row r="5" spans="1:3">
      <c r="A5" s="4" t="s">
        <v>429</v>
      </c>
    </row>
    <row r="6" spans="1:3">
      <c r="A6" s="3" t="s">
        <v>426</v>
      </c>
    </row>
    <row r="7" spans="1:3">
      <c r="A7" s="4" t="s">
        <v>430</v>
      </c>
      <c r="B7" s="4" t="s">
        <v>431</v>
      </c>
    </row>
    <row r="8" spans="1:3">
      <c r="A8" s="4" t="s">
        <v>371</v>
      </c>
      <c r="B8" s="4" t="s">
        <v>407</v>
      </c>
    </row>
    <row r="9" spans="1:3">
      <c r="A9" s="4" t="s">
        <v>373</v>
      </c>
      <c r="B9" s="4" t="s">
        <v>374</v>
      </c>
    </row>
    <row r="10" spans="1:3">
      <c r="A10" s="4" t="s">
        <v>375</v>
      </c>
      <c r="B10" s="4" t="s">
        <v>427</v>
      </c>
      <c r="C10" s="4" t="s">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4</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38</v>
      </c>
    </row>
    <row r="15" spans="1:2">
      <c r="A15" s="4" t="s">
        <v>442</v>
      </c>
    </row>
    <row r="16" spans="1:2">
      <c r="A16" s="3" t="s">
        <v>434</v>
      </c>
    </row>
    <row r="17" spans="1:2">
      <c r="A17" s="4" t="s">
        <v>435</v>
      </c>
      <c r="B17" s="4" t="s">
        <v>443</v>
      </c>
    </row>
    <row r="18" spans="1:2">
      <c r="A18" s="4" t="s">
        <v>444</v>
      </c>
    </row>
    <row r="19" spans="1:2">
      <c r="A19" s="3" t="s">
        <v>434</v>
      </c>
    </row>
    <row r="20" spans="1:2">
      <c r="A20" s="4" t="s">
        <v>435</v>
      </c>
      <c r="B20"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35"/>
  </cols>
  <sheetData>
    <row r="1" spans="1:3">
      <c r="A1" s="1" t="s">
        <v>445</v>
      </c>
      <c r="B1" s="2" t="s">
        <v>1</v>
      </c>
    </row>
    <row r="2" spans="1:3">
      <c r="B2" s="2" t="s">
        <v>24</v>
      </c>
      <c r="C2" s="2" t="s">
        <v>25</v>
      </c>
    </row>
    <row r="3" spans="1:3">
      <c r="A3" s="3" t="s">
        <v>446</v>
      </c>
    </row>
    <row r="4" spans="1:3">
      <c r="A4" s="4" t="s">
        <v>447</v>
      </c>
      <c r="B4" s="6" t="n">
        <v>56910</v>
      </c>
      <c r="C4" s="6" t="n">
        <v>23466</v>
      </c>
    </row>
    <row r="5" spans="1:3">
      <c r="A5" s="4" t="s">
        <v>448</v>
      </c>
    </row>
    <row r="6" spans="1:3">
      <c r="A6" s="3" t="s">
        <v>446</v>
      </c>
    </row>
    <row r="7" spans="1:3">
      <c r="A7" s="4" t="s">
        <v>447</v>
      </c>
      <c r="B7" s="6" t="n">
        <v>36596</v>
      </c>
      <c r="C7" s="6" t="n">
        <v>7141</v>
      </c>
    </row>
    <row r="8" spans="1:3">
      <c r="A8" s="4" t="s">
        <v>449</v>
      </c>
      <c r="B8" s="4" t="s">
        <v>450</v>
      </c>
      <c r="C8" s="4" t="s">
        <v>451</v>
      </c>
    </row>
    <row r="9" spans="1:3">
      <c r="A9" s="4" t="s">
        <v>452</v>
      </c>
    </row>
    <row r="10" spans="1:3">
      <c r="A10" s="3" t="s">
        <v>446</v>
      </c>
    </row>
    <row r="11" spans="1:3">
      <c r="A11" s="4" t="s">
        <v>453</v>
      </c>
      <c r="B11" s="4" t="s">
        <v>454</v>
      </c>
      <c r="C11" s="4" t="s">
        <v>455</v>
      </c>
    </row>
    <row r="12" spans="1:3">
      <c r="A12" s="4" t="s">
        <v>456</v>
      </c>
    </row>
    <row r="13" spans="1:3">
      <c r="A13" s="3" t="s">
        <v>446</v>
      </c>
    </row>
    <row r="14" spans="1:3">
      <c r="A14" s="4" t="s">
        <v>453</v>
      </c>
      <c r="B14" s="4" t="s">
        <v>457</v>
      </c>
      <c r="C14" s="4" t="s">
        <v>458</v>
      </c>
    </row>
    <row r="15" spans="1:3">
      <c r="A15" s="4" t="s">
        <v>459</v>
      </c>
    </row>
    <row r="16" spans="1:3">
      <c r="A16" s="3" t="s">
        <v>446</v>
      </c>
    </row>
    <row r="17" spans="1:3">
      <c r="A17" s="4" t="s">
        <v>447</v>
      </c>
      <c r="B17" s="6" t="n">
        <v>20314</v>
      </c>
      <c r="C17" s="6" t="n">
        <v>16325</v>
      </c>
    </row>
    <row r="18" spans="1:3">
      <c r="A18" s="4" t="s">
        <v>449</v>
      </c>
      <c r="B18" s="4" t="s">
        <v>460</v>
      </c>
      <c r="C18" s="4" t="s">
        <v>461</v>
      </c>
    </row>
    <row r="19" spans="1:3">
      <c r="A19" s="4" t="s">
        <v>462</v>
      </c>
    </row>
    <row r="20" spans="1:3">
      <c r="A20" s="3" t="s">
        <v>446</v>
      </c>
    </row>
    <row r="21" spans="1:3">
      <c r="A21" s="4" t="s">
        <v>453</v>
      </c>
      <c r="B21" s="4" t="s">
        <v>463</v>
      </c>
      <c r="C21" s="4" t="s">
        <v>464</v>
      </c>
    </row>
    <row r="22" spans="1:3">
      <c r="A22" s="4" t="s">
        <v>465</v>
      </c>
    </row>
    <row r="23" spans="1:3">
      <c r="A23" s="3" t="s">
        <v>446</v>
      </c>
    </row>
    <row r="24" spans="1:3">
      <c r="A24" s="4" t="s">
        <v>453</v>
      </c>
      <c r="B24" s="4" t="s">
        <v>466</v>
      </c>
      <c r="C24" s="4" t="s">
        <v>4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8</v>
      </c>
      <c r="B1" s="2" t="s">
        <v>1</v>
      </c>
    </row>
    <row r="2" spans="1:3">
      <c r="B2" s="2" t="s">
        <v>24</v>
      </c>
      <c r="C2" s="2" t="s">
        <v>25</v>
      </c>
    </row>
    <row r="3" spans="1:3">
      <c r="A3" s="3" t="s">
        <v>165</v>
      </c>
    </row>
    <row r="4" spans="1:3">
      <c r="A4" s="4" t="s">
        <v>469</v>
      </c>
      <c r="B4" s="6" t="n">
        <v>77391</v>
      </c>
      <c r="C4" s="6" t="n">
        <v>715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0</v>
      </c>
      <c r="B1" s="2" t="s">
        <v>24</v>
      </c>
      <c r="C1" s="2" t="s">
        <v>25</v>
      </c>
    </row>
    <row r="2" spans="1:3">
      <c r="A2" s="3" t="s">
        <v>165</v>
      </c>
    </row>
    <row r="3" spans="1:3">
      <c r="A3" s="4" t="s">
        <v>471</v>
      </c>
      <c r="B3" s="6" t="n">
        <v>1071</v>
      </c>
      <c r="C3" s="6" t="n">
        <v>833</v>
      </c>
    </row>
    <row r="4" spans="1:3">
      <c r="A4" s="4" t="s">
        <v>472</v>
      </c>
      <c r="B4" s="5" t="n">
        <v>5513</v>
      </c>
      <c r="C4" s="5" t="n">
        <v>4853</v>
      </c>
    </row>
    <row r="5" spans="1:3">
      <c r="A5" s="4" t="s">
        <v>473</v>
      </c>
      <c r="B5" s="5" t="n">
        <v>6584</v>
      </c>
      <c r="C5" s="5" t="n">
        <v>5686</v>
      </c>
    </row>
    <row r="6" spans="1:3">
      <c r="A6" s="4" t="s">
        <v>474</v>
      </c>
      <c r="B6" s="5" t="n">
        <v>4434</v>
      </c>
      <c r="C6" s="5" t="n">
        <v>3024</v>
      </c>
    </row>
    <row r="7" spans="1:3">
      <c r="A7" s="4" t="s">
        <v>475</v>
      </c>
      <c r="B7" s="6" t="n">
        <v>11018</v>
      </c>
      <c r="C7" s="6" t="n">
        <v>8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6</v>
      </c>
      <c r="B1" s="2" t="s">
        <v>477</v>
      </c>
      <c r="D1" s="2" t="s">
        <v>1</v>
      </c>
    </row>
    <row r="2" spans="1:5">
      <c r="B2" s="2" t="s">
        <v>478</v>
      </c>
      <c r="C2" s="2" t="s">
        <v>479</v>
      </c>
      <c r="D2" s="2" t="s">
        <v>24</v>
      </c>
      <c r="E2" s="2" t="s">
        <v>25</v>
      </c>
    </row>
    <row r="3" spans="1:5">
      <c r="A3" s="3" t="s">
        <v>426</v>
      </c>
    </row>
    <row r="4" spans="1:5">
      <c r="A4" s="4" t="s">
        <v>480</v>
      </c>
      <c r="D4" s="6" t="n">
        <v>550</v>
      </c>
      <c r="E4" s="6" t="n">
        <v>904</v>
      </c>
    </row>
    <row r="5" spans="1:5">
      <c r="A5" s="4" t="s">
        <v>375</v>
      </c>
      <c r="D5" s="4" t="s">
        <v>427</v>
      </c>
      <c r="E5" s="4" t="s">
        <v>428</v>
      </c>
    </row>
    <row r="6" spans="1:5">
      <c r="A6" s="4" t="s">
        <v>481</v>
      </c>
    </row>
    <row r="7" spans="1:5">
      <c r="A7" s="3" t="s">
        <v>426</v>
      </c>
    </row>
    <row r="8" spans="1:5">
      <c r="A8" s="4" t="s">
        <v>482</v>
      </c>
      <c r="C8" s="5" t="n">
        <v>25000000</v>
      </c>
    </row>
    <row r="9" spans="1:5">
      <c r="A9" s="4" t="s">
        <v>480</v>
      </c>
      <c r="C9" s="6" t="n">
        <v>20000</v>
      </c>
    </row>
    <row r="10" spans="1:5">
      <c r="A10" s="4" t="s">
        <v>483</v>
      </c>
      <c r="B10" s="5" t="n">
        <v>16000000</v>
      </c>
    </row>
    <row r="11" spans="1:5">
      <c r="A11" s="4" t="s">
        <v>484</v>
      </c>
      <c r="B11" s="7" t="n">
        <v>1.42</v>
      </c>
    </row>
    <row r="12" spans="1:5">
      <c r="A12" s="4" t="s">
        <v>485</v>
      </c>
      <c r="B12" s="6" t="n">
        <v>800</v>
      </c>
    </row>
    <row r="13" spans="1:5">
      <c r="A13" s="4" t="s">
        <v>486</v>
      </c>
      <c r="B13" s="6" t="n">
        <v>18</v>
      </c>
    </row>
    <row r="14" spans="1:5">
      <c r="A14" s="4" t="s">
        <v>487</v>
      </c>
    </row>
    <row r="15" spans="1:5">
      <c r="A15" s="3" t="s">
        <v>426</v>
      </c>
    </row>
    <row r="16" spans="1:5">
      <c r="A16" s="4" t="s">
        <v>488</v>
      </c>
      <c r="B16" s="4" t="s">
        <v>489</v>
      </c>
    </row>
    <row r="17" spans="1:5">
      <c r="A17" s="4" t="s">
        <v>490</v>
      </c>
    </row>
    <row r="18" spans="1:5">
      <c r="A18" s="3" t="s">
        <v>426</v>
      </c>
    </row>
    <row r="19" spans="1:5">
      <c r="A19" s="4" t="s">
        <v>488</v>
      </c>
      <c r="B19" s="4" t="s">
        <v>427</v>
      </c>
    </row>
    <row r="20" spans="1:5">
      <c r="A20" s="4" t="s">
        <v>491</v>
      </c>
    </row>
    <row r="21" spans="1:5">
      <c r="A21" s="3" t="s">
        <v>426</v>
      </c>
    </row>
    <row r="22" spans="1:5">
      <c r="A22" s="4" t="s">
        <v>483</v>
      </c>
      <c r="B22" s="5" t="n">
        <v>3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2</v>
      </c>
      <c r="C1" s="2" t="s">
        <v>1</v>
      </c>
    </row>
    <row r="2" spans="1:4">
      <c r="C2" s="2" t="s">
        <v>24</v>
      </c>
      <c r="D2" s="2" t="s">
        <v>25</v>
      </c>
    </row>
    <row r="3" spans="1:4">
      <c r="A3" s="3" t="s">
        <v>426</v>
      </c>
    </row>
    <row r="4" spans="1:4">
      <c r="A4" s="4" t="s">
        <v>493</v>
      </c>
      <c r="C4" s="6" t="n">
        <v>8517</v>
      </c>
    </row>
    <row r="5" spans="1:4">
      <c r="A5" s="4" t="s">
        <v>494</v>
      </c>
      <c r="C5" s="5" t="n">
        <v>281</v>
      </c>
      <c r="D5" s="6" t="n">
        <v>-198</v>
      </c>
    </row>
    <row r="6" spans="1:4">
      <c r="A6" s="4" t="s">
        <v>495</v>
      </c>
      <c r="C6" s="5" t="n">
        <v>822</v>
      </c>
      <c r="D6" s="4" t="s">
        <v>33</v>
      </c>
    </row>
    <row r="7" spans="1:4">
      <c r="A7" s="4" t="s">
        <v>496</v>
      </c>
      <c r="C7" s="5" t="n">
        <v>-1628</v>
      </c>
      <c r="D7" s="5" t="n">
        <v>339</v>
      </c>
    </row>
    <row r="8" spans="1:4">
      <c r="A8" s="4" t="s">
        <v>493</v>
      </c>
      <c r="C8" s="5" t="n">
        <v>38001</v>
      </c>
      <c r="D8" s="5" t="n">
        <v>8517</v>
      </c>
    </row>
    <row r="9" spans="1:4">
      <c r="A9" s="4" t="s">
        <v>481</v>
      </c>
    </row>
    <row r="10" spans="1:4">
      <c r="A10" s="3" t="s">
        <v>426</v>
      </c>
    </row>
    <row r="11" spans="1:4">
      <c r="A11" s="4" t="s">
        <v>493</v>
      </c>
      <c r="C11" s="6" t="n">
        <v>8517</v>
      </c>
      <c r="D11" s="6" t="n">
        <v>3133</v>
      </c>
    </row>
    <row r="12" spans="1:4">
      <c r="A12" s="4" t="s">
        <v>497</v>
      </c>
      <c r="C12" s="5" t="n">
        <v>10806300</v>
      </c>
      <c r="D12" s="5" t="n">
        <v>10806300</v>
      </c>
    </row>
    <row r="13" spans="1:4">
      <c r="A13" s="4" t="s">
        <v>498</v>
      </c>
      <c r="C13" s="6" t="n">
        <v>23352</v>
      </c>
    </row>
    <row r="14" spans="1:4">
      <c r="A14" s="4" t="s">
        <v>499</v>
      </c>
      <c r="C14" s="5" t="n">
        <v>28000000</v>
      </c>
    </row>
    <row r="15" spans="1:4">
      <c r="A15" s="4" t="s">
        <v>500</v>
      </c>
      <c r="C15" s="6" t="n">
        <v>509</v>
      </c>
    </row>
    <row r="16" spans="1:4">
      <c r="A16" s="4" t="s">
        <v>501</v>
      </c>
      <c r="C16" s="5" t="n">
        <v>474600</v>
      </c>
    </row>
    <row r="17" spans="1:4">
      <c r="A17" s="4" t="s">
        <v>502</v>
      </c>
      <c r="B17" s="4" t="s">
        <v>384</v>
      </c>
      <c r="C17" s="6" t="n">
        <v>-700</v>
      </c>
      <c r="D17" s="6" t="n">
        <v>282</v>
      </c>
    </row>
    <row r="18" spans="1:4">
      <c r="A18" s="4" t="s">
        <v>494</v>
      </c>
      <c r="C18" s="5" t="n">
        <v>461</v>
      </c>
      <c r="D18" s="5" t="n">
        <v>-12</v>
      </c>
    </row>
    <row r="19" spans="1:4">
      <c r="A19" s="4" t="s">
        <v>503</v>
      </c>
      <c r="C19" s="5" t="n">
        <v>4714</v>
      </c>
      <c r="D19" s="5" t="n">
        <v>5278</v>
      </c>
    </row>
    <row r="20" spans="1:4">
      <c r="A20" s="4" t="s">
        <v>495</v>
      </c>
      <c r="C20" s="5" t="n">
        <v>822</v>
      </c>
    </row>
    <row r="21" spans="1:4">
      <c r="A21" s="4" t="s">
        <v>496</v>
      </c>
      <c r="C21" s="5" t="n">
        <v>326</v>
      </c>
      <c r="D21" s="5" t="n">
        <v>-164</v>
      </c>
    </row>
    <row r="22" spans="1:4">
      <c r="A22" s="4" t="s">
        <v>493</v>
      </c>
      <c r="C22" s="6" t="n">
        <v>38001</v>
      </c>
      <c r="D22" s="6" t="n">
        <v>8517</v>
      </c>
    </row>
    <row r="23" spans="1:4">
      <c r="A23" s="4" t="s">
        <v>497</v>
      </c>
      <c r="C23" s="5" t="n">
        <v>39280900</v>
      </c>
      <c r="D23" s="5" t="n">
        <v>10806300</v>
      </c>
    </row>
    <row r="24" spans="1:4">
      <c r="A24" s="4" t="s">
        <v>504</v>
      </c>
      <c r="C24" s="6" t="n">
        <v>8517</v>
      </c>
      <c r="D24" s="6" t="n">
        <v>2333</v>
      </c>
    </row>
    <row r="25" spans="1:4">
      <c r="A25" s="4" t="s">
        <v>505</v>
      </c>
      <c r="C25" s="6" t="n">
        <v>50266</v>
      </c>
      <c r="D25" s="6" t="n">
        <v>8517</v>
      </c>
    </row>
    <row r="26" spans="1:4"/>
    <row r="27" spans="1:4">
      <c r="A27" s="4" t="s">
        <v>384</v>
      </c>
      <c r="B27" s="4" t="s">
        <v>506</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36"/>
    <col customWidth="1" max="3" min="3" width="37"/>
    <col customWidth="1" max="4" min="4" width="25"/>
    <col customWidth="1" max="5" min="5" width="53"/>
    <col customWidth="1" max="6" min="6" width="34"/>
    <col customWidth="1" max="7" min="7" width="79"/>
    <col customWidth="1" max="8" min="8" width="42"/>
    <col customWidth="1" max="9" min="9" width="14"/>
  </cols>
  <sheetData>
    <row r="1" spans="1:9">
      <c r="A1" s="1" t="s">
        <v>134</v>
      </c>
      <c r="B1" s="2" t="s">
        <v>135</v>
      </c>
      <c r="C1" s="2" t="s">
        <v>136</v>
      </c>
      <c r="D1" s="2" t="s">
        <v>137</v>
      </c>
      <c r="E1" s="2" t="s">
        <v>138</v>
      </c>
      <c r="F1" s="2" t="s">
        <v>139</v>
      </c>
      <c r="G1" s="2" t="s">
        <v>140</v>
      </c>
      <c r="H1" s="2" t="s">
        <v>141</v>
      </c>
      <c r="I1" s="2" t="s">
        <v>142</v>
      </c>
    </row>
    <row r="2" spans="1:9">
      <c r="A2" s="4" t="s">
        <v>143</v>
      </c>
      <c r="B2" s="6" t="n">
        <v>230933</v>
      </c>
      <c r="C2" s="6" t="n">
        <v>12628</v>
      </c>
      <c r="D2" s="6" t="n">
        <v>25409</v>
      </c>
      <c r="E2" s="6" t="n">
        <v>-35994</v>
      </c>
      <c r="F2" s="6" t="n">
        <v>562</v>
      </c>
      <c r="G2" s="6" t="n">
        <v>233538</v>
      </c>
      <c r="H2" s="6" t="n">
        <v>53021</v>
      </c>
      <c r="I2" s="6" t="n">
        <v>286559</v>
      </c>
    </row>
    <row r="3" spans="1:9">
      <c r="A3" s="4" t="s">
        <v>144</v>
      </c>
      <c r="B3" s="5" t="n">
        <v>166846356</v>
      </c>
    </row>
    <row r="4" spans="1:9">
      <c r="A4" s="4" t="s">
        <v>145</v>
      </c>
      <c r="B4" s="6" t="n">
        <v>1222</v>
      </c>
      <c r="C4" s="5" t="n">
        <v>-318</v>
      </c>
      <c r="D4" s="4" t="s">
        <v>33</v>
      </c>
      <c r="E4" s="4" t="s">
        <v>33</v>
      </c>
      <c r="F4" s="4" t="s">
        <v>33</v>
      </c>
      <c r="G4" s="5" t="n">
        <v>904</v>
      </c>
      <c r="H4" s="4" t="s">
        <v>33</v>
      </c>
      <c r="I4" s="6" t="n">
        <v>904</v>
      </c>
    </row>
    <row r="5" spans="1:9">
      <c r="A5" s="4" t="s">
        <v>146</v>
      </c>
      <c r="B5" s="5" t="n">
        <v>1043280</v>
      </c>
      <c r="I5" s="5" t="n">
        <v>-1043280</v>
      </c>
    </row>
    <row r="6" spans="1:9">
      <c r="A6" s="4" t="s">
        <v>109</v>
      </c>
      <c r="B6" s="4" t="s">
        <v>33</v>
      </c>
      <c r="C6" s="5" t="n">
        <v>1015</v>
      </c>
      <c r="D6" s="4" t="s">
        <v>33</v>
      </c>
      <c r="E6" s="4" t="s">
        <v>33</v>
      </c>
      <c r="F6" s="4" t="s">
        <v>33</v>
      </c>
      <c r="G6" s="5" t="n">
        <v>1015</v>
      </c>
      <c r="H6" s="4" t="s">
        <v>33</v>
      </c>
      <c r="I6" s="6" t="n">
        <v>1015</v>
      </c>
    </row>
    <row r="7" spans="1:9">
      <c r="A7" s="4" t="s">
        <v>147</v>
      </c>
      <c r="B7" s="4" t="s">
        <v>33</v>
      </c>
      <c r="C7" s="4" t="s">
        <v>33</v>
      </c>
      <c r="D7" s="4" t="s">
        <v>33</v>
      </c>
      <c r="E7" s="4" t="s">
        <v>33</v>
      </c>
      <c r="F7" s="5" t="n">
        <v>-1585</v>
      </c>
      <c r="G7" s="5" t="n">
        <v>-1585</v>
      </c>
      <c r="H7" s="4" t="s">
        <v>33</v>
      </c>
      <c r="I7" s="5" t="n">
        <v>-1585</v>
      </c>
    </row>
    <row r="8" spans="1:9">
      <c r="A8" s="4" t="s">
        <v>148</v>
      </c>
      <c r="B8" s="4" t="s">
        <v>33</v>
      </c>
      <c r="C8" s="4" t="s">
        <v>33</v>
      </c>
      <c r="D8" s="4" t="s">
        <v>33</v>
      </c>
      <c r="E8" s="4" t="s">
        <v>33</v>
      </c>
      <c r="F8" s="4" t="s">
        <v>33</v>
      </c>
      <c r="G8" s="4" t="s">
        <v>33</v>
      </c>
      <c r="H8" s="5" t="n">
        <v>-7090</v>
      </c>
      <c r="I8" s="5" t="n">
        <v>-7090</v>
      </c>
    </row>
    <row r="9" spans="1:9">
      <c r="A9" s="4" t="s">
        <v>149</v>
      </c>
      <c r="B9" s="4" t="s">
        <v>33</v>
      </c>
      <c r="C9" s="4" t="s">
        <v>33</v>
      </c>
      <c r="D9" s="4" t="s">
        <v>33</v>
      </c>
      <c r="E9" s="5" t="n">
        <v>-14425</v>
      </c>
      <c r="F9" s="5" t="n">
        <v>43674</v>
      </c>
      <c r="G9" s="5" t="n">
        <v>29249</v>
      </c>
      <c r="H9" s="5" t="n">
        <v>8883</v>
      </c>
      <c r="I9" s="5" t="n">
        <v>38132</v>
      </c>
    </row>
    <row r="10" spans="1:9">
      <c r="A10" s="4" t="s">
        <v>150</v>
      </c>
      <c r="B10" s="6" t="n">
        <v>232155</v>
      </c>
      <c r="C10" s="5" t="n">
        <v>13325</v>
      </c>
      <c r="D10" s="5" t="n">
        <v>25409</v>
      </c>
      <c r="E10" s="5" t="n">
        <v>-50419</v>
      </c>
      <c r="F10" s="5" t="n">
        <v>42651</v>
      </c>
      <c r="G10" s="5" t="n">
        <v>263121</v>
      </c>
      <c r="H10" s="5" t="n">
        <v>54814</v>
      </c>
      <c r="I10" s="5" t="n">
        <v>317935</v>
      </c>
    </row>
    <row r="11" spans="1:9">
      <c r="A11" s="4" t="s">
        <v>151</v>
      </c>
      <c r="B11" s="5" t="n">
        <v>167889636</v>
      </c>
    </row>
    <row r="12" spans="1:9">
      <c r="A12" s="4" t="s">
        <v>145</v>
      </c>
      <c r="B12" s="6" t="n">
        <v>751</v>
      </c>
      <c r="C12" s="5" t="n">
        <v>-201</v>
      </c>
      <c r="D12" s="4" t="s">
        <v>33</v>
      </c>
      <c r="E12" s="4" t="s">
        <v>33</v>
      </c>
      <c r="F12" s="4" t="s">
        <v>33</v>
      </c>
      <c r="G12" s="5" t="n">
        <v>550</v>
      </c>
      <c r="H12" s="4" t="s">
        <v>33</v>
      </c>
      <c r="I12" s="6" t="n">
        <v>550</v>
      </c>
    </row>
    <row r="13" spans="1:9">
      <c r="A13" s="4" t="s">
        <v>146</v>
      </c>
      <c r="B13" s="5" t="n">
        <v>857020</v>
      </c>
      <c r="I13" s="5" t="n">
        <v>-857020</v>
      </c>
    </row>
    <row r="14" spans="1:9">
      <c r="A14" s="4" t="s">
        <v>109</v>
      </c>
      <c r="B14" s="4" t="s">
        <v>33</v>
      </c>
      <c r="C14" s="5" t="n">
        <v>1566</v>
      </c>
      <c r="D14" s="4" t="s">
        <v>33</v>
      </c>
      <c r="E14" s="4" t="s">
        <v>33</v>
      </c>
      <c r="F14" s="4" t="s">
        <v>33</v>
      </c>
      <c r="G14" s="5" t="n">
        <v>1566</v>
      </c>
      <c r="H14" s="4" t="s">
        <v>33</v>
      </c>
      <c r="I14" s="6" t="n">
        <v>1566</v>
      </c>
    </row>
    <row r="15" spans="1:9">
      <c r="A15" s="4" t="s">
        <v>147</v>
      </c>
      <c r="B15" s="4" t="s">
        <v>33</v>
      </c>
      <c r="C15" s="4" t="s">
        <v>33</v>
      </c>
      <c r="D15" s="4" t="s">
        <v>33</v>
      </c>
      <c r="E15" s="4" t="s">
        <v>33</v>
      </c>
      <c r="F15" s="5" t="n">
        <v>-3362</v>
      </c>
      <c r="G15" s="5" t="n">
        <v>-3362</v>
      </c>
      <c r="H15" s="4" t="s">
        <v>33</v>
      </c>
      <c r="I15" s="5" t="n">
        <v>-3362</v>
      </c>
    </row>
    <row r="16" spans="1:9">
      <c r="A16" s="4" t="s">
        <v>148</v>
      </c>
      <c r="H16" s="5" t="n">
        <v>-2917</v>
      </c>
      <c r="I16" s="5" t="n">
        <v>-2917</v>
      </c>
    </row>
    <row r="17" spans="1:9">
      <c r="A17" s="4" t="s">
        <v>128</v>
      </c>
      <c r="B17" s="6" t="n">
        <v>-4177</v>
      </c>
      <c r="C17" s="4" t="s">
        <v>33</v>
      </c>
      <c r="D17" s="4" t="s">
        <v>33</v>
      </c>
      <c r="E17" s="4" t="s">
        <v>33</v>
      </c>
      <c r="F17" s="4" t="s">
        <v>33</v>
      </c>
      <c r="G17" s="5" t="n">
        <v>-4177</v>
      </c>
      <c r="H17" s="4" t="s">
        <v>33</v>
      </c>
      <c r="I17" s="6" t="n">
        <v>-4177</v>
      </c>
    </row>
    <row r="18" spans="1:9">
      <c r="A18" s="4" t="s">
        <v>152</v>
      </c>
      <c r="B18" s="5" t="n">
        <v>-1717100</v>
      </c>
      <c r="I18" s="5" t="n">
        <v>1717100</v>
      </c>
    </row>
    <row r="19" spans="1:9">
      <c r="A19" s="4" t="s">
        <v>149</v>
      </c>
      <c r="B19" s="4" t="s">
        <v>33</v>
      </c>
      <c r="C19" s="4" t="s">
        <v>33</v>
      </c>
      <c r="D19" s="4" t="s">
        <v>33</v>
      </c>
      <c r="E19" s="5" t="n">
        <v>24544</v>
      </c>
      <c r="F19" s="5" t="n">
        <v>46994</v>
      </c>
      <c r="G19" s="5" t="n">
        <v>71538</v>
      </c>
      <c r="H19" s="5" t="n">
        <v>17046</v>
      </c>
      <c r="I19" s="6" t="n">
        <v>88584</v>
      </c>
    </row>
    <row r="20" spans="1:9">
      <c r="A20" s="4" t="s">
        <v>153</v>
      </c>
      <c r="B20" s="6" t="n">
        <v>228729</v>
      </c>
      <c r="C20" s="6" t="n">
        <v>14690</v>
      </c>
      <c r="D20" s="6" t="n">
        <v>25409</v>
      </c>
      <c r="E20" s="6" t="n">
        <v>-25875</v>
      </c>
      <c r="F20" s="6" t="n">
        <v>86283</v>
      </c>
      <c r="G20" s="6" t="n">
        <v>329236</v>
      </c>
      <c r="H20" s="6" t="n">
        <v>68943</v>
      </c>
      <c r="I20" s="6" t="n">
        <v>398179</v>
      </c>
    </row>
    <row r="21" spans="1:9">
      <c r="A21" s="4" t="s">
        <v>154</v>
      </c>
      <c r="B21" s="5" t="n">
        <v>1670295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7</v>
      </c>
      <c r="C1" s="2" t="s">
        <v>1</v>
      </c>
    </row>
    <row r="2" spans="1:4">
      <c r="C2" s="2" t="s">
        <v>24</v>
      </c>
      <c r="D2" s="2" t="s">
        <v>25</v>
      </c>
    </row>
    <row r="3" spans="1:4">
      <c r="A3" s="3" t="s">
        <v>426</v>
      </c>
    </row>
    <row r="4" spans="1:4">
      <c r="A4" s="4" t="s">
        <v>508</v>
      </c>
      <c r="C4" s="6" t="n">
        <v>170039</v>
      </c>
      <c r="D4" s="6" t="n">
        <v>163471</v>
      </c>
    </row>
    <row r="5" spans="1:4">
      <c r="A5" s="4" t="s">
        <v>509</v>
      </c>
      <c r="C5" s="5" t="n">
        <v>-18685</v>
      </c>
      <c r="D5" s="5" t="n">
        <v>-16818</v>
      </c>
    </row>
    <row r="6" spans="1:4">
      <c r="A6" s="4" t="s">
        <v>81</v>
      </c>
      <c r="C6" s="5" t="n">
        <v>2016</v>
      </c>
      <c r="D6" s="5" t="n">
        <v>748</v>
      </c>
    </row>
    <row r="7" spans="1:4">
      <c r="A7" s="4" t="s">
        <v>87</v>
      </c>
      <c r="C7" s="5" t="n">
        <v>58896</v>
      </c>
      <c r="D7" s="5" t="n">
        <v>55498</v>
      </c>
    </row>
    <row r="8" spans="1:4">
      <c r="A8" s="4" t="s">
        <v>481</v>
      </c>
    </row>
    <row r="9" spans="1:4">
      <c r="A9" s="3" t="s">
        <v>426</v>
      </c>
    </row>
    <row r="10" spans="1:4">
      <c r="A10" s="4" t="s">
        <v>508</v>
      </c>
      <c r="B10" s="4" t="s">
        <v>384</v>
      </c>
      <c r="C10" s="5" t="n">
        <v>-976</v>
      </c>
      <c r="D10" s="5" t="n">
        <v>3999</v>
      </c>
    </row>
    <row r="11" spans="1:4">
      <c r="A11" s="4" t="s">
        <v>509</v>
      </c>
      <c r="B11" s="4" t="s">
        <v>384</v>
      </c>
      <c r="C11" s="5" t="n">
        <v>-2527</v>
      </c>
      <c r="D11" s="5" t="n">
        <v>-1197</v>
      </c>
    </row>
    <row r="12" spans="1:4">
      <c r="A12" s="4" t="s">
        <v>510</v>
      </c>
      <c r="B12" s="4" t="s">
        <v>384</v>
      </c>
      <c r="C12" s="5" t="n">
        <v>-358</v>
      </c>
      <c r="D12" s="5" t="n">
        <v>388</v>
      </c>
    </row>
    <row r="13" spans="1:4">
      <c r="A13" s="4" t="s">
        <v>511</v>
      </c>
      <c r="B13" s="4" t="s">
        <v>384</v>
      </c>
      <c r="C13" s="4" t="s">
        <v>33</v>
      </c>
      <c r="D13" s="5" t="n">
        <v>-2933</v>
      </c>
    </row>
    <row r="14" spans="1:4">
      <c r="A14" s="4" t="s">
        <v>81</v>
      </c>
      <c r="B14" s="4" t="s">
        <v>384</v>
      </c>
      <c r="C14" s="5" t="n">
        <v>372</v>
      </c>
      <c r="D14" s="5" t="n">
        <v>100</v>
      </c>
    </row>
    <row r="15" spans="1:4">
      <c r="A15" s="4" t="s">
        <v>512</v>
      </c>
      <c r="B15" s="4" t="s">
        <v>384</v>
      </c>
      <c r="C15" s="5" t="n">
        <v>-3489</v>
      </c>
      <c r="D15" s="5" t="n">
        <v>357</v>
      </c>
    </row>
    <row r="16" spans="1:4">
      <c r="A16" s="4" t="s">
        <v>513</v>
      </c>
      <c r="B16" s="4" t="s">
        <v>384</v>
      </c>
      <c r="C16" s="5" t="n">
        <v>760</v>
      </c>
      <c r="D16" s="5" t="n">
        <v>1391</v>
      </c>
    </row>
    <row r="17" spans="1:4">
      <c r="A17" s="4" t="s">
        <v>87</v>
      </c>
      <c r="B17" s="4" t="s">
        <v>384</v>
      </c>
      <c r="C17" s="5" t="n">
        <v>-2729</v>
      </c>
      <c r="D17" s="5" t="n">
        <v>1748</v>
      </c>
    </row>
    <row r="18" spans="1:4">
      <c r="A18" s="4" t="s">
        <v>514</v>
      </c>
      <c r="B18" s="4" t="s">
        <v>384</v>
      </c>
      <c r="C18" s="6" t="n">
        <v>-700</v>
      </c>
      <c r="D18" s="6" t="n">
        <v>282</v>
      </c>
    </row>
    <row r="19" spans="1:4"/>
    <row r="20" spans="1:4">
      <c r="A20" s="4" t="s">
        <v>384</v>
      </c>
      <c r="B20" s="4" t="s">
        <v>506</v>
      </c>
    </row>
  </sheetData>
  <mergeCells count="4">
    <mergeCell ref="A1:B2"/>
    <mergeCell ref="C1:D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4</v>
      </c>
      <c r="D1" s="2" t="s">
        <v>25</v>
      </c>
    </row>
    <row r="2" spans="1:4">
      <c r="A2" s="3" t="s">
        <v>426</v>
      </c>
    </row>
    <row r="3" spans="1:4">
      <c r="A3" s="4" t="s">
        <v>516</v>
      </c>
      <c r="C3" s="6" t="n">
        <v>122804</v>
      </c>
      <c r="D3" s="6" t="n">
        <v>110832</v>
      </c>
    </row>
    <row r="4" spans="1:4">
      <c r="A4" s="4" t="s">
        <v>43</v>
      </c>
      <c r="C4" s="5" t="n">
        <v>476894</v>
      </c>
      <c r="D4" s="5" t="n">
        <v>397970</v>
      </c>
    </row>
    <row r="5" spans="1:4">
      <c r="A5" s="4" t="s">
        <v>517</v>
      </c>
      <c r="C5" s="5" t="n">
        <v>32307</v>
      </c>
      <c r="D5" s="5" t="n">
        <v>40157</v>
      </c>
    </row>
    <row r="6" spans="1:4">
      <c r="A6" s="4" t="s">
        <v>52</v>
      </c>
      <c r="C6" s="5" t="n">
        <v>78715</v>
      </c>
      <c r="D6" s="5" t="n">
        <v>80035</v>
      </c>
    </row>
    <row r="7" spans="1:4">
      <c r="A7" s="4" t="s">
        <v>481</v>
      </c>
    </row>
    <row r="8" spans="1:4">
      <c r="A8" s="3" t="s">
        <v>426</v>
      </c>
    </row>
    <row r="9" spans="1:4">
      <c r="A9" s="4" t="s">
        <v>516</v>
      </c>
      <c r="B9" s="4" t="s">
        <v>384</v>
      </c>
      <c r="C9" s="5" t="n">
        <v>28279</v>
      </c>
      <c r="D9" s="5" t="n">
        <v>16152</v>
      </c>
    </row>
    <row r="10" spans="1:4">
      <c r="A10" s="4" t="s">
        <v>518</v>
      </c>
      <c r="B10" s="4" t="s">
        <v>384</v>
      </c>
      <c r="C10" s="5" t="n">
        <v>57268</v>
      </c>
      <c r="D10" s="5" t="n">
        <v>9248</v>
      </c>
    </row>
    <row r="11" spans="1:4">
      <c r="A11" s="4" t="s">
        <v>43</v>
      </c>
      <c r="B11" s="4" t="s">
        <v>384</v>
      </c>
      <c r="C11" s="5" t="n">
        <v>85547</v>
      </c>
      <c r="D11" s="5" t="n">
        <v>25400</v>
      </c>
    </row>
    <row r="12" spans="1:4">
      <c r="A12" s="4" t="s">
        <v>517</v>
      </c>
      <c r="B12" s="4" t="s">
        <v>384</v>
      </c>
      <c r="C12" s="5" t="n">
        <v>970</v>
      </c>
      <c r="D12" s="5" t="n">
        <v>600</v>
      </c>
    </row>
    <row r="13" spans="1:4">
      <c r="A13" s="4" t="s">
        <v>519</v>
      </c>
      <c r="B13" s="4" t="s">
        <v>384</v>
      </c>
      <c r="C13" s="5" t="n">
        <v>4839</v>
      </c>
      <c r="D13" s="4" t="s">
        <v>33</v>
      </c>
    </row>
    <row r="14" spans="1:4">
      <c r="A14" s="4" t="s">
        <v>52</v>
      </c>
      <c r="B14" s="4" t="s">
        <v>384</v>
      </c>
      <c r="C14" s="5" t="n">
        <v>5809</v>
      </c>
      <c r="D14" s="5" t="n">
        <v>600</v>
      </c>
    </row>
    <row r="15" spans="1:4">
      <c r="A15" s="4" t="s">
        <v>520</v>
      </c>
      <c r="B15" s="4" t="s">
        <v>384</v>
      </c>
      <c r="C15" s="5" t="n">
        <v>79738</v>
      </c>
      <c r="D15" s="5" t="n">
        <v>24800</v>
      </c>
    </row>
    <row r="16" spans="1:4">
      <c r="A16" s="4" t="s">
        <v>521</v>
      </c>
      <c r="B16" s="4" t="s">
        <v>384</v>
      </c>
      <c r="C16" s="6" t="n">
        <v>23730</v>
      </c>
      <c r="D16" s="6" t="n">
        <v>4003</v>
      </c>
    </row>
    <row r="17" spans="1:4"/>
    <row r="18" spans="1:4">
      <c r="A18" s="4" t="s">
        <v>384</v>
      </c>
      <c r="B18" s="4" t="s">
        <v>506</v>
      </c>
    </row>
  </sheetData>
  <mergeCells count="3">
    <mergeCell ref="A1:B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523</v>
      </c>
      <c r="C1" s="2" t="s">
        <v>524</v>
      </c>
    </row>
    <row r="2" spans="1:3">
      <c r="A2" s="3" t="s">
        <v>525</v>
      </c>
    </row>
    <row r="3" spans="1:3">
      <c r="A3" s="4" t="s">
        <v>526</v>
      </c>
      <c r="B3" s="4" t="s">
        <v>527</v>
      </c>
    </row>
    <row r="4" spans="1:3">
      <c r="A4" s="4" t="s">
        <v>528</v>
      </c>
      <c r="B4" s="5" t="n">
        <v>6600000</v>
      </c>
    </row>
    <row r="5" spans="1:3">
      <c r="A5" s="4" t="s">
        <v>529</v>
      </c>
      <c r="B5" s="5" t="n">
        <v>3800000</v>
      </c>
      <c r="C5" s="5" t="n">
        <v>3800000</v>
      </c>
    </row>
    <row r="6" spans="1:3">
      <c r="A6" s="4" t="s">
        <v>530</v>
      </c>
      <c r="B6" s="5" t="n">
        <v>2800000</v>
      </c>
    </row>
    <row r="7" spans="1:3">
      <c r="A7" s="4" t="s">
        <v>531</v>
      </c>
      <c r="C7" s="6" t="n">
        <v>4320</v>
      </c>
    </row>
    <row r="8" spans="1:3">
      <c r="A8" s="4" t="s">
        <v>532</v>
      </c>
      <c r="C8" s="5" t="n">
        <v>4320</v>
      </c>
    </row>
    <row r="9" spans="1:3">
      <c r="A9" s="4" t="s">
        <v>533</v>
      </c>
    </row>
    <row r="10" spans="1:3">
      <c r="A10" s="3" t="s">
        <v>525</v>
      </c>
    </row>
    <row r="11" spans="1:3">
      <c r="A11" s="4" t="s">
        <v>532</v>
      </c>
      <c r="C11" s="6" t="n">
        <v>5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4</v>
      </c>
      <c r="C1" s="2" t="s">
        <v>25</v>
      </c>
    </row>
    <row r="2" spans="1:3">
      <c r="A2" s="3" t="s">
        <v>171</v>
      </c>
    </row>
    <row r="3" spans="1:3">
      <c r="A3" s="4" t="s">
        <v>535</v>
      </c>
      <c r="B3" s="6" t="n">
        <v>6132</v>
      </c>
      <c r="C3" s="6" t="n">
        <v>1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4</v>
      </c>
      <c r="C2" s="2" t="s">
        <v>25</v>
      </c>
    </row>
    <row r="3" spans="1:3">
      <c r="A3" s="3" t="s">
        <v>525</v>
      </c>
    </row>
    <row r="4" spans="1:3">
      <c r="A4" s="4" t="s">
        <v>537</v>
      </c>
      <c r="B4" s="6" t="n">
        <v>-37508</v>
      </c>
      <c r="C4" s="6" t="n">
        <v>-37886</v>
      </c>
    </row>
    <row r="5" spans="1:3">
      <c r="A5" s="4" t="s">
        <v>538</v>
      </c>
      <c r="B5" s="5" t="n">
        <v>11352</v>
      </c>
      <c r="C5" s="5" t="n">
        <v>-12335</v>
      </c>
    </row>
    <row r="6" spans="1:3">
      <c r="A6" s="4" t="s">
        <v>539</v>
      </c>
    </row>
    <row r="7" spans="1:3">
      <c r="A7" s="3" t="s">
        <v>525</v>
      </c>
    </row>
    <row r="8" spans="1:3">
      <c r="A8" s="4" t="s">
        <v>540</v>
      </c>
      <c r="B8" s="5" t="n">
        <v>1207</v>
      </c>
      <c r="C8" s="5" t="n">
        <v>287</v>
      </c>
    </row>
    <row r="9" spans="1:3">
      <c r="A9" s="4" t="s">
        <v>537</v>
      </c>
      <c r="B9" s="5" t="n">
        <v>378</v>
      </c>
      <c r="C9" s="5" t="n">
        <v>196</v>
      </c>
    </row>
    <row r="10" spans="1:3">
      <c r="A10" s="4" t="s">
        <v>541</v>
      </c>
      <c r="B10" s="5" t="n">
        <v>4320</v>
      </c>
    </row>
    <row r="11" spans="1:3">
      <c r="A11" s="4" t="s">
        <v>542</v>
      </c>
      <c r="C11" s="5" t="n">
        <v>782</v>
      </c>
    </row>
    <row r="12" spans="1:3">
      <c r="A12" s="4" t="s">
        <v>538</v>
      </c>
      <c r="B12" s="5" t="n">
        <v>227</v>
      </c>
      <c r="C12" s="5" t="n">
        <v>-58</v>
      </c>
    </row>
    <row r="13" spans="1:3">
      <c r="A13" s="4" t="s">
        <v>543</v>
      </c>
      <c r="B13" s="5" t="n">
        <v>6132</v>
      </c>
      <c r="C13" s="5" t="n">
        <v>1207</v>
      </c>
    </row>
    <row r="14" spans="1:3">
      <c r="A14" s="4" t="s">
        <v>544</v>
      </c>
    </row>
    <row r="15" spans="1:3">
      <c r="A15" s="3" t="s">
        <v>525</v>
      </c>
    </row>
    <row r="16" spans="1:3">
      <c r="A16" s="4" t="s">
        <v>540</v>
      </c>
      <c r="B16" s="5" t="n">
        <v>-6233</v>
      </c>
      <c r="C16" s="5" t="n">
        <v>-6429</v>
      </c>
    </row>
    <row r="17" spans="1:3">
      <c r="A17" s="4" t="s">
        <v>537</v>
      </c>
      <c r="B17" s="5" t="n">
        <v>378</v>
      </c>
      <c r="C17" s="5" t="n">
        <v>196</v>
      </c>
    </row>
    <row r="18" spans="1:3">
      <c r="A18" s="4" t="s">
        <v>541</v>
      </c>
      <c r="B18" s="4" t="s">
        <v>33</v>
      </c>
      <c r="C18" s="4" t="s">
        <v>33</v>
      </c>
    </row>
    <row r="19" spans="1:3">
      <c r="A19" s="4" t="s">
        <v>538</v>
      </c>
      <c r="B19" s="4" t="s">
        <v>33</v>
      </c>
      <c r="C19" s="4" t="s">
        <v>33</v>
      </c>
    </row>
    <row r="20" spans="1:3">
      <c r="A20" s="4" t="s">
        <v>543</v>
      </c>
      <c r="B20" s="6" t="n">
        <v>-5855</v>
      </c>
      <c r="C20" s="6" t="n">
        <v>-62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4</v>
      </c>
      <c r="C2" s="2" t="s">
        <v>25</v>
      </c>
    </row>
    <row r="3" spans="1:3">
      <c r="A3" s="3" t="s">
        <v>174</v>
      </c>
    </row>
    <row r="4" spans="1:3">
      <c r="A4" s="4" t="s">
        <v>118</v>
      </c>
      <c r="B4" s="6" t="n">
        <v>33</v>
      </c>
      <c r="C4" s="6" t="n">
        <v>51</v>
      </c>
    </row>
    <row r="5" spans="1:3">
      <c r="A5" s="4" t="s">
        <v>74</v>
      </c>
      <c r="B5" s="6" t="n">
        <v>329</v>
      </c>
      <c r="C5" s="6" t="n">
        <v>5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6</v>
      </c>
      <c r="C1" s="2" t="s">
        <v>1</v>
      </c>
    </row>
    <row r="2" spans="1:4">
      <c r="C2" s="2" t="s">
        <v>24</v>
      </c>
      <c r="D2" s="2" t="s">
        <v>25</v>
      </c>
    </row>
    <row r="3" spans="1:4">
      <c r="A3" s="3" t="s">
        <v>434</v>
      </c>
    </row>
    <row r="4" spans="1:4">
      <c r="A4" s="4" t="s">
        <v>547</v>
      </c>
      <c r="C4" s="6" t="n">
        <v>65201</v>
      </c>
    </row>
    <row r="5" spans="1:4">
      <c r="A5" s="4" t="s">
        <v>548</v>
      </c>
      <c r="C5" s="5" t="n">
        <v>71211</v>
      </c>
      <c r="D5" s="6" t="n">
        <v>65201</v>
      </c>
    </row>
    <row r="6" spans="1:4">
      <c r="A6" s="4" t="s">
        <v>549</v>
      </c>
    </row>
    <row r="7" spans="1:4">
      <c r="A7" s="3" t="s">
        <v>434</v>
      </c>
    </row>
    <row r="8" spans="1:4">
      <c r="A8" s="4" t="s">
        <v>547</v>
      </c>
      <c r="C8" s="5" t="n">
        <v>51778</v>
      </c>
    </row>
    <row r="9" spans="1:4">
      <c r="A9" s="4" t="s">
        <v>548</v>
      </c>
      <c r="C9" s="5" t="n">
        <v>55148</v>
      </c>
      <c r="D9" s="5" t="n">
        <v>51778</v>
      </c>
    </row>
    <row r="10" spans="1:4">
      <c r="A10" s="4" t="s">
        <v>437</v>
      </c>
    </row>
    <row r="11" spans="1:4">
      <c r="A11" s="3" t="s">
        <v>434</v>
      </c>
    </row>
    <row r="12" spans="1:4">
      <c r="A12" s="4" t="s">
        <v>547</v>
      </c>
      <c r="C12" s="5" t="n">
        <v>1298</v>
      </c>
    </row>
    <row r="13" spans="1:4">
      <c r="A13" s="4" t="s">
        <v>548</v>
      </c>
      <c r="C13" s="5" t="n">
        <v>2443</v>
      </c>
      <c r="D13" s="5" t="n">
        <v>1298</v>
      </c>
    </row>
    <row r="14" spans="1:4">
      <c r="A14" s="4" t="s">
        <v>439</v>
      </c>
    </row>
    <row r="15" spans="1:4">
      <c r="A15" s="3" t="s">
        <v>434</v>
      </c>
    </row>
    <row r="16" spans="1:4">
      <c r="A16" s="4" t="s">
        <v>547</v>
      </c>
      <c r="C16" s="5" t="n">
        <v>8832</v>
      </c>
    </row>
    <row r="17" spans="1:4">
      <c r="A17" s="4" t="s">
        <v>548</v>
      </c>
      <c r="C17" s="5" t="n">
        <v>8692</v>
      </c>
      <c r="D17" s="5" t="n">
        <v>8832</v>
      </c>
    </row>
    <row r="18" spans="1:4">
      <c r="A18" s="4" t="s">
        <v>441</v>
      </c>
    </row>
    <row r="19" spans="1:4">
      <c r="A19" s="3" t="s">
        <v>434</v>
      </c>
    </row>
    <row r="20" spans="1:4">
      <c r="A20" s="4" t="s">
        <v>547</v>
      </c>
      <c r="C20" s="5" t="n">
        <v>1203</v>
      </c>
    </row>
    <row r="21" spans="1:4">
      <c r="A21" s="4" t="s">
        <v>548</v>
      </c>
      <c r="C21" s="5" t="n">
        <v>1385</v>
      </c>
      <c r="D21" s="5" t="n">
        <v>1203</v>
      </c>
    </row>
    <row r="22" spans="1:4">
      <c r="A22" s="4" t="s">
        <v>550</v>
      </c>
    </row>
    <row r="23" spans="1:4">
      <c r="A23" s="3" t="s">
        <v>434</v>
      </c>
    </row>
    <row r="24" spans="1:4">
      <c r="A24" s="4" t="s">
        <v>547</v>
      </c>
      <c r="C24" s="5" t="n">
        <v>2090</v>
      </c>
    </row>
    <row r="25" spans="1:4">
      <c r="A25" s="4" t="s">
        <v>548</v>
      </c>
      <c r="C25" s="5" t="n">
        <v>3543</v>
      </c>
      <c r="D25" s="5" t="n">
        <v>2090</v>
      </c>
    </row>
    <row r="26" spans="1:4">
      <c r="A26" s="4" t="s">
        <v>551</v>
      </c>
    </row>
    <row r="27" spans="1:4">
      <c r="A27" s="3" t="s">
        <v>434</v>
      </c>
    </row>
    <row r="28" spans="1:4">
      <c r="A28" s="4" t="s">
        <v>547</v>
      </c>
      <c r="C28" s="5" t="n">
        <v>135074</v>
      </c>
      <c r="D28" s="5" t="n">
        <v>141037</v>
      </c>
    </row>
    <row r="29" spans="1:4">
      <c r="A29" s="4" t="s">
        <v>117</v>
      </c>
      <c r="C29" s="5" t="n">
        <v>5836</v>
      </c>
      <c r="D29" s="5" t="n">
        <v>4769</v>
      </c>
    </row>
    <row r="30" spans="1:4">
      <c r="A30" s="4" t="s">
        <v>552</v>
      </c>
      <c r="C30" s="5" t="n">
        <v>-1253</v>
      </c>
      <c r="D30" s="5" t="n">
        <v>-1751</v>
      </c>
    </row>
    <row r="31" spans="1:4">
      <c r="A31" s="4" t="s">
        <v>553</v>
      </c>
      <c r="B31" s="4" t="s">
        <v>384</v>
      </c>
      <c r="C31" s="4" t="s">
        <v>33</v>
      </c>
      <c r="D31" s="4" t="s">
        <v>33</v>
      </c>
    </row>
    <row r="32" spans="1:4">
      <c r="A32" s="4" t="s">
        <v>538</v>
      </c>
      <c r="C32" s="5" t="n">
        <v>13008</v>
      </c>
      <c r="D32" s="5" t="n">
        <v>-8981</v>
      </c>
    </row>
    <row r="33" spans="1:4">
      <c r="A33" s="4" t="s">
        <v>548</v>
      </c>
      <c r="C33" s="5" t="n">
        <v>152665</v>
      </c>
      <c r="D33" s="5" t="n">
        <v>135074</v>
      </c>
    </row>
    <row r="34" spans="1:4">
      <c r="A34" s="4" t="s">
        <v>554</v>
      </c>
    </row>
    <row r="35" spans="1:4">
      <c r="A35" s="3" t="s">
        <v>434</v>
      </c>
    </row>
    <row r="36" spans="1:4">
      <c r="A36" s="4" t="s">
        <v>547</v>
      </c>
      <c r="C36" s="5" t="n">
        <v>94484</v>
      </c>
      <c r="D36" s="5" t="n">
        <v>91162</v>
      </c>
    </row>
    <row r="37" spans="1:4">
      <c r="A37" s="4" t="s">
        <v>117</v>
      </c>
      <c r="C37" s="5" t="n">
        <v>1497</v>
      </c>
      <c r="D37" s="5" t="n">
        <v>1748</v>
      </c>
    </row>
    <row r="38" spans="1:4">
      <c r="A38" s="4" t="s">
        <v>552</v>
      </c>
      <c r="C38" s="5" t="n">
        <v>-246</v>
      </c>
      <c r="D38" s="5" t="n">
        <v>-267</v>
      </c>
    </row>
    <row r="39" spans="1:4">
      <c r="A39" s="4" t="s">
        <v>553</v>
      </c>
      <c r="B39" s="4" t="s">
        <v>384</v>
      </c>
      <c r="C39" s="5" t="n">
        <v>344</v>
      </c>
      <c r="D39" s="5" t="n">
        <v>7841</v>
      </c>
    </row>
    <row r="40" spans="1:4">
      <c r="A40" s="4" t="s">
        <v>538</v>
      </c>
      <c r="C40" s="5" t="n">
        <v>9086</v>
      </c>
      <c r="D40" s="5" t="n">
        <v>-6000</v>
      </c>
    </row>
    <row r="41" spans="1:4">
      <c r="A41" s="4" t="s">
        <v>548</v>
      </c>
      <c r="C41" s="5" t="n">
        <v>105165</v>
      </c>
      <c r="D41" s="5" t="n">
        <v>94484</v>
      </c>
    </row>
    <row r="42" spans="1:4">
      <c r="A42" s="4" t="s">
        <v>555</v>
      </c>
    </row>
    <row r="43" spans="1:4">
      <c r="A43" s="3" t="s">
        <v>434</v>
      </c>
    </row>
    <row r="44" spans="1:4">
      <c r="A44" s="4" t="s">
        <v>547</v>
      </c>
      <c r="C44" s="5" t="n">
        <v>5964</v>
      </c>
      <c r="D44" s="5" t="n">
        <v>6442</v>
      </c>
    </row>
    <row r="45" spans="1:4">
      <c r="A45" s="4" t="s">
        <v>117</v>
      </c>
      <c r="C45" s="5" t="n">
        <v>1156</v>
      </c>
      <c r="D45" s="5" t="n">
        <v>215</v>
      </c>
    </row>
    <row r="46" spans="1:4">
      <c r="A46" s="4" t="s">
        <v>552</v>
      </c>
      <c r="C46" s="5" t="n">
        <v>-194</v>
      </c>
      <c r="D46" s="5" t="n">
        <v>-323</v>
      </c>
    </row>
    <row r="47" spans="1:4">
      <c r="A47" s="4" t="s">
        <v>553</v>
      </c>
      <c r="B47" s="4" t="s">
        <v>384</v>
      </c>
      <c r="C47" s="4" t="s">
        <v>33</v>
      </c>
      <c r="D47" s="4" t="s">
        <v>33</v>
      </c>
    </row>
    <row r="48" spans="1:4">
      <c r="A48" s="4" t="s">
        <v>538</v>
      </c>
      <c r="C48" s="5" t="n">
        <v>829</v>
      </c>
      <c r="D48" s="5" t="n">
        <v>-370</v>
      </c>
    </row>
    <row r="49" spans="1:4">
      <c r="A49" s="4" t="s">
        <v>548</v>
      </c>
      <c r="C49" s="5" t="n">
        <v>7755</v>
      </c>
      <c r="D49" s="5" t="n">
        <v>5964</v>
      </c>
    </row>
    <row r="50" spans="1:4">
      <c r="A50" s="4" t="s">
        <v>556</v>
      </c>
    </row>
    <row r="51" spans="1:4">
      <c r="A51" s="3" t="s">
        <v>434</v>
      </c>
    </row>
    <row r="52" spans="1:4">
      <c r="A52" s="4" t="s">
        <v>547</v>
      </c>
      <c r="C52" s="5" t="n">
        <v>26352</v>
      </c>
      <c r="D52" s="5" t="n">
        <v>27255</v>
      </c>
    </row>
    <row r="53" spans="1:4">
      <c r="A53" s="4" t="s">
        <v>117</v>
      </c>
      <c r="C53" s="5" t="n">
        <v>1084</v>
      </c>
      <c r="D53" s="5" t="n">
        <v>850</v>
      </c>
    </row>
    <row r="54" spans="1:4">
      <c r="A54" s="4" t="s">
        <v>552</v>
      </c>
      <c r="C54" s="5" t="n">
        <v>-298</v>
      </c>
      <c r="D54" s="5" t="n">
        <v>-321</v>
      </c>
    </row>
    <row r="55" spans="1:4">
      <c r="A55" s="4" t="s">
        <v>553</v>
      </c>
      <c r="B55" s="4" t="s">
        <v>384</v>
      </c>
      <c r="C55" s="5" t="n">
        <v>4</v>
      </c>
      <c r="D55" s="5" t="n">
        <v>318</v>
      </c>
    </row>
    <row r="56" spans="1:4">
      <c r="A56" s="4" t="s">
        <v>538</v>
      </c>
      <c r="C56" s="5" t="n">
        <v>2271</v>
      </c>
      <c r="D56" s="5" t="n">
        <v>-1750</v>
      </c>
    </row>
    <row r="57" spans="1:4">
      <c r="A57" s="4" t="s">
        <v>548</v>
      </c>
      <c r="C57" s="5" t="n">
        <v>29413</v>
      </c>
      <c r="D57" s="5" t="n">
        <v>26352</v>
      </c>
    </row>
    <row r="58" spans="1:4">
      <c r="A58" s="4" t="s">
        <v>557</v>
      </c>
    </row>
    <row r="59" spans="1:4">
      <c r="A59" s="3" t="s">
        <v>434</v>
      </c>
    </row>
    <row r="60" spans="1:4">
      <c r="A60" s="4" t="s">
        <v>547</v>
      </c>
      <c r="C60" s="5" t="n">
        <v>6131</v>
      </c>
      <c r="D60" s="5" t="n">
        <v>7103</v>
      </c>
    </row>
    <row r="61" spans="1:4">
      <c r="A61" s="4" t="s">
        <v>117</v>
      </c>
      <c r="C61" s="5" t="n">
        <v>559</v>
      </c>
      <c r="D61" s="5" t="n">
        <v>300</v>
      </c>
    </row>
    <row r="62" spans="1:4">
      <c r="A62" s="4" t="s">
        <v>552</v>
      </c>
      <c r="C62" s="5" t="n">
        <v>-515</v>
      </c>
      <c r="D62" s="5" t="n">
        <v>-837</v>
      </c>
    </row>
    <row r="63" spans="1:4">
      <c r="A63" s="4" t="s">
        <v>553</v>
      </c>
      <c r="B63" s="4" t="s">
        <v>384</v>
      </c>
      <c r="C63" s="4" t="s">
        <v>33</v>
      </c>
      <c r="D63" s="4" t="s">
        <v>33</v>
      </c>
    </row>
    <row r="64" spans="1:4">
      <c r="A64" s="4" t="s">
        <v>538</v>
      </c>
      <c r="C64" s="5" t="n">
        <v>555</v>
      </c>
      <c r="D64" s="5" t="n">
        <v>-435</v>
      </c>
    </row>
    <row r="65" spans="1:4">
      <c r="A65" s="4" t="s">
        <v>548</v>
      </c>
      <c r="C65" s="5" t="n">
        <v>6730</v>
      </c>
      <c r="D65" s="5" t="n">
        <v>6131</v>
      </c>
    </row>
    <row r="66" spans="1:4">
      <c r="A66" s="4" t="s">
        <v>558</v>
      </c>
    </row>
    <row r="67" spans="1:4">
      <c r="A67" s="3" t="s">
        <v>434</v>
      </c>
    </row>
    <row r="68" spans="1:4">
      <c r="A68" s="4" t="s">
        <v>547</v>
      </c>
      <c r="C68" s="5" t="n">
        <v>2143</v>
      </c>
      <c r="D68" s="5" t="n">
        <v>9075</v>
      </c>
    </row>
    <row r="69" spans="1:4">
      <c r="A69" s="4" t="s">
        <v>117</v>
      </c>
      <c r="C69" s="5" t="n">
        <v>1540</v>
      </c>
      <c r="D69" s="5" t="n">
        <v>1656</v>
      </c>
    </row>
    <row r="70" spans="1:4">
      <c r="A70" s="4" t="s">
        <v>552</v>
      </c>
      <c r="C70" s="4" t="s">
        <v>33</v>
      </c>
      <c r="D70" s="5" t="n">
        <v>-3</v>
      </c>
    </row>
    <row r="71" spans="1:4">
      <c r="A71" s="4" t="s">
        <v>553</v>
      </c>
      <c r="B71" s="4" t="s">
        <v>384</v>
      </c>
      <c r="C71" s="5" t="n">
        <v>-348</v>
      </c>
      <c r="D71" s="5" t="n">
        <v>-8159</v>
      </c>
    </row>
    <row r="72" spans="1:4">
      <c r="A72" s="4" t="s">
        <v>538</v>
      </c>
      <c r="C72" s="5" t="n">
        <v>267</v>
      </c>
      <c r="D72" s="5" t="n">
        <v>-426</v>
      </c>
    </row>
    <row r="73" spans="1:4">
      <c r="A73" s="4" t="s">
        <v>548</v>
      </c>
      <c r="C73" s="5" t="n">
        <v>3602</v>
      </c>
      <c r="D73" s="5" t="n">
        <v>2143</v>
      </c>
    </row>
    <row r="74" spans="1:4">
      <c r="A74" s="4" t="s">
        <v>559</v>
      </c>
    </row>
    <row r="75" spans="1:4">
      <c r="A75" s="3" t="s">
        <v>434</v>
      </c>
    </row>
    <row r="76" spans="1:4">
      <c r="A76" s="4" t="s">
        <v>547</v>
      </c>
      <c r="C76" s="5" t="n">
        <v>-69873</v>
      </c>
      <c r="D76" s="5" t="n">
        <v>-69992</v>
      </c>
    </row>
    <row r="77" spans="1:4">
      <c r="A77" s="4" t="s">
        <v>552</v>
      </c>
      <c r="C77" s="5" t="n">
        <v>891</v>
      </c>
      <c r="D77" s="5" t="n">
        <v>1162</v>
      </c>
    </row>
    <row r="78" spans="1:4">
      <c r="A78" s="4" t="s">
        <v>69</v>
      </c>
      <c r="C78" s="5" t="n">
        <v>-5651</v>
      </c>
      <c r="D78" s="5" t="n">
        <v>-5554</v>
      </c>
    </row>
    <row r="79" spans="1:4">
      <c r="A79" s="4" t="s">
        <v>538</v>
      </c>
      <c r="C79" s="5" t="n">
        <v>-6821</v>
      </c>
      <c r="D79" s="5" t="n">
        <v>4511</v>
      </c>
    </row>
    <row r="80" spans="1:4">
      <c r="A80" s="4" t="s">
        <v>548</v>
      </c>
      <c r="C80" s="5" t="n">
        <v>-81454</v>
      </c>
      <c r="D80" s="5" t="n">
        <v>-69873</v>
      </c>
    </row>
    <row r="81" spans="1:4">
      <c r="A81" s="4" t="s">
        <v>560</v>
      </c>
    </row>
    <row r="82" spans="1:4">
      <c r="A82" s="3" t="s">
        <v>434</v>
      </c>
    </row>
    <row r="83" spans="1:4">
      <c r="A83" s="4" t="s">
        <v>547</v>
      </c>
      <c r="C83" s="5" t="n">
        <v>-42706</v>
      </c>
      <c r="D83" s="5" t="n">
        <v>-42658</v>
      </c>
    </row>
    <row r="84" spans="1:4">
      <c r="A84" s="4" t="s">
        <v>552</v>
      </c>
      <c r="C84" s="5" t="n">
        <v>68</v>
      </c>
      <c r="D84" s="5" t="n">
        <v>82</v>
      </c>
    </row>
    <row r="85" spans="1:4">
      <c r="A85" s="4" t="s">
        <v>69</v>
      </c>
      <c r="C85" s="5" t="n">
        <v>-3180</v>
      </c>
      <c r="D85" s="5" t="n">
        <v>-2893</v>
      </c>
    </row>
    <row r="86" spans="1:4">
      <c r="A86" s="4" t="s">
        <v>538</v>
      </c>
      <c r="C86" s="5" t="n">
        <v>-4198</v>
      </c>
      <c r="D86" s="5" t="n">
        <v>2763</v>
      </c>
    </row>
    <row r="87" spans="1:4">
      <c r="A87" s="4" t="s">
        <v>548</v>
      </c>
      <c r="C87" s="5" t="n">
        <v>-50016</v>
      </c>
      <c r="D87" s="5" t="n">
        <v>-42706</v>
      </c>
    </row>
    <row r="88" spans="1:4">
      <c r="A88" s="4" t="s">
        <v>561</v>
      </c>
    </row>
    <row r="89" spans="1:4">
      <c r="A89" s="3" t="s">
        <v>434</v>
      </c>
    </row>
    <row r="90" spans="1:4">
      <c r="A90" s="4" t="s">
        <v>547</v>
      </c>
      <c r="C90" s="5" t="n">
        <v>-4666</v>
      </c>
      <c r="D90" s="5" t="n">
        <v>-4693</v>
      </c>
    </row>
    <row r="91" spans="1:4">
      <c r="A91" s="4" t="s">
        <v>552</v>
      </c>
      <c r="C91" s="5" t="n">
        <v>175</v>
      </c>
      <c r="D91" s="5" t="n">
        <v>276</v>
      </c>
    </row>
    <row r="92" spans="1:4">
      <c r="A92" s="4" t="s">
        <v>69</v>
      </c>
      <c r="C92" s="5" t="n">
        <v>-438</v>
      </c>
      <c r="D92" s="5" t="n">
        <v>-507</v>
      </c>
    </row>
    <row r="93" spans="1:4">
      <c r="A93" s="4" t="s">
        <v>538</v>
      </c>
      <c r="C93" s="5" t="n">
        <v>-383</v>
      </c>
      <c r="D93" s="5" t="n">
        <v>258</v>
      </c>
    </row>
    <row r="94" spans="1:4">
      <c r="A94" s="4" t="s">
        <v>548</v>
      </c>
      <c r="C94" s="5" t="n">
        <v>-5312</v>
      </c>
      <c r="D94" s="5" t="n">
        <v>-4666</v>
      </c>
    </row>
    <row r="95" spans="1:4">
      <c r="A95" s="4" t="s">
        <v>562</v>
      </c>
    </row>
    <row r="96" spans="1:4">
      <c r="A96" s="3" t="s">
        <v>434</v>
      </c>
    </row>
    <row r="97" spans="1:4">
      <c r="A97" s="4" t="s">
        <v>547</v>
      </c>
      <c r="C97" s="5" t="n">
        <v>-17520</v>
      </c>
      <c r="D97" s="5" t="n">
        <v>-17177</v>
      </c>
    </row>
    <row r="98" spans="1:4">
      <c r="A98" s="4" t="s">
        <v>552</v>
      </c>
      <c r="C98" s="5" t="n">
        <v>208</v>
      </c>
      <c r="D98" s="5" t="n">
        <v>187</v>
      </c>
    </row>
    <row r="99" spans="1:4">
      <c r="A99" s="4" t="s">
        <v>69</v>
      </c>
      <c r="C99" s="5" t="n">
        <v>-1643</v>
      </c>
      <c r="D99" s="5" t="n">
        <v>-1674</v>
      </c>
    </row>
    <row r="100" spans="1:4">
      <c r="A100" s="4" t="s">
        <v>538</v>
      </c>
      <c r="C100" s="5" t="n">
        <v>-1768</v>
      </c>
      <c r="D100" s="5" t="n">
        <v>1144</v>
      </c>
    </row>
    <row r="101" spans="1:4">
      <c r="A101" s="4" t="s">
        <v>548</v>
      </c>
      <c r="C101" s="5" t="n">
        <v>-20723</v>
      </c>
      <c r="D101" s="5" t="n">
        <v>-17520</v>
      </c>
    </row>
    <row r="102" spans="1:4">
      <c r="A102" s="4" t="s">
        <v>563</v>
      </c>
    </row>
    <row r="103" spans="1:4">
      <c r="A103" s="3" t="s">
        <v>434</v>
      </c>
    </row>
    <row r="104" spans="1:4">
      <c r="A104" s="4" t="s">
        <v>547</v>
      </c>
      <c r="C104" s="5" t="n">
        <v>-4928</v>
      </c>
      <c r="D104" s="5" t="n">
        <v>-5407</v>
      </c>
    </row>
    <row r="105" spans="1:4">
      <c r="A105" s="4" t="s">
        <v>552</v>
      </c>
      <c r="C105" s="5" t="n">
        <v>440</v>
      </c>
      <c r="D105" s="5" t="n">
        <v>617</v>
      </c>
    </row>
    <row r="106" spans="1:4">
      <c r="A106" s="4" t="s">
        <v>69</v>
      </c>
      <c r="C106" s="5" t="n">
        <v>-390</v>
      </c>
      <c r="D106" s="5" t="n">
        <v>-480</v>
      </c>
    </row>
    <row r="107" spans="1:4">
      <c r="A107" s="4" t="s">
        <v>538</v>
      </c>
      <c r="C107" s="5" t="n">
        <v>-467</v>
      </c>
      <c r="D107" s="5" t="n">
        <v>342</v>
      </c>
    </row>
    <row r="108" spans="1:4">
      <c r="A108" s="4" t="s">
        <v>548</v>
      </c>
      <c r="C108" s="5" t="n">
        <v>-5345</v>
      </c>
      <c r="D108" s="5" t="n">
        <v>-4928</v>
      </c>
    </row>
    <row r="109" spans="1:4">
      <c r="A109" s="4" t="s">
        <v>564</v>
      </c>
    </row>
    <row r="110" spans="1:4">
      <c r="A110" s="3" t="s">
        <v>434</v>
      </c>
    </row>
    <row r="111" spans="1:4">
      <c r="A111" s="4" t="s">
        <v>547</v>
      </c>
      <c r="C111" s="5" t="n">
        <v>-53</v>
      </c>
      <c r="D111" s="5" t="n">
        <v>-57</v>
      </c>
    </row>
    <row r="112" spans="1:4">
      <c r="A112" s="4" t="s">
        <v>552</v>
      </c>
      <c r="C112" s="4" t="s">
        <v>33</v>
      </c>
      <c r="D112" s="4" t="s">
        <v>33</v>
      </c>
    </row>
    <row r="113" spans="1:4">
      <c r="A113" s="4" t="s">
        <v>69</v>
      </c>
      <c r="C113" s="4" t="s">
        <v>33</v>
      </c>
      <c r="D113" s="4" t="s">
        <v>33</v>
      </c>
    </row>
    <row r="114" spans="1:4">
      <c r="A114" s="4" t="s">
        <v>538</v>
      </c>
      <c r="C114" s="5" t="n">
        <v>-5</v>
      </c>
      <c r="D114" s="5" t="n">
        <v>4</v>
      </c>
    </row>
    <row r="115" spans="1:4">
      <c r="A115" s="4" t="s">
        <v>548</v>
      </c>
      <c r="C115" s="5" t="n">
        <v>-58</v>
      </c>
      <c r="D115" s="5" t="n">
        <v>-53</v>
      </c>
    </row>
    <row r="116" spans="1:4">
      <c r="A116" s="4" t="s">
        <v>565</v>
      </c>
    </row>
    <row r="117" spans="1:4">
      <c r="A117" s="3" t="s">
        <v>434</v>
      </c>
    </row>
    <row r="118" spans="1:4">
      <c r="A118" s="4" t="s">
        <v>547</v>
      </c>
      <c r="C118" s="5" t="n">
        <v>65201</v>
      </c>
    </row>
    <row r="119" spans="1:4">
      <c r="A119" s="4" t="s">
        <v>548</v>
      </c>
      <c r="C119" s="5" t="n">
        <v>71211</v>
      </c>
      <c r="D119" s="5" t="n">
        <v>65201</v>
      </c>
    </row>
    <row r="120" spans="1:4">
      <c r="A120" s="4" t="s">
        <v>566</v>
      </c>
    </row>
    <row r="121" spans="1:4">
      <c r="A121" s="3" t="s">
        <v>434</v>
      </c>
    </row>
    <row r="122" spans="1:4">
      <c r="A122" s="4" t="s">
        <v>547</v>
      </c>
      <c r="C122" s="5" t="n">
        <v>51778</v>
      </c>
    </row>
    <row r="123" spans="1:4">
      <c r="A123" s="4" t="s">
        <v>548</v>
      </c>
      <c r="C123" s="5" t="n">
        <v>55149</v>
      </c>
      <c r="D123" s="5" t="n">
        <v>51778</v>
      </c>
    </row>
    <row r="124" spans="1:4">
      <c r="A124" s="4" t="s">
        <v>567</v>
      </c>
    </row>
    <row r="125" spans="1:4">
      <c r="A125" s="3" t="s">
        <v>434</v>
      </c>
    </row>
    <row r="126" spans="1:4">
      <c r="A126" s="4" t="s">
        <v>547</v>
      </c>
      <c r="C126" s="5" t="n">
        <v>1298</v>
      </c>
    </row>
    <row r="127" spans="1:4">
      <c r="A127" s="4" t="s">
        <v>548</v>
      </c>
      <c r="C127" s="5" t="n">
        <v>2443</v>
      </c>
      <c r="D127" s="5" t="n">
        <v>1298</v>
      </c>
    </row>
    <row r="128" spans="1:4">
      <c r="A128" s="4" t="s">
        <v>568</v>
      </c>
    </row>
    <row r="129" spans="1:4">
      <c r="A129" s="3" t="s">
        <v>434</v>
      </c>
    </row>
    <row r="130" spans="1:4">
      <c r="A130" s="4" t="s">
        <v>547</v>
      </c>
      <c r="C130" s="5" t="n">
        <v>8832</v>
      </c>
    </row>
    <row r="131" spans="1:4">
      <c r="A131" s="4" t="s">
        <v>548</v>
      </c>
      <c r="C131" s="5" t="n">
        <v>8690</v>
      </c>
      <c r="D131" s="5" t="n">
        <v>8832</v>
      </c>
    </row>
    <row r="132" spans="1:4">
      <c r="A132" s="4" t="s">
        <v>569</v>
      </c>
    </row>
    <row r="133" spans="1:4">
      <c r="A133" s="3" t="s">
        <v>434</v>
      </c>
    </row>
    <row r="134" spans="1:4">
      <c r="A134" s="4" t="s">
        <v>547</v>
      </c>
      <c r="C134" s="5" t="n">
        <v>1203</v>
      </c>
    </row>
    <row r="135" spans="1:4">
      <c r="A135" s="4" t="s">
        <v>548</v>
      </c>
      <c r="C135" s="5" t="n">
        <v>1385</v>
      </c>
      <c r="D135" s="5" t="n">
        <v>1203</v>
      </c>
    </row>
    <row r="136" spans="1:4">
      <c r="A136" s="4" t="s">
        <v>570</v>
      </c>
    </row>
    <row r="137" spans="1:4">
      <c r="A137" s="3" t="s">
        <v>434</v>
      </c>
    </row>
    <row r="138" spans="1:4">
      <c r="A138" s="4" t="s">
        <v>547</v>
      </c>
      <c r="C138" s="5" t="n">
        <v>2090</v>
      </c>
    </row>
    <row r="139" spans="1:4">
      <c r="A139" s="4" t="s">
        <v>548</v>
      </c>
      <c r="C139" s="6" t="n">
        <v>3544</v>
      </c>
      <c r="D139" s="6" t="n">
        <v>2090</v>
      </c>
    </row>
    <row r="140" spans="1:4"/>
    <row r="141" spans="1:4">
      <c r="A141" s="4" t="s">
        <v>384</v>
      </c>
      <c r="B141" s="4" t="s">
        <v>571</v>
      </c>
    </row>
  </sheetData>
  <mergeCells count="4">
    <mergeCell ref="A1:B2"/>
    <mergeCell ref="C1:D1"/>
    <mergeCell ref="A140:C140"/>
    <mergeCell ref="B141:C1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4</v>
      </c>
      <c r="C1" s="2" t="s">
        <v>25</v>
      </c>
    </row>
    <row r="2" spans="1:3">
      <c r="A2" s="3" t="s">
        <v>434</v>
      </c>
    </row>
    <row r="3" spans="1:3">
      <c r="A3" s="4" t="s">
        <v>41</v>
      </c>
      <c r="B3" s="6" t="n">
        <v>71211</v>
      </c>
      <c r="C3" s="6" t="n">
        <v>65201</v>
      </c>
    </row>
    <row r="4" spans="1:3">
      <c r="A4" s="4" t="s">
        <v>573</v>
      </c>
    </row>
    <row r="5" spans="1:3">
      <c r="A5" s="3" t="s">
        <v>434</v>
      </c>
    </row>
    <row r="6" spans="1:3">
      <c r="A6" s="4" t="s">
        <v>41</v>
      </c>
      <c r="B6" s="5" t="n">
        <v>47933</v>
      </c>
      <c r="C6" s="5" t="n">
        <v>43298</v>
      </c>
    </row>
    <row r="7" spans="1:3">
      <c r="A7" s="4" t="s">
        <v>574</v>
      </c>
    </row>
    <row r="8" spans="1:3">
      <c r="A8" s="3" t="s">
        <v>434</v>
      </c>
    </row>
    <row r="9" spans="1:3">
      <c r="A9" s="4" t="s">
        <v>41</v>
      </c>
      <c r="B9" s="5" t="n">
        <v>4911</v>
      </c>
      <c r="C9" s="5" t="n">
        <v>4831</v>
      </c>
    </row>
    <row r="10" spans="1:3">
      <c r="A10" s="4" t="s">
        <v>575</v>
      </c>
    </row>
    <row r="11" spans="1:3">
      <c r="A11" s="3" t="s">
        <v>434</v>
      </c>
    </row>
    <row r="12" spans="1:3">
      <c r="A12" s="4" t="s">
        <v>41</v>
      </c>
      <c r="B12" s="5" t="n">
        <v>16988</v>
      </c>
      <c r="C12" s="5" t="n">
        <v>15915</v>
      </c>
    </row>
    <row r="13" spans="1:3">
      <c r="A13" s="4" t="s">
        <v>576</v>
      </c>
    </row>
    <row r="14" spans="1:3">
      <c r="A14" s="3" t="s">
        <v>434</v>
      </c>
    </row>
    <row r="15" spans="1:3">
      <c r="A15" s="4" t="s">
        <v>41</v>
      </c>
      <c r="B15" s="5" t="n">
        <v>1379</v>
      </c>
      <c r="C15" s="5" t="n">
        <v>1157</v>
      </c>
    </row>
    <row r="16" spans="1:3">
      <c r="A16" s="4" t="s">
        <v>549</v>
      </c>
    </row>
    <row r="17" spans="1:3">
      <c r="A17" s="3" t="s">
        <v>434</v>
      </c>
    </row>
    <row r="18" spans="1:3">
      <c r="A18" s="4" t="s">
        <v>41</v>
      </c>
      <c r="B18" s="5" t="n">
        <v>55148</v>
      </c>
      <c r="C18" s="5" t="n">
        <v>51778</v>
      </c>
    </row>
    <row r="19" spans="1:3">
      <c r="A19" s="4" t="s">
        <v>577</v>
      </c>
    </row>
    <row r="20" spans="1:3">
      <c r="A20" s="3" t="s">
        <v>434</v>
      </c>
    </row>
    <row r="21" spans="1:3">
      <c r="A21" s="4" t="s">
        <v>41</v>
      </c>
      <c r="B21" s="5" t="n">
        <v>37431</v>
      </c>
      <c r="C21" s="5" t="n">
        <v>35079</v>
      </c>
    </row>
    <row r="22" spans="1:3">
      <c r="A22" s="4" t="s">
        <v>578</v>
      </c>
    </row>
    <row r="23" spans="1:3">
      <c r="A23" s="3" t="s">
        <v>434</v>
      </c>
    </row>
    <row r="24" spans="1:3">
      <c r="A24" s="4" t="s">
        <v>41</v>
      </c>
      <c r="B24" s="5" t="n">
        <v>2527</v>
      </c>
      <c r="C24" s="5" t="n">
        <v>2533</v>
      </c>
    </row>
    <row r="25" spans="1:3">
      <c r="A25" s="4" t="s">
        <v>579</v>
      </c>
    </row>
    <row r="26" spans="1:3">
      <c r="A26" s="3" t="s">
        <v>434</v>
      </c>
    </row>
    <row r="27" spans="1:3">
      <c r="A27" s="4" t="s">
        <v>41</v>
      </c>
      <c r="B27" s="5" t="n">
        <v>14039</v>
      </c>
      <c r="C27" s="5" t="n">
        <v>13087</v>
      </c>
    </row>
    <row r="28" spans="1:3">
      <c r="A28" s="4" t="s">
        <v>580</v>
      </c>
    </row>
    <row r="29" spans="1:3">
      <c r="A29" s="3" t="s">
        <v>434</v>
      </c>
    </row>
    <row r="30" spans="1:3">
      <c r="A30" s="4" t="s">
        <v>41</v>
      </c>
      <c r="B30" s="5" t="n">
        <v>1151</v>
      </c>
      <c r="C30" s="5" t="n">
        <v>1079</v>
      </c>
    </row>
    <row r="31" spans="1:3">
      <c r="A31" s="4" t="s">
        <v>437</v>
      </c>
    </row>
    <row r="32" spans="1:3">
      <c r="A32" s="3" t="s">
        <v>434</v>
      </c>
    </row>
    <row r="33" spans="1:3">
      <c r="A33" s="4" t="s">
        <v>41</v>
      </c>
      <c r="B33" s="5" t="n">
        <v>2443</v>
      </c>
      <c r="C33" s="5" t="n">
        <v>1298</v>
      </c>
    </row>
    <row r="34" spans="1:3">
      <c r="A34" s="4" t="s">
        <v>581</v>
      </c>
    </row>
    <row r="35" spans="1:3">
      <c r="A35" s="3" t="s">
        <v>434</v>
      </c>
    </row>
    <row r="36" spans="1:3">
      <c r="A36" s="4" t="s">
        <v>41</v>
      </c>
      <c r="B36" s="5" t="n">
        <v>2053</v>
      </c>
      <c r="C36" s="5" t="n">
        <v>1009</v>
      </c>
    </row>
    <row r="37" spans="1:3">
      <c r="A37" s="4" t="s">
        <v>582</v>
      </c>
    </row>
    <row r="38" spans="1:3">
      <c r="A38" s="3" t="s">
        <v>434</v>
      </c>
    </row>
    <row r="39" spans="1:3">
      <c r="A39" s="4" t="s">
        <v>41</v>
      </c>
      <c r="B39" s="5" t="n">
        <v>46</v>
      </c>
      <c r="C39" s="5" t="n">
        <v>51</v>
      </c>
    </row>
    <row r="40" spans="1:3">
      <c r="A40" s="4" t="s">
        <v>583</v>
      </c>
    </row>
    <row r="41" spans="1:3">
      <c r="A41" s="3" t="s">
        <v>434</v>
      </c>
    </row>
    <row r="42" spans="1:3">
      <c r="A42" s="4" t="s">
        <v>41</v>
      </c>
      <c r="B42" s="5" t="n">
        <v>168</v>
      </c>
      <c r="C42" s="5" t="n">
        <v>160</v>
      </c>
    </row>
    <row r="43" spans="1:3">
      <c r="A43" s="4" t="s">
        <v>584</v>
      </c>
    </row>
    <row r="44" spans="1:3">
      <c r="A44" s="3" t="s">
        <v>434</v>
      </c>
    </row>
    <row r="45" spans="1:3">
      <c r="A45" s="4" t="s">
        <v>41</v>
      </c>
      <c r="B45" s="5" t="n">
        <v>176</v>
      </c>
      <c r="C45" s="5" t="n">
        <v>78</v>
      </c>
    </row>
    <row r="46" spans="1:3">
      <c r="A46" s="4" t="s">
        <v>439</v>
      </c>
    </row>
    <row r="47" spans="1:3">
      <c r="A47" s="3" t="s">
        <v>434</v>
      </c>
    </row>
    <row r="48" spans="1:3">
      <c r="A48" s="4" t="s">
        <v>41</v>
      </c>
      <c r="B48" s="5" t="n">
        <v>8692</v>
      </c>
      <c r="C48" s="5" t="n">
        <v>8832</v>
      </c>
    </row>
    <row r="49" spans="1:3">
      <c r="A49" s="4" t="s">
        <v>585</v>
      </c>
    </row>
    <row r="50" spans="1:3">
      <c r="A50" s="3" t="s">
        <v>434</v>
      </c>
    </row>
    <row r="51" spans="1:3">
      <c r="A51" s="4" t="s">
        <v>41</v>
      </c>
      <c r="B51" s="5" t="n">
        <v>5651</v>
      </c>
      <c r="C51" s="5" t="n">
        <v>5817</v>
      </c>
    </row>
    <row r="52" spans="1:3">
      <c r="A52" s="4" t="s">
        <v>586</v>
      </c>
    </row>
    <row r="53" spans="1:3">
      <c r="A53" s="3" t="s">
        <v>434</v>
      </c>
    </row>
    <row r="54" spans="1:3">
      <c r="A54" s="4" t="s">
        <v>41</v>
      </c>
      <c r="B54" s="5" t="n">
        <v>339</v>
      </c>
      <c r="C54" s="5" t="n">
        <v>372</v>
      </c>
    </row>
    <row r="55" spans="1:3">
      <c r="A55" s="4" t="s">
        <v>587</v>
      </c>
    </row>
    <row r="56" spans="1:3">
      <c r="A56" s="3" t="s">
        <v>434</v>
      </c>
    </row>
    <row r="57" spans="1:3">
      <c r="A57" s="4" t="s">
        <v>41</v>
      </c>
      <c r="B57" s="5" t="n">
        <v>2652</v>
      </c>
      <c r="C57" s="5" t="n">
        <v>2643</v>
      </c>
    </row>
    <row r="58" spans="1:3">
      <c r="A58" s="4" t="s">
        <v>588</v>
      </c>
    </row>
    <row r="59" spans="1:3">
      <c r="A59" s="3" t="s">
        <v>434</v>
      </c>
    </row>
    <row r="60" spans="1:3">
      <c r="A60" s="4" t="s">
        <v>41</v>
      </c>
      <c r="B60" s="5" t="n">
        <v>50</v>
      </c>
      <c r="C60" s="4" t="s">
        <v>33</v>
      </c>
    </row>
    <row r="61" spans="1:3">
      <c r="A61" s="4" t="s">
        <v>441</v>
      </c>
    </row>
    <row r="62" spans="1:3">
      <c r="A62" s="3" t="s">
        <v>434</v>
      </c>
    </row>
    <row r="63" spans="1:3">
      <c r="A63" s="4" t="s">
        <v>41</v>
      </c>
      <c r="B63" s="5" t="n">
        <v>1385</v>
      </c>
      <c r="C63" s="5" t="n">
        <v>1203</v>
      </c>
    </row>
    <row r="64" spans="1:3">
      <c r="A64" s="4" t="s">
        <v>589</v>
      </c>
    </row>
    <row r="65" spans="1:3">
      <c r="A65" s="3" t="s">
        <v>434</v>
      </c>
    </row>
    <row r="66" spans="1:3">
      <c r="A66" s="4" t="s">
        <v>41</v>
      </c>
      <c r="B66" s="5" t="n">
        <v>1270</v>
      </c>
      <c r="C66" s="5" t="n">
        <v>1138</v>
      </c>
    </row>
    <row r="67" spans="1:3">
      <c r="A67" s="4" t="s">
        <v>590</v>
      </c>
    </row>
    <row r="68" spans="1:3">
      <c r="A68" s="3" t="s">
        <v>434</v>
      </c>
    </row>
    <row r="69" spans="1:3">
      <c r="A69" s="4" t="s">
        <v>41</v>
      </c>
      <c r="B69" s="5" t="n">
        <v>33</v>
      </c>
      <c r="C69" s="5" t="n">
        <v>44</v>
      </c>
    </row>
    <row r="70" spans="1:3">
      <c r="A70" s="4" t="s">
        <v>591</v>
      </c>
    </row>
    <row r="71" spans="1:3">
      <c r="A71" s="3" t="s">
        <v>434</v>
      </c>
    </row>
    <row r="72" spans="1:3">
      <c r="A72" s="4" t="s">
        <v>41</v>
      </c>
      <c r="B72" s="5" t="n">
        <v>80</v>
      </c>
      <c r="C72" s="5" t="n">
        <v>21</v>
      </c>
    </row>
    <row r="73" spans="1:3">
      <c r="A73" s="4" t="s">
        <v>592</v>
      </c>
    </row>
    <row r="74" spans="1:3">
      <c r="A74" s="3" t="s">
        <v>434</v>
      </c>
    </row>
    <row r="75" spans="1:3">
      <c r="A75" s="4" t="s">
        <v>41</v>
      </c>
      <c r="B75" s="5" t="n">
        <v>2</v>
      </c>
      <c r="C75" s="4" t="s">
        <v>33</v>
      </c>
    </row>
    <row r="76" spans="1:3">
      <c r="A76" s="4" t="s">
        <v>550</v>
      </c>
    </row>
    <row r="77" spans="1:3">
      <c r="A77" s="3" t="s">
        <v>434</v>
      </c>
    </row>
    <row r="78" spans="1:3">
      <c r="A78" s="4" t="s">
        <v>41</v>
      </c>
      <c r="B78" s="5" t="n">
        <v>3543</v>
      </c>
      <c r="C78" s="5" t="n">
        <v>2090</v>
      </c>
    </row>
    <row r="79" spans="1:3">
      <c r="A79" s="4" t="s">
        <v>593</v>
      </c>
    </row>
    <row r="80" spans="1:3">
      <c r="A80" s="3" t="s">
        <v>434</v>
      </c>
    </row>
    <row r="81" spans="1:3">
      <c r="A81" s="4" t="s">
        <v>41</v>
      </c>
      <c r="B81" s="5" t="n">
        <v>1528</v>
      </c>
      <c r="C81" s="5" t="n">
        <v>255</v>
      </c>
    </row>
    <row r="82" spans="1:3">
      <c r="A82" s="4" t="s">
        <v>594</v>
      </c>
    </row>
    <row r="83" spans="1:3">
      <c r="A83" s="3" t="s">
        <v>434</v>
      </c>
    </row>
    <row r="84" spans="1:3">
      <c r="A84" s="4" t="s">
        <v>41</v>
      </c>
      <c r="B84" s="5" t="n">
        <v>1966</v>
      </c>
      <c r="C84" s="5" t="n">
        <v>1831</v>
      </c>
    </row>
    <row r="85" spans="1:3">
      <c r="A85" s="4" t="s">
        <v>595</v>
      </c>
    </row>
    <row r="86" spans="1:3">
      <c r="A86" s="3" t="s">
        <v>434</v>
      </c>
    </row>
    <row r="87" spans="1:3">
      <c r="A87" s="4" t="s">
        <v>41</v>
      </c>
      <c r="B87" s="5" t="n">
        <v>49</v>
      </c>
      <c r="C87" s="5" t="n">
        <v>4</v>
      </c>
    </row>
    <row r="88" spans="1:3">
      <c r="A88" s="4" t="s">
        <v>596</v>
      </c>
    </row>
    <row r="89" spans="1:3">
      <c r="A89" s="3" t="s">
        <v>434</v>
      </c>
    </row>
    <row r="90" spans="1:3">
      <c r="A90" s="4" t="s">
        <v>41</v>
      </c>
      <c r="B90" s="4" t="s">
        <v>33</v>
      </c>
      <c r="C90" s="4" t="s">
        <v>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597</v>
      </c>
      <c r="B1" s="2" t="s">
        <v>598</v>
      </c>
      <c r="C1" s="2" t="s">
        <v>599</v>
      </c>
    </row>
    <row r="2" spans="1:3">
      <c r="A2" s="3" t="s">
        <v>600</v>
      </c>
    </row>
    <row r="3" spans="1:3">
      <c r="A3" s="4" t="s">
        <v>601</v>
      </c>
      <c r="B3" s="6" t="n">
        <v>1337</v>
      </c>
    </row>
    <row r="4" spans="1:3">
      <c r="A4" s="4" t="s">
        <v>602</v>
      </c>
    </row>
    <row r="5" spans="1:3">
      <c r="A5" s="3" t="s">
        <v>600</v>
      </c>
    </row>
    <row r="6" spans="1:3">
      <c r="A6" s="4" t="s">
        <v>603</v>
      </c>
      <c r="C6" s="8" t="n">
        <v>8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24</v>
      </c>
      <c r="D1" s="2" t="s">
        <v>25</v>
      </c>
    </row>
    <row r="2" spans="1:4">
      <c r="A2" s="3" t="s">
        <v>600</v>
      </c>
    </row>
    <row r="3" spans="1:4">
      <c r="A3" s="4" t="s">
        <v>606</v>
      </c>
      <c r="B3" s="6" t="n">
        <v>1337</v>
      </c>
    </row>
    <row r="4" spans="1:4">
      <c r="A4" s="4" t="s">
        <v>551</v>
      </c>
    </row>
    <row r="5" spans="1:4">
      <c r="A5" s="3" t="s">
        <v>600</v>
      </c>
    </row>
    <row r="6" spans="1:4">
      <c r="A6" s="4" t="s">
        <v>547</v>
      </c>
      <c r="C6" s="6" t="n">
        <v>421875</v>
      </c>
      <c r="D6" s="6" t="n">
        <v>427856</v>
      </c>
    </row>
    <row r="7" spans="1:4">
      <c r="A7" s="4" t="s">
        <v>607</v>
      </c>
      <c r="C7" s="5" t="n">
        <v>20693</v>
      </c>
      <c r="D7" s="5" t="n">
        <v>18772</v>
      </c>
    </row>
    <row r="8" spans="1:4">
      <c r="A8" s="4" t="s">
        <v>606</v>
      </c>
      <c r="D8" s="5" t="n">
        <v>1337</v>
      </c>
    </row>
    <row r="9" spans="1:4">
      <c r="A9" s="4" t="s">
        <v>608</v>
      </c>
      <c r="C9" s="5" t="n">
        <v>-694</v>
      </c>
      <c r="D9" s="5" t="n">
        <v>-1606</v>
      </c>
    </row>
    <row r="10" spans="1:4">
      <c r="A10" s="4" t="s">
        <v>609</v>
      </c>
      <c r="C10" s="5" t="n">
        <v>36362</v>
      </c>
      <c r="D10" s="5" t="n">
        <v>-24484</v>
      </c>
    </row>
    <row r="11" spans="1:4">
      <c r="A11" s="4" t="s">
        <v>548</v>
      </c>
      <c r="C11" s="5" t="n">
        <v>478236</v>
      </c>
      <c r="D11" s="5" t="n">
        <v>421875</v>
      </c>
    </row>
    <row r="12" spans="1:4">
      <c r="A12" s="4" t="s">
        <v>610</v>
      </c>
    </row>
    <row r="13" spans="1:4">
      <c r="A13" s="3" t="s">
        <v>600</v>
      </c>
    </row>
    <row r="14" spans="1:4">
      <c r="A14" s="4" t="s">
        <v>547</v>
      </c>
      <c r="C14" s="5" t="n">
        <v>234847</v>
      </c>
      <c r="D14" s="5" t="n">
        <v>232127</v>
      </c>
    </row>
    <row r="15" spans="1:4">
      <c r="A15" s="4" t="s">
        <v>607</v>
      </c>
      <c r="C15" s="5" t="n">
        <v>20125</v>
      </c>
      <c r="D15" s="5" t="n">
        <v>18058</v>
      </c>
    </row>
    <row r="16" spans="1:4">
      <c r="A16" s="4" t="s">
        <v>606</v>
      </c>
      <c r="D16" s="5" t="n">
        <v>1337</v>
      </c>
    </row>
    <row r="17" spans="1:4">
      <c r="A17" s="4" t="s">
        <v>608</v>
      </c>
      <c r="C17" s="5" t="n">
        <v>-589</v>
      </c>
      <c r="D17" s="5" t="n">
        <v>-1448</v>
      </c>
    </row>
    <row r="18" spans="1:4">
      <c r="A18" s="4" t="s">
        <v>609</v>
      </c>
      <c r="C18" s="5" t="n">
        <v>23351</v>
      </c>
      <c r="D18" s="5" t="n">
        <v>-15227</v>
      </c>
    </row>
    <row r="19" spans="1:4">
      <c r="A19" s="4" t="s">
        <v>548</v>
      </c>
      <c r="C19" s="5" t="n">
        <v>277734</v>
      </c>
      <c r="D19" s="5" t="n">
        <v>234847</v>
      </c>
    </row>
    <row r="20" spans="1:4">
      <c r="A20" s="4" t="s">
        <v>611</v>
      </c>
    </row>
    <row r="21" spans="1:4">
      <c r="A21" s="3" t="s">
        <v>600</v>
      </c>
    </row>
    <row r="22" spans="1:4">
      <c r="A22" s="4" t="s">
        <v>547</v>
      </c>
      <c r="C22" s="5" t="n">
        <v>63746</v>
      </c>
      <c r="D22" s="5" t="n">
        <v>64815</v>
      </c>
    </row>
    <row r="23" spans="1:4">
      <c r="A23" s="4" t="s">
        <v>607</v>
      </c>
      <c r="C23" s="5" t="n">
        <v>14</v>
      </c>
      <c r="D23" s="4" t="s">
        <v>33</v>
      </c>
    </row>
    <row r="24" spans="1:4">
      <c r="A24" s="4" t="s">
        <v>606</v>
      </c>
      <c r="D24" s="4" t="s">
        <v>33</v>
      </c>
    </row>
    <row r="25" spans="1:4">
      <c r="A25" s="4" t="s">
        <v>608</v>
      </c>
      <c r="C25" s="5" t="n">
        <v>-52</v>
      </c>
      <c r="D25" s="5" t="n">
        <v>-101</v>
      </c>
    </row>
    <row r="26" spans="1:4">
      <c r="A26" s="4" t="s">
        <v>609</v>
      </c>
      <c r="C26" s="5" t="n">
        <v>1346</v>
      </c>
      <c r="D26" s="5" t="n">
        <v>-968</v>
      </c>
    </row>
    <row r="27" spans="1:4">
      <c r="A27" s="4" t="s">
        <v>548</v>
      </c>
      <c r="C27" s="5" t="n">
        <v>65054</v>
      </c>
      <c r="D27" s="5" t="n">
        <v>63746</v>
      </c>
    </row>
    <row r="28" spans="1:4">
      <c r="A28" s="4" t="s">
        <v>612</v>
      </c>
    </row>
    <row r="29" spans="1:4">
      <c r="A29" s="3" t="s">
        <v>600</v>
      </c>
    </row>
    <row r="30" spans="1:4">
      <c r="A30" s="4" t="s">
        <v>547</v>
      </c>
      <c r="C30" s="5" t="n">
        <v>103202</v>
      </c>
      <c r="D30" s="5" t="n">
        <v>109478</v>
      </c>
    </row>
    <row r="31" spans="1:4">
      <c r="A31" s="4" t="s">
        <v>607</v>
      </c>
      <c r="C31" s="5" t="n">
        <v>323</v>
      </c>
      <c r="D31" s="5" t="n">
        <v>714</v>
      </c>
    </row>
    <row r="32" spans="1:4">
      <c r="A32" s="4" t="s">
        <v>606</v>
      </c>
      <c r="D32" s="4" t="s">
        <v>33</v>
      </c>
    </row>
    <row r="33" spans="1:4">
      <c r="A33" s="4" t="s">
        <v>608</v>
      </c>
      <c r="C33" s="5" t="n">
        <v>-36</v>
      </c>
      <c r="D33" s="5" t="n">
        <v>-57</v>
      </c>
    </row>
    <row r="34" spans="1:4">
      <c r="A34" s="4" t="s">
        <v>609</v>
      </c>
      <c r="C34" s="5" t="n">
        <v>9755</v>
      </c>
      <c r="D34" s="5" t="n">
        <v>-6933</v>
      </c>
    </row>
    <row r="35" spans="1:4">
      <c r="A35" s="4" t="s">
        <v>548</v>
      </c>
      <c r="C35" s="5" t="n">
        <v>113244</v>
      </c>
      <c r="D35" s="5" t="n">
        <v>103202</v>
      </c>
    </row>
    <row r="36" spans="1:4">
      <c r="A36" s="4" t="s">
        <v>613</v>
      </c>
    </row>
    <row r="37" spans="1:4">
      <c r="A37" s="3" t="s">
        <v>600</v>
      </c>
    </row>
    <row r="38" spans="1:4">
      <c r="A38" s="4" t="s">
        <v>547</v>
      </c>
      <c r="C38" s="5" t="n">
        <v>19906</v>
      </c>
      <c r="D38" s="5" t="n">
        <v>21257</v>
      </c>
    </row>
    <row r="39" spans="1:4">
      <c r="A39" s="4" t="s">
        <v>607</v>
      </c>
      <c r="C39" s="5" t="n">
        <v>231</v>
      </c>
      <c r="D39" s="4" t="s">
        <v>33</v>
      </c>
    </row>
    <row r="40" spans="1:4">
      <c r="A40" s="4" t="s">
        <v>606</v>
      </c>
      <c r="D40" s="4" t="s">
        <v>33</v>
      </c>
    </row>
    <row r="41" spans="1:4">
      <c r="A41" s="4" t="s">
        <v>608</v>
      </c>
      <c r="C41" s="5" t="n">
        <v>-17</v>
      </c>
      <c r="D41" s="4" t="s">
        <v>33</v>
      </c>
    </row>
    <row r="42" spans="1:4">
      <c r="A42" s="4" t="s">
        <v>609</v>
      </c>
      <c r="C42" s="5" t="n">
        <v>1904</v>
      </c>
      <c r="D42" s="5" t="n">
        <v>-1351</v>
      </c>
    </row>
    <row r="43" spans="1:4">
      <c r="A43" s="4" t="s">
        <v>548</v>
      </c>
      <c r="C43" s="5" t="n">
        <v>22024</v>
      </c>
      <c r="D43" s="5" t="n">
        <v>19906</v>
      </c>
    </row>
    <row r="44" spans="1:4">
      <c r="A44" s="4" t="s">
        <v>614</v>
      </c>
    </row>
    <row r="45" spans="1:4">
      <c r="A45" s="3" t="s">
        <v>600</v>
      </c>
    </row>
    <row r="46" spans="1:4">
      <c r="A46" s="4" t="s">
        <v>547</v>
      </c>
      <c r="C46" s="5" t="n">
        <v>174</v>
      </c>
      <c r="D46" s="5" t="n">
        <v>179</v>
      </c>
    </row>
    <row r="47" spans="1:4">
      <c r="A47" s="4" t="s">
        <v>607</v>
      </c>
      <c r="C47" s="4" t="s">
        <v>33</v>
      </c>
      <c r="D47" s="4" t="s">
        <v>33</v>
      </c>
    </row>
    <row r="48" spans="1:4">
      <c r="A48" s="4" t="s">
        <v>606</v>
      </c>
      <c r="D48" s="4" t="s">
        <v>33</v>
      </c>
    </row>
    <row r="49" spans="1:4">
      <c r="A49" s="4" t="s">
        <v>608</v>
      </c>
      <c r="C49" s="4" t="s">
        <v>33</v>
      </c>
      <c r="D49" s="4" t="s">
        <v>33</v>
      </c>
    </row>
    <row r="50" spans="1:4">
      <c r="A50" s="4" t="s">
        <v>609</v>
      </c>
      <c r="C50" s="5" t="n">
        <v>6</v>
      </c>
      <c r="D50" s="5" t="n">
        <v>-5</v>
      </c>
    </row>
    <row r="51" spans="1:4">
      <c r="A51" s="4" t="s">
        <v>548</v>
      </c>
      <c r="C51" s="5" t="n">
        <v>180</v>
      </c>
      <c r="D51" s="5" t="n">
        <v>174</v>
      </c>
    </row>
    <row r="52" spans="1:4">
      <c r="A52" s="4" t="s">
        <v>615</v>
      </c>
    </row>
    <row r="53" spans="1:4">
      <c r="A53" s="3" t="s">
        <v>600</v>
      </c>
    </row>
    <row r="54" spans="1:4">
      <c r="A54" s="4" t="s">
        <v>547</v>
      </c>
      <c r="C54" s="5" t="n">
        <v>-215675</v>
      </c>
      <c r="D54" s="5" t="n">
        <v>-211776</v>
      </c>
    </row>
    <row r="55" spans="1:4">
      <c r="A55" s="4" t="s">
        <v>616</v>
      </c>
      <c r="D55" s="5" t="n">
        <v>-181</v>
      </c>
    </row>
    <row r="56" spans="1:4">
      <c r="A56" s="4" t="s">
        <v>617</v>
      </c>
      <c r="C56" s="5" t="n">
        <v>-14033</v>
      </c>
      <c r="D56" s="5" t="n">
        <v>-14326</v>
      </c>
    </row>
    <row r="57" spans="1:4">
      <c r="A57" s="4" t="s">
        <v>609</v>
      </c>
      <c r="C57" s="5" t="n">
        <v>-16448</v>
      </c>
      <c r="D57" s="5" t="n">
        <v>10608</v>
      </c>
    </row>
    <row r="58" spans="1:4">
      <c r="A58" s="4" t="s">
        <v>548</v>
      </c>
      <c r="C58" s="5" t="n">
        <v>-246156</v>
      </c>
      <c r="D58" s="5" t="n">
        <v>-215675</v>
      </c>
    </row>
    <row r="59" spans="1:4">
      <c r="A59" s="4" t="s">
        <v>618</v>
      </c>
    </row>
    <row r="60" spans="1:4">
      <c r="A60" s="3" t="s">
        <v>600</v>
      </c>
    </row>
    <row r="61" spans="1:4">
      <c r="A61" s="4" t="s">
        <v>547</v>
      </c>
      <c r="C61" s="5" t="n">
        <v>-64157</v>
      </c>
      <c r="D61" s="5" t="n">
        <v>-55524</v>
      </c>
    </row>
    <row r="62" spans="1:4">
      <c r="A62" s="4" t="s">
        <v>616</v>
      </c>
      <c r="D62" s="4" t="s">
        <v>33</v>
      </c>
    </row>
    <row r="63" spans="1:4">
      <c r="A63" s="4" t="s">
        <v>617</v>
      </c>
      <c r="C63" s="5" t="n">
        <v>-12196</v>
      </c>
      <c r="D63" s="5" t="n">
        <v>-12457</v>
      </c>
    </row>
    <row r="64" spans="1:4">
      <c r="A64" s="4" t="s">
        <v>609</v>
      </c>
      <c r="C64" s="5" t="n">
        <v>-6746</v>
      </c>
      <c r="D64" s="5" t="n">
        <v>3824</v>
      </c>
    </row>
    <row r="65" spans="1:4">
      <c r="A65" s="4" t="s">
        <v>548</v>
      </c>
      <c r="C65" s="5" t="n">
        <v>-83099</v>
      </c>
      <c r="D65" s="5" t="n">
        <v>-64157</v>
      </c>
    </row>
    <row r="66" spans="1:4">
      <c r="A66" s="4" t="s">
        <v>619</v>
      </c>
    </row>
    <row r="67" spans="1:4">
      <c r="A67" s="3" t="s">
        <v>600</v>
      </c>
    </row>
    <row r="68" spans="1:4">
      <c r="A68" s="4" t="s">
        <v>547</v>
      </c>
      <c r="C68" s="5" t="n">
        <v>-56891</v>
      </c>
      <c r="D68" s="5" t="n">
        <v>-57386</v>
      </c>
    </row>
    <row r="69" spans="1:4">
      <c r="A69" s="4" t="s">
        <v>616</v>
      </c>
      <c r="D69" s="4" t="s">
        <v>33</v>
      </c>
    </row>
    <row r="70" spans="1:4">
      <c r="A70" s="4" t="s">
        <v>617</v>
      </c>
      <c r="C70" s="4" t="s">
        <v>33</v>
      </c>
      <c r="D70" s="4" t="s">
        <v>33</v>
      </c>
    </row>
    <row r="71" spans="1:4">
      <c r="A71" s="4" t="s">
        <v>609</v>
      </c>
      <c r="C71" s="5" t="n">
        <v>-693</v>
      </c>
      <c r="D71" s="5" t="n">
        <v>495</v>
      </c>
    </row>
    <row r="72" spans="1:4">
      <c r="A72" s="4" t="s">
        <v>548</v>
      </c>
      <c r="C72" s="5" t="n">
        <v>-57584</v>
      </c>
      <c r="D72" s="5" t="n">
        <v>-56891</v>
      </c>
    </row>
    <row r="73" spans="1:4">
      <c r="A73" s="4" t="s">
        <v>620</v>
      </c>
    </row>
    <row r="74" spans="1:4">
      <c r="A74" s="3" t="s">
        <v>600</v>
      </c>
    </row>
    <row r="75" spans="1:4">
      <c r="A75" s="4" t="s">
        <v>547</v>
      </c>
      <c r="C75" s="5" t="n">
        <v>-74547</v>
      </c>
      <c r="D75" s="5" t="n">
        <v>-77609</v>
      </c>
    </row>
    <row r="76" spans="1:4">
      <c r="A76" s="4" t="s">
        <v>616</v>
      </c>
      <c r="D76" s="4" t="s">
        <v>33</v>
      </c>
    </row>
    <row r="77" spans="1:4">
      <c r="A77" s="4" t="s">
        <v>617</v>
      </c>
      <c r="C77" s="5" t="n">
        <v>-1837</v>
      </c>
      <c r="D77" s="5" t="n">
        <v>-1869</v>
      </c>
    </row>
    <row r="78" spans="1:4">
      <c r="A78" s="4" t="s">
        <v>609</v>
      </c>
      <c r="C78" s="5" t="n">
        <v>-7111</v>
      </c>
      <c r="D78" s="5" t="n">
        <v>4931</v>
      </c>
    </row>
    <row r="79" spans="1:4">
      <c r="A79" s="4" t="s">
        <v>548</v>
      </c>
      <c r="C79" s="5" t="n">
        <v>-83495</v>
      </c>
      <c r="D79" s="5" t="n">
        <v>-74547</v>
      </c>
    </row>
    <row r="80" spans="1:4">
      <c r="A80" s="4" t="s">
        <v>621</v>
      </c>
    </row>
    <row r="81" spans="1:4">
      <c r="A81" s="3" t="s">
        <v>600</v>
      </c>
    </row>
    <row r="82" spans="1:4">
      <c r="A82" s="4" t="s">
        <v>547</v>
      </c>
      <c r="C82" s="5" t="n">
        <v>-19906</v>
      </c>
      <c r="D82" s="5" t="n">
        <v>-21257</v>
      </c>
    </row>
    <row r="83" spans="1:4">
      <c r="A83" s="4" t="s">
        <v>616</v>
      </c>
      <c r="D83" s="4" t="s">
        <v>33</v>
      </c>
    </row>
    <row r="84" spans="1:4">
      <c r="A84" s="4" t="s">
        <v>617</v>
      </c>
      <c r="C84" s="4" t="s">
        <v>33</v>
      </c>
      <c r="D84" s="4" t="s">
        <v>33</v>
      </c>
    </row>
    <row r="85" spans="1:4">
      <c r="A85" s="4" t="s">
        <v>609</v>
      </c>
      <c r="C85" s="5" t="n">
        <v>-1892</v>
      </c>
      <c r="D85" s="5" t="n">
        <v>1351</v>
      </c>
    </row>
    <row r="86" spans="1:4">
      <c r="A86" s="4" t="s">
        <v>548</v>
      </c>
      <c r="C86" s="5" t="n">
        <v>-21798</v>
      </c>
      <c r="D86" s="5" t="n">
        <v>-19906</v>
      </c>
    </row>
    <row r="87" spans="1:4">
      <c r="A87" s="4" t="s">
        <v>622</v>
      </c>
    </row>
    <row r="88" spans="1:4">
      <c r="A88" s="3" t="s">
        <v>600</v>
      </c>
    </row>
    <row r="89" spans="1:4">
      <c r="A89" s="4" t="s">
        <v>547</v>
      </c>
      <c r="C89" s="5" t="n">
        <v>-174</v>
      </c>
      <c r="D89" s="4" t="s">
        <v>33</v>
      </c>
    </row>
    <row r="90" spans="1:4">
      <c r="A90" s="4" t="s">
        <v>616</v>
      </c>
      <c r="D90" s="5" t="n">
        <v>-181</v>
      </c>
    </row>
    <row r="91" spans="1:4">
      <c r="A91" s="4" t="s">
        <v>617</v>
      </c>
      <c r="C91" s="4" t="s">
        <v>33</v>
      </c>
      <c r="D91" s="4" t="s">
        <v>33</v>
      </c>
    </row>
    <row r="92" spans="1:4">
      <c r="A92" s="4" t="s">
        <v>609</v>
      </c>
      <c r="C92" s="5" t="n">
        <v>-6</v>
      </c>
      <c r="D92" s="5" t="n">
        <v>7</v>
      </c>
    </row>
    <row r="93" spans="1:4">
      <c r="A93" s="4" t="s">
        <v>548</v>
      </c>
      <c r="C93" s="5" t="n">
        <v>-180</v>
      </c>
      <c r="D93" s="5" t="n">
        <v>-174</v>
      </c>
    </row>
    <row r="94" spans="1:4">
      <c r="A94" s="4" t="s">
        <v>565</v>
      </c>
    </row>
    <row r="95" spans="1:4">
      <c r="A95" s="3" t="s">
        <v>600</v>
      </c>
    </row>
    <row r="96" spans="1:4">
      <c r="A96" s="4" t="s">
        <v>547</v>
      </c>
      <c r="C96" s="5" t="n">
        <v>206200</v>
      </c>
    </row>
    <row r="97" spans="1:4">
      <c r="A97" s="4" t="s">
        <v>548</v>
      </c>
      <c r="C97" s="5" t="n">
        <v>232080</v>
      </c>
      <c r="D97" s="5" t="n">
        <v>206200</v>
      </c>
    </row>
    <row r="98" spans="1:4">
      <c r="A98" s="4" t="s">
        <v>623</v>
      </c>
    </row>
    <row r="99" spans="1:4">
      <c r="A99" s="3" t="s">
        <v>600</v>
      </c>
    </row>
    <row r="100" spans="1:4">
      <c r="A100" s="4" t="s">
        <v>547</v>
      </c>
      <c r="C100" s="5" t="n">
        <v>170690</v>
      </c>
    </row>
    <row r="101" spans="1:4">
      <c r="A101" s="4" t="s">
        <v>548</v>
      </c>
      <c r="C101" s="5" t="n">
        <v>194635</v>
      </c>
      <c r="D101" s="5" t="n">
        <v>170690</v>
      </c>
    </row>
    <row r="102" spans="1:4">
      <c r="A102" s="4" t="s">
        <v>624</v>
      </c>
    </row>
    <row r="103" spans="1:4">
      <c r="A103" s="3" t="s">
        <v>600</v>
      </c>
    </row>
    <row r="104" spans="1:4">
      <c r="A104" s="4" t="s">
        <v>547</v>
      </c>
      <c r="C104" s="5" t="n">
        <v>6855</v>
      </c>
    </row>
    <row r="105" spans="1:4">
      <c r="A105" s="4" t="s">
        <v>548</v>
      </c>
      <c r="C105" s="5" t="n">
        <v>7470</v>
      </c>
      <c r="D105" s="5" t="n">
        <v>6855</v>
      </c>
    </row>
    <row r="106" spans="1:4">
      <c r="A106" s="4" t="s">
        <v>625</v>
      </c>
    </row>
    <row r="107" spans="1:4">
      <c r="A107" s="3" t="s">
        <v>600</v>
      </c>
    </row>
    <row r="108" spans="1:4">
      <c r="A108" s="4" t="s">
        <v>547</v>
      </c>
      <c r="C108" s="5" t="n">
        <v>28655</v>
      </c>
    </row>
    <row r="109" spans="1:4">
      <c r="A109" s="4" t="s">
        <v>548</v>
      </c>
      <c r="C109" s="5" t="n">
        <v>29749</v>
      </c>
      <c r="D109" s="5" t="n">
        <v>28655</v>
      </c>
    </row>
    <row r="110" spans="1:4">
      <c r="A110" s="4" t="s">
        <v>626</v>
      </c>
    </row>
    <row r="111" spans="1:4">
      <c r="A111" s="3" t="s">
        <v>600</v>
      </c>
    </row>
    <row r="112" spans="1:4">
      <c r="A112" s="4" t="s">
        <v>547</v>
      </c>
      <c r="C112" s="4" t="s">
        <v>33</v>
      </c>
    </row>
    <row r="113" spans="1:4">
      <c r="A113" s="4" t="s">
        <v>548</v>
      </c>
      <c r="C113" s="5" t="n">
        <v>226</v>
      </c>
      <c r="D113" s="4" t="s">
        <v>33</v>
      </c>
    </row>
    <row r="114" spans="1:4">
      <c r="A114" s="4" t="s">
        <v>627</v>
      </c>
    </row>
    <row r="115" spans="1:4">
      <c r="A115" s="3" t="s">
        <v>600</v>
      </c>
    </row>
    <row r="116" spans="1:4">
      <c r="A116" s="4" t="s">
        <v>547</v>
      </c>
      <c r="C116" s="4" t="s">
        <v>33</v>
      </c>
    </row>
    <row r="117" spans="1:4">
      <c r="A117" s="4" t="s">
        <v>548</v>
      </c>
      <c r="C117" s="4" t="s">
        <v>33</v>
      </c>
      <c r="D117"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4</v>
      </c>
      <c r="C1" s="2" t="s">
        <v>25</v>
      </c>
    </row>
    <row r="2" spans="1:3">
      <c r="A2" s="3" t="s">
        <v>180</v>
      </c>
    </row>
    <row r="3" spans="1:3">
      <c r="A3" s="4" t="s">
        <v>629</v>
      </c>
      <c r="B3" s="6" t="n">
        <v>20836</v>
      </c>
      <c r="C3" s="6" t="n">
        <v>18683</v>
      </c>
    </row>
    <row r="4" spans="1:3">
      <c r="A4" s="4" t="s">
        <v>630</v>
      </c>
      <c r="B4" s="4" t="s">
        <v>631</v>
      </c>
      <c r="C4" s="4" t="s">
        <v>6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4</v>
      </c>
      <c r="C2" s="2" t="s">
        <v>25</v>
      </c>
    </row>
    <row r="3" spans="1:3">
      <c r="A3" s="3" t="s">
        <v>180</v>
      </c>
    </row>
    <row r="4" spans="1:3">
      <c r="A4" s="4" t="s">
        <v>634</v>
      </c>
      <c r="B4" s="6" t="n">
        <v>12186</v>
      </c>
      <c r="C4" s="6" t="n">
        <v>14328</v>
      </c>
    </row>
    <row r="5" spans="1:3">
      <c r="A5" s="4" t="s">
        <v>635</v>
      </c>
      <c r="B5" s="5" t="n">
        <v>-25</v>
      </c>
      <c r="C5" s="4" t="s">
        <v>33</v>
      </c>
    </row>
    <row r="6" spans="1:3">
      <c r="A6" s="4" t="s">
        <v>636</v>
      </c>
      <c r="B6" s="5" t="n">
        <v>449</v>
      </c>
      <c r="C6" s="5" t="n">
        <v>382</v>
      </c>
    </row>
    <row r="7" spans="1:3">
      <c r="A7" s="4" t="s">
        <v>637</v>
      </c>
      <c r="B7" s="5" t="n">
        <v>-694</v>
      </c>
      <c r="C7" s="5" t="n">
        <v>-1606</v>
      </c>
    </row>
    <row r="8" spans="1:3">
      <c r="A8" s="4" t="s">
        <v>496</v>
      </c>
      <c r="B8" s="5" t="n">
        <v>1182</v>
      </c>
      <c r="C8" s="5" t="n">
        <v>-918</v>
      </c>
    </row>
    <row r="9" spans="1:3">
      <c r="A9" s="4" t="s">
        <v>638</v>
      </c>
      <c r="B9" s="6" t="n">
        <v>13098</v>
      </c>
      <c r="C9" s="6" t="n">
        <v>1218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 customWidth="1" max="5" min="5" width="23"/>
    <col customWidth="1" max="6" min="6" width="23"/>
  </cols>
  <sheetData>
    <row r="1" spans="1:6">
      <c r="A1" s="1" t="s">
        <v>639</v>
      </c>
      <c r="B1" s="2" t="s">
        <v>477</v>
      </c>
      <c r="C1" s="2" t="s">
        <v>1</v>
      </c>
    </row>
    <row r="2" spans="1:6">
      <c r="B2" s="2" t="s">
        <v>640</v>
      </c>
      <c r="C2" s="2" t="s">
        <v>641</v>
      </c>
      <c r="D2" s="2" t="s">
        <v>642</v>
      </c>
      <c r="E2" s="2" t="s">
        <v>643</v>
      </c>
      <c r="F2" s="2" t="s">
        <v>644</v>
      </c>
    </row>
    <row r="3" spans="1:6">
      <c r="A3" s="3" t="s">
        <v>645</v>
      </c>
    </row>
    <row r="4" spans="1:6">
      <c r="A4" s="4" t="s">
        <v>646</v>
      </c>
      <c r="C4" s="5" t="n">
        <v>2192500</v>
      </c>
      <c r="D4" s="5" t="n">
        <v>1173000</v>
      </c>
    </row>
    <row r="5" spans="1:6">
      <c r="A5" s="4" t="s">
        <v>647</v>
      </c>
      <c r="E5" s="7" t="n">
        <v>1.27</v>
      </c>
      <c r="F5" s="7" t="n">
        <v>1.53</v>
      </c>
    </row>
    <row r="6" spans="1:6">
      <c r="A6" s="4" t="s">
        <v>109</v>
      </c>
      <c r="C6" s="6" t="n">
        <v>1566000</v>
      </c>
      <c r="D6" s="6" t="n">
        <v>1015000</v>
      </c>
    </row>
    <row r="7" spans="1:6">
      <c r="A7" s="4" t="s">
        <v>126</v>
      </c>
      <c r="C7" s="6" t="n">
        <v>3362000</v>
      </c>
      <c r="D7" s="6" t="n">
        <v>1585000</v>
      </c>
    </row>
    <row r="8" spans="1:6">
      <c r="A8" s="4" t="s">
        <v>648</v>
      </c>
      <c r="C8" s="5" t="n">
        <v>1073000</v>
      </c>
      <c r="D8" s="5" t="n">
        <v>1845562</v>
      </c>
    </row>
    <row r="9" spans="1:6">
      <c r="A9" s="4" t="s">
        <v>649</v>
      </c>
      <c r="C9" s="5" t="n">
        <v>8409712</v>
      </c>
    </row>
    <row r="10" spans="1:6">
      <c r="A10" s="4" t="s">
        <v>650</v>
      </c>
      <c r="C10" s="6" t="n">
        <v>13000</v>
      </c>
    </row>
    <row r="11" spans="1:6">
      <c r="A11" s="4" t="s">
        <v>152</v>
      </c>
      <c r="C11" s="5" t="n">
        <v>1717100</v>
      </c>
    </row>
    <row r="12" spans="1:6">
      <c r="A12" s="4" t="s">
        <v>128</v>
      </c>
      <c r="C12" s="6" t="n">
        <v>4177000</v>
      </c>
    </row>
    <row r="13" spans="1:6">
      <c r="A13" s="4" t="s">
        <v>651</v>
      </c>
    </row>
    <row r="14" spans="1:6">
      <c r="A14" s="3" t="s">
        <v>645</v>
      </c>
    </row>
    <row r="15" spans="1:6">
      <c r="A15" s="4" t="s">
        <v>646</v>
      </c>
      <c r="B15" s="5" t="n">
        <v>94970</v>
      </c>
    </row>
    <row r="16" spans="1:6">
      <c r="A16" s="4" t="s">
        <v>652</v>
      </c>
    </row>
    <row r="17" spans="1:6">
      <c r="A17" s="3" t="s">
        <v>645</v>
      </c>
    </row>
    <row r="18" spans="1:6">
      <c r="A18" s="4" t="s">
        <v>647</v>
      </c>
      <c r="C18" s="7" t="n">
        <v>0.99</v>
      </c>
      <c r="D18" s="7" t="n">
        <v>1.17</v>
      </c>
    </row>
    <row r="19" spans="1:6">
      <c r="A19" s="4" t="s">
        <v>653</v>
      </c>
    </row>
    <row r="20" spans="1:6">
      <c r="A20" s="3" t="s">
        <v>645</v>
      </c>
    </row>
    <row r="21" spans="1:6">
      <c r="A21" s="4" t="s">
        <v>654</v>
      </c>
      <c r="B21" s="7" t="n">
        <v>0.66</v>
      </c>
    </row>
    <row r="22" spans="1:6">
      <c r="A22" s="4" t="s">
        <v>655</v>
      </c>
    </row>
    <row r="23" spans="1:6">
      <c r="A23" s="3" t="s">
        <v>645</v>
      </c>
    </row>
    <row r="24" spans="1:6">
      <c r="A24" s="4" t="s">
        <v>654</v>
      </c>
      <c r="B24" s="7" t="n">
        <v>3.41</v>
      </c>
    </row>
    <row r="25" spans="1:6">
      <c r="A25" s="4" t="s">
        <v>651</v>
      </c>
    </row>
    <row r="26" spans="1:6">
      <c r="A26" s="3" t="s">
        <v>645</v>
      </c>
    </row>
    <row r="27" spans="1:6">
      <c r="A27" s="4" t="s">
        <v>646</v>
      </c>
      <c r="C27" s="5" t="n">
        <v>2192500</v>
      </c>
      <c r="D27" s="5" t="n">
        <v>1173000</v>
      </c>
    </row>
    <row r="28" spans="1:6">
      <c r="A28" s="4" t="s">
        <v>656</v>
      </c>
      <c r="C28" s="5" t="n">
        <v>3</v>
      </c>
      <c r="D28" s="5" t="n">
        <v>3</v>
      </c>
      <c r="E28" s="5" t="n">
        <v>3</v>
      </c>
      <c r="F28" s="5" t="n">
        <v>3</v>
      </c>
    </row>
    <row r="29" spans="1:6">
      <c r="A29" s="4" t="s">
        <v>657</v>
      </c>
      <c r="C29" s="4" t="s">
        <v>658</v>
      </c>
    </row>
    <row r="30" spans="1:6">
      <c r="A30" s="4" t="s">
        <v>659</v>
      </c>
      <c r="C30" s="4" t="s">
        <v>660</v>
      </c>
    </row>
    <row r="31" spans="1:6">
      <c r="A31" s="4" t="s">
        <v>661</v>
      </c>
    </row>
    <row r="32" spans="1:6">
      <c r="A32" s="3" t="s">
        <v>645</v>
      </c>
    </row>
    <row r="33" spans="1:6">
      <c r="A33" s="4" t="s">
        <v>654</v>
      </c>
      <c r="D33" s="7" t="n">
        <v>3.63</v>
      </c>
      <c r="E33" s="7" t="n">
        <v>3.23</v>
      </c>
    </row>
    <row r="34" spans="1:6">
      <c r="A34" s="4" t="s">
        <v>662</v>
      </c>
    </row>
    <row r="35" spans="1:6">
      <c r="A35" s="3" t="s">
        <v>645</v>
      </c>
    </row>
    <row r="36" spans="1:6">
      <c r="A36" s="4" t="s">
        <v>654</v>
      </c>
      <c r="D36" s="7" t="n">
        <v>5.58</v>
      </c>
      <c r="E36" s="7" t="n">
        <v>3.3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663</v>
      </c>
      <c r="B1" s="2" t="s">
        <v>1</v>
      </c>
    </row>
    <row r="2" spans="1:3">
      <c r="B2" s="2" t="s">
        <v>664</v>
      </c>
      <c r="C2" s="2" t="s">
        <v>665</v>
      </c>
    </row>
    <row r="3" spans="1:3">
      <c r="A3" s="3" t="s">
        <v>183</v>
      </c>
    </row>
    <row r="4" spans="1:3">
      <c r="A4" s="4" t="s">
        <v>666</v>
      </c>
      <c r="B4" s="5" t="n">
        <v>7679507</v>
      </c>
      <c r="C4" s="5" t="n">
        <v>9174025</v>
      </c>
    </row>
    <row r="5" spans="1:3">
      <c r="A5" s="4" t="s">
        <v>667</v>
      </c>
      <c r="B5" s="5" t="n">
        <v>2192500</v>
      </c>
      <c r="C5" s="5" t="n">
        <v>1173000</v>
      </c>
    </row>
    <row r="6" spans="1:3">
      <c r="A6" s="4" t="s">
        <v>668</v>
      </c>
      <c r="B6" s="5" t="n">
        <v>-857020</v>
      </c>
      <c r="C6" s="5" t="n">
        <v>-1043280</v>
      </c>
    </row>
    <row r="7" spans="1:3">
      <c r="A7" s="4" t="s">
        <v>669</v>
      </c>
      <c r="B7" s="5" t="n">
        <v>-195626</v>
      </c>
      <c r="C7" s="5" t="n">
        <v>-847238</v>
      </c>
    </row>
    <row r="8" spans="1:3">
      <c r="A8" s="4" t="s">
        <v>670</v>
      </c>
      <c r="B8" s="5" t="n">
        <v>-672562</v>
      </c>
      <c r="C8" s="5" t="n">
        <v>-777000</v>
      </c>
    </row>
    <row r="9" spans="1:3">
      <c r="A9" s="4" t="s">
        <v>671</v>
      </c>
      <c r="B9" s="5" t="n">
        <v>8146799</v>
      </c>
      <c r="C9" s="5" t="n">
        <v>7679507</v>
      </c>
    </row>
    <row r="10" spans="1:3">
      <c r="A10" s="4" t="s">
        <v>672</v>
      </c>
      <c r="B10" s="7" t="n">
        <v>1.97</v>
      </c>
      <c r="C10" s="7" t="n">
        <v>2.39</v>
      </c>
    </row>
    <row r="11" spans="1:3">
      <c r="A11" s="4" t="s">
        <v>673</v>
      </c>
      <c r="B11" s="9" t="n">
        <v>3.3</v>
      </c>
      <c r="C11" s="10" t="n">
        <v>3.77</v>
      </c>
    </row>
    <row r="12" spans="1:3">
      <c r="A12" s="4" t="s">
        <v>674</v>
      </c>
      <c r="B12" s="10" t="n">
        <v>0.8100000000000001</v>
      </c>
      <c r="C12" s="10" t="n">
        <v>1.13</v>
      </c>
    </row>
    <row r="13" spans="1:3">
      <c r="A13" s="4" t="s">
        <v>675</v>
      </c>
      <c r="B13" s="5" t="n">
        <v>3</v>
      </c>
      <c r="C13" s="10" t="n">
        <v>3.61</v>
      </c>
    </row>
    <row r="14" spans="1:3">
      <c r="A14" s="4" t="s">
        <v>676</v>
      </c>
      <c r="B14" s="10" t="n">
        <v>5.25</v>
      </c>
      <c r="C14" s="10" t="n">
        <v>8.92</v>
      </c>
    </row>
    <row r="15" spans="1:3">
      <c r="A15" s="4" t="s">
        <v>677</v>
      </c>
      <c r="B15" s="7" t="n">
        <v>2.15</v>
      </c>
      <c r="C15" s="7" t="n">
        <v>1.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3"/>
    <col customWidth="1" max="3" min="3" width="23"/>
  </cols>
  <sheetData>
    <row r="1" spans="1:3">
      <c r="A1" s="1" t="s">
        <v>678</v>
      </c>
      <c r="B1" s="2" t="s">
        <v>1</v>
      </c>
    </row>
    <row r="2" spans="1:3">
      <c r="B2" s="2" t="s">
        <v>679</v>
      </c>
      <c r="C2" s="2" t="s">
        <v>680</v>
      </c>
    </row>
    <row r="3" spans="1:3">
      <c r="A3" s="3" t="s">
        <v>183</v>
      </c>
    </row>
    <row r="4" spans="1:3">
      <c r="A4" s="4" t="s">
        <v>681</v>
      </c>
      <c r="B4" s="4" t="s">
        <v>682</v>
      </c>
      <c r="C4" s="4" t="s">
        <v>683</v>
      </c>
    </row>
    <row r="5" spans="1:3">
      <c r="A5" s="4" t="s">
        <v>684</v>
      </c>
      <c r="B5" s="10" t="n">
        <v>2.27</v>
      </c>
      <c r="C5" s="10" t="n">
        <v>2.25</v>
      </c>
    </row>
    <row r="6" spans="1:3">
      <c r="A6" s="4" t="s">
        <v>685</v>
      </c>
      <c r="B6" s="4" t="s">
        <v>686</v>
      </c>
      <c r="C6" s="4" t="s">
        <v>687</v>
      </c>
    </row>
    <row r="7" spans="1:3">
      <c r="A7" s="4" t="s">
        <v>688</v>
      </c>
      <c r="B7" s="4" t="s">
        <v>689</v>
      </c>
      <c r="C7" s="4" t="s">
        <v>690</v>
      </c>
    </row>
    <row r="8" spans="1:3">
      <c r="A8" s="4" t="s">
        <v>691</v>
      </c>
      <c r="B8" s="4" t="s">
        <v>692</v>
      </c>
      <c r="C8" s="4" t="s">
        <v>693</v>
      </c>
    </row>
    <row r="9" spans="1:3">
      <c r="A9" s="4" t="s">
        <v>694</v>
      </c>
      <c r="B9" s="11" t="n">
        <v>3.3</v>
      </c>
      <c r="C9" s="7" t="n">
        <v>3.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695</v>
      </c>
      <c r="B1" s="2" t="s">
        <v>696</v>
      </c>
      <c r="C1" s="2" t="s">
        <v>665</v>
      </c>
      <c r="D1" s="2" t="s">
        <v>697</v>
      </c>
    </row>
    <row r="2" spans="1:4">
      <c r="A2" s="3" t="s">
        <v>698</v>
      </c>
    </row>
    <row r="3" spans="1:4">
      <c r="A3" s="4" t="s">
        <v>699</v>
      </c>
      <c r="B3" s="5" t="n">
        <v>8146799</v>
      </c>
      <c r="C3" s="5" t="n">
        <v>7679507</v>
      </c>
      <c r="D3" s="5" t="n">
        <v>9174025</v>
      </c>
    </row>
    <row r="4" spans="1:4">
      <c r="A4" s="4" t="s">
        <v>700</v>
      </c>
      <c r="B4" s="7" t="n">
        <v>2.15</v>
      </c>
      <c r="C4" s="7" t="n">
        <v>1.97</v>
      </c>
      <c r="D4" s="7" t="n">
        <v>2.39</v>
      </c>
    </row>
    <row r="5" spans="1:4">
      <c r="A5" s="4" t="s">
        <v>701</v>
      </c>
    </row>
    <row r="6" spans="1:4">
      <c r="A6" s="3" t="s">
        <v>698</v>
      </c>
    </row>
    <row r="7" spans="1:4">
      <c r="A7" s="4" t="s">
        <v>654</v>
      </c>
      <c r="B7" s="7" t="n">
        <v>0.66</v>
      </c>
    </row>
    <row r="8" spans="1:4">
      <c r="A8" s="4" t="s">
        <v>699</v>
      </c>
      <c r="B8" s="5" t="n">
        <v>2385044</v>
      </c>
    </row>
    <row r="9" spans="1:4">
      <c r="A9" s="4" t="s">
        <v>702</v>
      </c>
      <c r="B9" s="10" t="n">
        <v>0.75</v>
      </c>
    </row>
    <row r="10" spans="1:4">
      <c r="A10" s="4" t="s">
        <v>700</v>
      </c>
      <c r="B10" s="7" t="n">
        <v>0.66</v>
      </c>
    </row>
    <row r="11" spans="1:4">
      <c r="A11" s="4" t="s">
        <v>703</v>
      </c>
      <c r="B11" s="5" t="n">
        <v>2385044</v>
      </c>
    </row>
    <row r="12" spans="1:4">
      <c r="A12" s="4" t="s">
        <v>700</v>
      </c>
      <c r="B12" s="7" t="n">
        <v>0.66</v>
      </c>
    </row>
    <row r="13" spans="1:4">
      <c r="A13" s="4" t="s">
        <v>704</v>
      </c>
    </row>
    <row r="14" spans="1:4">
      <c r="A14" s="3" t="s">
        <v>698</v>
      </c>
    </row>
    <row r="15" spans="1:4">
      <c r="A15" s="4" t="s">
        <v>654</v>
      </c>
      <c r="B15" s="7" t="n">
        <v>1.43</v>
      </c>
    </row>
    <row r="16" spans="1:4">
      <c r="A16" s="4" t="s">
        <v>699</v>
      </c>
      <c r="B16" s="5" t="n">
        <v>1405591</v>
      </c>
    </row>
    <row r="17" spans="1:4">
      <c r="A17" s="4" t="s">
        <v>702</v>
      </c>
      <c r="B17" s="10" t="n">
        <v>2.17</v>
      </c>
    </row>
    <row r="18" spans="1:4">
      <c r="A18" s="4" t="s">
        <v>700</v>
      </c>
      <c r="B18" s="7" t="n">
        <v>1.43</v>
      </c>
    </row>
    <row r="19" spans="1:4">
      <c r="A19" s="4" t="s">
        <v>703</v>
      </c>
      <c r="B19" s="5" t="n">
        <v>1273506</v>
      </c>
    </row>
    <row r="20" spans="1:4">
      <c r="A20" s="4" t="s">
        <v>700</v>
      </c>
      <c r="B20" s="7" t="n">
        <v>1.43</v>
      </c>
    </row>
    <row r="21" spans="1:4">
      <c r="A21" s="4" t="s">
        <v>705</v>
      </c>
    </row>
    <row r="22" spans="1:4">
      <c r="A22" s="3" t="s">
        <v>698</v>
      </c>
    </row>
    <row r="23" spans="1:4">
      <c r="A23" s="4" t="s">
        <v>654</v>
      </c>
      <c r="B23" s="7" t="n">
        <v>1.75</v>
      </c>
    </row>
    <row r="24" spans="1:4">
      <c r="A24" s="4" t="s">
        <v>699</v>
      </c>
      <c r="B24" s="5" t="n">
        <v>344375</v>
      </c>
    </row>
    <row r="25" spans="1:4">
      <c r="A25" s="4" t="s">
        <v>702</v>
      </c>
      <c r="B25" s="10" t="n">
        <v>1.16</v>
      </c>
    </row>
    <row r="26" spans="1:4">
      <c r="A26" s="4" t="s">
        <v>700</v>
      </c>
      <c r="B26" s="7" t="n">
        <v>1.75</v>
      </c>
    </row>
    <row r="27" spans="1:4">
      <c r="A27" s="4" t="s">
        <v>703</v>
      </c>
      <c r="B27" s="5" t="n">
        <v>320813</v>
      </c>
    </row>
    <row r="28" spans="1:4">
      <c r="A28" s="4" t="s">
        <v>700</v>
      </c>
      <c r="B28" s="7" t="n">
        <v>1.75</v>
      </c>
    </row>
    <row r="29" spans="1:4">
      <c r="A29" s="4" t="s">
        <v>706</v>
      </c>
    </row>
    <row r="30" spans="1:4">
      <c r="A30" s="3" t="s">
        <v>698</v>
      </c>
    </row>
    <row r="31" spans="1:4">
      <c r="A31" s="4" t="s">
        <v>654</v>
      </c>
      <c r="B31" s="7" t="n">
        <v>1.76</v>
      </c>
    </row>
    <row r="32" spans="1:4">
      <c r="A32" s="4" t="s">
        <v>699</v>
      </c>
      <c r="B32" s="5" t="n">
        <v>235353</v>
      </c>
    </row>
    <row r="33" spans="1:4">
      <c r="A33" s="4" t="s">
        <v>702</v>
      </c>
      <c r="B33" s="10" t="n">
        <v>1.54</v>
      </c>
    </row>
    <row r="34" spans="1:4">
      <c r="A34" s="4" t="s">
        <v>700</v>
      </c>
      <c r="B34" s="7" t="n">
        <v>1.76</v>
      </c>
    </row>
    <row r="35" spans="1:4">
      <c r="A35" s="4" t="s">
        <v>703</v>
      </c>
      <c r="B35" s="5" t="n">
        <v>188510</v>
      </c>
    </row>
    <row r="36" spans="1:4">
      <c r="A36" s="4" t="s">
        <v>700</v>
      </c>
      <c r="B36" s="7" t="n">
        <v>1.76</v>
      </c>
    </row>
    <row r="37" spans="1:4">
      <c r="A37" s="4" t="s">
        <v>707</v>
      </c>
    </row>
    <row r="38" spans="1:4">
      <c r="A38" s="3" t="s">
        <v>698</v>
      </c>
    </row>
    <row r="39" spans="1:4">
      <c r="A39" s="4" t="s">
        <v>654</v>
      </c>
      <c r="B39" s="7" t="n">
        <v>2.98</v>
      </c>
    </row>
    <row r="40" spans="1:4">
      <c r="A40" s="4" t="s">
        <v>699</v>
      </c>
      <c r="B40" s="5" t="n">
        <v>126437</v>
      </c>
    </row>
    <row r="41" spans="1:4">
      <c r="A41" s="4" t="s">
        <v>702</v>
      </c>
      <c r="B41" s="10" t="n">
        <v>0.8100000000000001</v>
      </c>
    </row>
    <row r="42" spans="1:4">
      <c r="A42" s="4" t="s">
        <v>700</v>
      </c>
      <c r="B42" s="7" t="n">
        <v>2.98</v>
      </c>
    </row>
    <row r="43" spans="1:4">
      <c r="A43" s="4" t="s">
        <v>703</v>
      </c>
      <c r="B43" s="5" t="n">
        <v>126437</v>
      </c>
    </row>
    <row r="44" spans="1:4">
      <c r="A44" s="4" t="s">
        <v>700</v>
      </c>
      <c r="B44" s="7" t="n">
        <v>2.98</v>
      </c>
    </row>
    <row r="45" spans="1:4">
      <c r="A45" s="4" t="s">
        <v>708</v>
      </c>
    </row>
    <row r="46" spans="1:4">
      <c r="A46" s="3" t="s">
        <v>698</v>
      </c>
    </row>
    <row r="47" spans="1:4">
      <c r="A47" s="4" t="s">
        <v>654</v>
      </c>
      <c r="B47" s="7" t="n">
        <v>3.23</v>
      </c>
    </row>
    <row r="48" spans="1:4">
      <c r="A48" s="4" t="s">
        <v>699</v>
      </c>
      <c r="B48" s="5" t="n">
        <v>1072500</v>
      </c>
    </row>
    <row r="49" spans="1:4">
      <c r="A49" s="4" t="s">
        <v>702</v>
      </c>
      <c r="B49" s="10" t="n">
        <v>2.95</v>
      </c>
    </row>
    <row r="50" spans="1:4">
      <c r="A50" s="4" t="s">
        <v>700</v>
      </c>
      <c r="B50" s="7" t="n">
        <v>3.23</v>
      </c>
    </row>
    <row r="51" spans="1:4">
      <c r="A51" s="4" t="s">
        <v>703</v>
      </c>
      <c r="B51" s="4" t="s">
        <v>33</v>
      </c>
    </row>
    <row r="52" spans="1:4">
      <c r="A52" s="4" t="s">
        <v>700</v>
      </c>
      <c r="B52" s="4" t="s">
        <v>33</v>
      </c>
    </row>
    <row r="53" spans="1:4">
      <c r="A53" s="4" t="s">
        <v>709</v>
      </c>
    </row>
    <row r="54" spans="1:4">
      <c r="A54" s="3" t="s">
        <v>698</v>
      </c>
    </row>
    <row r="55" spans="1:4">
      <c r="A55" s="4" t="s">
        <v>654</v>
      </c>
      <c r="B55" s="7" t="n">
        <v>3.25</v>
      </c>
    </row>
    <row r="56" spans="1:4">
      <c r="A56" s="4" t="s">
        <v>699</v>
      </c>
      <c r="B56" s="5" t="n">
        <v>168375</v>
      </c>
    </row>
    <row r="57" spans="1:4">
      <c r="A57" s="4" t="s">
        <v>702</v>
      </c>
      <c r="B57" s="10" t="n">
        <v>0.17</v>
      </c>
    </row>
    <row r="58" spans="1:4">
      <c r="A58" s="4" t="s">
        <v>700</v>
      </c>
      <c r="B58" s="7" t="n">
        <v>3.25</v>
      </c>
    </row>
    <row r="59" spans="1:4">
      <c r="A59" s="4" t="s">
        <v>703</v>
      </c>
      <c r="B59" s="5" t="n">
        <v>168375</v>
      </c>
    </row>
    <row r="60" spans="1:4">
      <c r="A60" s="4" t="s">
        <v>700</v>
      </c>
      <c r="B60" s="7" t="n">
        <v>3.25</v>
      </c>
    </row>
    <row r="61" spans="1:4">
      <c r="A61" s="4" t="s">
        <v>710</v>
      </c>
    </row>
    <row r="62" spans="1:4">
      <c r="A62" s="3" t="s">
        <v>698</v>
      </c>
    </row>
    <row r="63" spans="1:4">
      <c r="A63" s="4" t="s">
        <v>654</v>
      </c>
      <c r="B63" s="7" t="n">
        <v>3.36</v>
      </c>
    </row>
    <row r="64" spans="1:4">
      <c r="A64" s="4" t="s">
        <v>699</v>
      </c>
      <c r="B64" s="5" t="n">
        <v>1070000</v>
      </c>
    </row>
    <row r="65" spans="1:4">
      <c r="A65" s="4" t="s">
        <v>702</v>
      </c>
      <c r="B65" s="10" t="n">
        <v>2.51</v>
      </c>
    </row>
    <row r="66" spans="1:4">
      <c r="A66" s="4" t="s">
        <v>700</v>
      </c>
      <c r="B66" s="7" t="n">
        <v>3.36</v>
      </c>
    </row>
    <row r="67" spans="1:4">
      <c r="A67" s="4" t="s">
        <v>703</v>
      </c>
      <c r="B67" s="4" t="s">
        <v>33</v>
      </c>
    </row>
    <row r="68" spans="1:4">
      <c r="A68" s="4" t="s">
        <v>700</v>
      </c>
      <c r="B68" s="4" t="s">
        <v>33</v>
      </c>
    </row>
    <row r="69" spans="1:4">
      <c r="A69" s="4" t="s">
        <v>711</v>
      </c>
    </row>
    <row r="70" spans="1:4">
      <c r="A70" s="3" t="s">
        <v>698</v>
      </c>
    </row>
    <row r="71" spans="1:4">
      <c r="A71" s="4" t="s">
        <v>654</v>
      </c>
      <c r="B71" s="7" t="n">
        <v>3.41</v>
      </c>
    </row>
    <row r="72" spans="1:4">
      <c r="A72" s="4" t="s">
        <v>699</v>
      </c>
      <c r="B72" s="5" t="n">
        <v>266124</v>
      </c>
    </row>
    <row r="73" spans="1:4">
      <c r="A73" s="4" t="s">
        <v>702</v>
      </c>
      <c r="B73" s="10" t="n">
        <v>0.45</v>
      </c>
    </row>
    <row r="74" spans="1:4">
      <c r="A74" s="4" t="s">
        <v>700</v>
      </c>
      <c r="B74" s="7" t="n">
        <v>3.41</v>
      </c>
    </row>
    <row r="75" spans="1:4">
      <c r="A75" s="4" t="s">
        <v>703</v>
      </c>
      <c r="B75" s="5" t="n">
        <v>266124</v>
      </c>
    </row>
    <row r="76" spans="1:4">
      <c r="A76" s="4" t="s">
        <v>700</v>
      </c>
      <c r="B76" s="7" t="n">
        <v>3.41</v>
      </c>
    </row>
    <row r="77" spans="1:4">
      <c r="A77" s="4" t="s">
        <v>712</v>
      </c>
    </row>
    <row r="78" spans="1:4">
      <c r="A78" s="3" t="s">
        <v>698</v>
      </c>
    </row>
    <row r="79" spans="1:4">
      <c r="A79" s="4" t="s">
        <v>654</v>
      </c>
      <c r="B79" s="7" t="n">
        <v>3.63</v>
      </c>
    </row>
    <row r="80" spans="1:4">
      <c r="A80" s="4" t="s">
        <v>699</v>
      </c>
      <c r="B80" s="5" t="n">
        <v>900000</v>
      </c>
    </row>
    <row r="81" spans="1:4">
      <c r="A81" s="4" t="s">
        <v>702</v>
      </c>
      <c r="B81" s="10" t="n">
        <v>1.8</v>
      </c>
    </row>
    <row r="82" spans="1:4">
      <c r="A82" s="4" t="s">
        <v>700</v>
      </c>
      <c r="B82" s="7" t="n">
        <v>3.63</v>
      </c>
    </row>
    <row r="83" spans="1:4">
      <c r="A83" s="4" t="s">
        <v>703</v>
      </c>
      <c r="B83" s="5" t="n">
        <v>450000</v>
      </c>
    </row>
    <row r="84" spans="1:4">
      <c r="A84" s="4" t="s">
        <v>700</v>
      </c>
      <c r="B84" s="7" t="n">
        <v>3.63</v>
      </c>
    </row>
    <row r="85" spans="1:4">
      <c r="A85" s="4" t="s">
        <v>713</v>
      </c>
    </row>
    <row r="86" spans="1:4">
      <c r="A86" s="3" t="s">
        <v>698</v>
      </c>
    </row>
    <row r="87" spans="1:4">
      <c r="A87" s="4" t="s">
        <v>654</v>
      </c>
      <c r="B87" s="7" t="n">
        <v>4.34</v>
      </c>
    </row>
    <row r="88" spans="1:4">
      <c r="A88" s="4" t="s">
        <v>699</v>
      </c>
      <c r="B88" s="5" t="n">
        <v>143000</v>
      </c>
    </row>
    <row r="89" spans="1:4">
      <c r="A89" s="4" t="s">
        <v>702</v>
      </c>
      <c r="B89" s="10" t="n">
        <v>1.47</v>
      </c>
    </row>
    <row r="90" spans="1:4">
      <c r="A90" s="4" t="s">
        <v>700</v>
      </c>
      <c r="B90" s="7" t="n">
        <v>4.34</v>
      </c>
    </row>
    <row r="91" spans="1:4">
      <c r="A91" s="4" t="s">
        <v>703</v>
      </c>
      <c r="B91" s="5" t="n">
        <v>107250</v>
      </c>
    </row>
    <row r="92" spans="1:4">
      <c r="A92" s="4" t="s">
        <v>700</v>
      </c>
      <c r="B92" s="7" t="n">
        <v>4.34</v>
      </c>
    </row>
    <row r="93" spans="1:4">
      <c r="A93" s="4" t="s">
        <v>714</v>
      </c>
    </row>
    <row r="94" spans="1:4">
      <c r="A94" s="3" t="s">
        <v>698</v>
      </c>
    </row>
    <row r="95" spans="1:4">
      <c r="A95" s="4" t="s">
        <v>654</v>
      </c>
      <c r="B95" s="7" t="n">
        <v>5.58</v>
      </c>
    </row>
    <row r="96" spans="1:4">
      <c r="A96" s="4" t="s">
        <v>699</v>
      </c>
      <c r="B96" s="5" t="n">
        <v>30000</v>
      </c>
    </row>
    <row r="97" spans="1:4">
      <c r="A97" s="4" t="s">
        <v>702</v>
      </c>
      <c r="B97" s="10" t="n">
        <v>1.9</v>
      </c>
    </row>
    <row r="98" spans="1:4">
      <c r="A98" s="4" t="s">
        <v>700</v>
      </c>
      <c r="B98" s="7" t="n">
        <v>5.58</v>
      </c>
    </row>
    <row r="99" spans="1:4">
      <c r="A99" s="4" t="s">
        <v>703</v>
      </c>
      <c r="B99" s="5" t="n">
        <v>15000</v>
      </c>
    </row>
    <row r="100" spans="1:4">
      <c r="A100" s="4" t="s">
        <v>700</v>
      </c>
      <c r="B100" s="7" t="n">
        <v>5.58</v>
      </c>
    </row>
    <row r="101" spans="1:4">
      <c r="A101" s="4" t="s">
        <v>715</v>
      </c>
    </row>
    <row r="102" spans="1:4">
      <c r="A102" s="3" t="s">
        <v>698</v>
      </c>
    </row>
    <row r="103" spans="1:4">
      <c r="A103" s="4" t="s">
        <v>699</v>
      </c>
      <c r="B103" s="5" t="n">
        <v>8146799</v>
      </c>
    </row>
    <row r="104" spans="1:4">
      <c r="A104" s="4" t="s">
        <v>702</v>
      </c>
      <c r="B104" s="10" t="n">
        <v>1.67</v>
      </c>
    </row>
    <row r="105" spans="1:4">
      <c r="A105" s="4" t="s">
        <v>700</v>
      </c>
      <c r="B105" s="7" t="n">
        <v>2.15</v>
      </c>
    </row>
    <row r="106" spans="1:4">
      <c r="A106" s="4" t="s">
        <v>703</v>
      </c>
      <c r="B106" s="5" t="n">
        <v>5301059</v>
      </c>
    </row>
    <row r="107" spans="1:4">
      <c r="A107" s="4" t="s">
        <v>700</v>
      </c>
      <c r="B107" s="7" t="n">
        <v>1.57</v>
      </c>
    </row>
    <row r="108" spans="1:4">
      <c r="A108" s="4" t="s">
        <v>716</v>
      </c>
    </row>
    <row r="109" spans="1:4">
      <c r="A109" s="3" t="s">
        <v>698</v>
      </c>
    </row>
    <row r="110" spans="1:4">
      <c r="A110" s="4" t="s">
        <v>654</v>
      </c>
      <c r="B110" s="10" t="n">
        <v>0.66</v>
      </c>
    </row>
    <row r="111" spans="1:4">
      <c r="A111" s="4" t="s">
        <v>717</v>
      </c>
    </row>
    <row r="112" spans="1:4">
      <c r="A112" s="3" t="s">
        <v>698</v>
      </c>
    </row>
    <row r="113" spans="1:4">
      <c r="A113" s="4" t="s">
        <v>654</v>
      </c>
      <c r="B113" s="7" t="n">
        <v>5.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4</v>
      </c>
      <c r="C2" s="2" t="s">
        <v>25</v>
      </c>
    </row>
    <row r="3" spans="1:3">
      <c r="A3" s="3" t="s">
        <v>183</v>
      </c>
    </row>
    <row r="4" spans="1:3">
      <c r="A4" s="4" t="s">
        <v>719</v>
      </c>
      <c r="B4" s="6" t="n">
        <v>46994</v>
      </c>
      <c r="C4" s="6" t="n">
        <v>43674</v>
      </c>
    </row>
    <row r="5" spans="1:3">
      <c r="A5" s="4" t="s">
        <v>720</v>
      </c>
      <c r="B5" s="6" t="n">
        <v>46994</v>
      </c>
      <c r="C5" s="6" t="n">
        <v>43674</v>
      </c>
    </row>
    <row r="6" spans="1:3">
      <c r="A6" s="4" t="s">
        <v>721</v>
      </c>
      <c r="B6" s="5" t="n">
        <v>167848117</v>
      </c>
      <c r="C6" s="5" t="n">
        <v>167185234</v>
      </c>
    </row>
    <row r="7" spans="1:3">
      <c r="A7" s="4" t="s">
        <v>722</v>
      </c>
      <c r="B7" s="7" t="n">
        <v>0.28</v>
      </c>
      <c r="C7" s="7" t="n">
        <v>0.26</v>
      </c>
    </row>
    <row r="8" spans="1:3">
      <c r="A8" s="3" t="s">
        <v>723</v>
      </c>
    </row>
    <row r="9" spans="1:3">
      <c r="A9" s="4" t="s">
        <v>724</v>
      </c>
      <c r="B9" s="5" t="n">
        <v>3557787</v>
      </c>
      <c r="C9" s="5" t="n">
        <v>4164790</v>
      </c>
    </row>
    <row r="10" spans="1:3">
      <c r="A10" s="4" t="s">
        <v>725</v>
      </c>
      <c r="B10" s="6" t="n">
        <v>46994</v>
      </c>
      <c r="C10" s="6" t="n">
        <v>43674</v>
      </c>
    </row>
    <row r="11" spans="1:3">
      <c r="A11" s="4" t="s">
        <v>726</v>
      </c>
      <c r="B11" s="5" t="n">
        <v>171405904</v>
      </c>
      <c r="C11" s="5" t="n">
        <v>171350024</v>
      </c>
    </row>
    <row r="12" spans="1:3">
      <c r="A12" s="4" t="s">
        <v>727</v>
      </c>
      <c r="B12" s="7" t="n">
        <v>0.27</v>
      </c>
      <c r="C12" s="7" t="n">
        <v>0.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28</v>
      </c>
      <c r="B1" s="2" t="s">
        <v>729</v>
      </c>
    </row>
    <row r="2" spans="1:2">
      <c r="A2" s="3" t="s">
        <v>186</v>
      </c>
    </row>
    <row r="3" spans="1:2">
      <c r="A3" s="4" t="s">
        <v>730</v>
      </c>
      <c r="B3" s="4" t="s">
        <v>731</v>
      </c>
    </row>
    <row r="4" spans="1:2">
      <c r="A4" s="4" t="s">
        <v>732</v>
      </c>
      <c r="B4" s="6" t="n">
        <v>2903</v>
      </c>
    </row>
    <row r="5" spans="1:2">
      <c r="A5" s="4" t="s">
        <v>733</v>
      </c>
      <c r="B5" s="6" t="n">
        <v>225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4</v>
      </c>
      <c r="C2" s="2" t="s">
        <v>25</v>
      </c>
    </row>
    <row r="3" spans="1:3">
      <c r="A3" s="3" t="s">
        <v>189</v>
      </c>
    </row>
    <row r="4" spans="1:3">
      <c r="A4" s="4" t="s">
        <v>537</v>
      </c>
      <c r="B4" s="6" t="n">
        <v>-37508</v>
      </c>
      <c r="C4" s="6" t="n">
        <v>-37886</v>
      </c>
    </row>
    <row r="5" spans="1:3">
      <c r="A5" s="4" t="s">
        <v>735</v>
      </c>
      <c r="B5" s="5" t="n">
        <v>281</v>
      </c>
      <c r="C5" s="5" t="n">
        <v>-198</v>
      </c>
    </row>
    <row r="6" spans="1:3">
      <c r="A6" s="4" t="s">
        <v>736</v>
      </c>
      <c r="B6" s="5" t="n">
        <v>11352</v>
      </c>
      <c r="C6" s="5" t="n">
        <v>-12335</v>
      </c>
    </row>
    <row r="7" spans="1:3">
      <c r="A7" s="4" t="s">
        <v>737</v>
      </c>
      <c r="B7" s="6" t="n">
        <v>-25875</v>
      </c>
      <c r="C7" s="6" t="n">
        <v>-504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8</v>
      </c>
      <c r="B1" s="2" t="s">
        <v>1</v>
      </c>
    </row>
    <row r="2" spans="1:3">
      <c r="B2" s="2" t="s">
        <v>24</v>
      </c>
      <c r="C2" s="2" t="s">
        <v>25</v>
      </c>
    </row>
    <row r="3" spans="1:3">
      <c r="A3" s="4" t="s">
        <v>739</v>
      </c>
    </row>
    <row r="4" spans="1:3">
      <c r="A4" s="3" t="s">
        <v>368</v>
      </c>
    </row>
    <row r="5" spans="1:3">
      <c r="A5" s="4" t="s">
        <v>740</v>
      </c>
      <c r="B5" s="4" t="s">
        <v>741</v>
      </c>
    </row>
    <row r="6" spans="1:3">
      <c r="A6" s="4" t="s">
        <v>742</v>
      </c>
    </row>
    <row r="7" spans="1:3">
      <c r="A7" s="3" t="s">
        <v>368</v>
      </c>
    </row>
    <row r="8" spans="1:3">
      <c r="A8" s="4" t="s">
        <v>740</v>
      </c>
      <c r="B8" s="4" t="s">
        <v>743</v>
      </c>
    </row>
    <row r="9" spans="1:3">
      <c r="A9" s="4" t="s">
        <v>744</v>
      </c>
    </row>
    <row r="10" spans="1:3">
      <c r="A10" s="3" t="s">
        <v>368</v>
      </c>
    </row>
    <row r="11" spans="1:3">
      <c r="A11" s="4" t="s">
        <v>740</v>
      </c>
      <c r="B11" s="4" t="s">
        <v>745</v>
      </c>
    </row>
    <row r="12" spans="1:3">
      <c r="A12" s="4" t="s">
        <v>746</v>
      </c>
    </row>
    <row r="13" spans="1:3">
      <c r="A13" s="3" t="s">
        <v>368</v>
      </c>
    </row>
    <row r="14" spans="1:3">
      <c r="A14" s="4" t="s">
        <v>740</v>
      </c>
      <c r="B14" s="4" t="s">
        <v>747</v>
      </c>
    </row>
    <row r="15" spans="1:3">
      <c r="A15" s="4" t="s">
        <v>748</v>
      </c>
    </row>
    <row r="16" spans="1:3">
      <c r="A16" s="3" t="s">
        <v>368</v>
      </c>
    </row>
    <row r="17" spans="1:3">
      <c r="A17" s="4" t="s">
        <v>740</v>
      </c>
      <c r="B17" s="4" t="s">
        <v>741</v>
      </c>
    </row>
    <row r="18" spans="1:3">
      <c r="A18" s="4" t="s">
        <v>749</v>
      </c>
    </row>
    <row r="19" spans="1:3">
      <c r="A19" s="3" t="s">
        <v>368</v>
      </c>
    </row>
    <row r="20" spans="1:3">
      <c r="A20" s="4" t="s">
        <v>750</v>
      </c>
      <c r="B20" s="4" t="s">
        <v>751</v>
      </c>
    </row>
    <row r="21" spans="1:3">
      <c r="A21" s="4" t="s">
        <v>147</v>
      </c>
      <c r="B21" s="6" t="n">
        <v>2269</v>
      </c>
      <c r="C21" s="6" t="n">
        <v>1136</v>
      </c>
    </row>
    <row r="22" spans="1:3">
      <c r="A22" s="4" t="s">
        <v>45</v>
      </c>
      <c r="C22" s="5" t="n">
        <v>3786</v>
      </c>
    </row>
    <row r="23" spans="1:3">
      <c r="A23" s="4" t="s">
        <v>752</v>
      </c>
    </row>
    <row r="24" spans="1:3">
      <c r="A24" s="3" t="s">
        <v>368</v>
      </c>
    </row>
    <row r="25" spans="1:3">
      <c r="A25" s="4" t="s">
        <v>750</v>
      </c>
      <c r="B25" s="4" t="s">
        <v>747</v>
      </c>
    </row>
    <row r="26" spans="1:3">
      <c r="A26" s="4" t="s">
        <v>147</v>
      </c>
      <c r="B26" s="6" t="n">
        <v>648</v>
      </c>
      <c r="C26" s="5" t="n">
        <v>324</v>
      </c>
    </row>
    <row r="27" spans="1:3">
      <c r="A27" s="4" t="s">
        <v>45</v>
      </c>
      <c r="C27" s="5" t="n">
        <v>1082</v>
      </c>
    </row>
    <row r="28" spans="1:3">
      <c r="A28" s="4" t="s">
        <v>753</v>
      </c>
    </row>
    <row r="29" spans="1:3">
      <c r="A29" s="3" t="s">
        <v>368</v>
      </c>
    </row>
    <row r="30" spans="1:3">
      <c r="A30" s="4" t="s">
        <v>750</v>
      </c>
      <c r="B30" s="4" t="s">
        <v>743</v>
      </c>
    </row>
    <row r="31" spans="1:3">
      <c r="A31" s="4" t="s">
        <v>147</v>
      </c>
      <c r="C31" s="6" t="n">
        <v>7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4</v>
      </c>
      <c r="C2" s="2" t="s">
        <v>25</v>
      </c>
    </row>
    <row r="3" spans="1:3">
      <c r="A3" s="3" t="s">
        <v>368</v>
      </c>
    </row>
    <row r="4" spans="1:3">
      <c r="A4" s="4" t="s">
        <v>634</v>
      </c>
      <c r="B4" s="6" t="n">
        <v>54814</v>
      </c>
      <c r="C4" s="6" t="n">
        <v>53021</v>
      </c>
    </row>
    <row r="5" spans="1:3">
      <c r="A5" s="4" t="s">
        <v>502</v>
      </c>
      <c r="B5" s="5" t="n">
        <v>11902</v>
      </c>
      <c r="C5" s="5" t="n">
        <v>11824</v>
      </c>
    </row>
    <row r="6" spans="1:3">
      <c r="A6" s="4" t="s">
        <v>755</v>
      </c>
      <c r="B6" s="5" t="n">
        <v>5144</v>
      </c>
      <c r="C6" s="5" t="n">
        <v>-2941</v>
      </c>
    </row>
    <row r="7" spans="1:3">
      <c r="A7" s="4" t="s">
        <v>756</v>
      </c>
      <c r="B7" s="5" t="n">
        <v>-7785</v>
      </c>
      <c r="C7" s="5" t="n">
        <v>-2222</v>
      </c>
    </row>
    <row r="8" spans="1:3">
      <c r="A8" s="4" t="s">
        <v>638</v>
      </c>
      <c r="B8" s="5" t="n">
        <v>68943</v>
      </c>
      <c r="C8" s="5" t="n">
        <v>54814</v>
      </c>
    </row>
    <row r="9" spans="1:3">
      <c r="A9" s="4" t="s">
        <v>739</v>
      </c>
    </row>
    <row r="10" spans="1:3">
      <c r="A10" s="3" t="s">
        <v>368</v>
      </c>
    </row>
    <row r="11" spans="1:3">
      <c r="A11" s="4" t="s">
        <v>634</v>
      </c>
      <c r="B11" s="5" t="n">
        <v>53812</v>
      </c>
      <c r="C11" s="5" t="n">
        <v>51596</v>
      </c>
    </row>
    <row r="12" spans="1:3">
      <c r="A12" s="4" t="s">
        <v>502</v>
      </c>
      <c r="B12" s="5" t="n">
        <v>10230</v>
      </c>
      <c r="C12" s="5" t="n">
        <v>11247</v>
      </c>
    </row>
    <row r="13" spans="1:3">
      <c r="A13" s="4" t="s">
        <v>755</v>
      </c>
      <c r="B13" s="5" t="n">
        <v>4476</v>
      </c>
      <c r="C13" s="5" t="n">
        <v>-2703</v>
      </c>
    </row>
    <row r="14" spans="1:3">
      <c r="A14" s="4" t="s">
        <v>756</v>
      </c>
      <c r="B14" s="5" t="n">
        <v>-2917</v>
      </c>
      <c r="C14" s="5" t="n">
        <v>-6328</v>
      </c>
    </row>
    <row r="15" spans="1:3">
      <c r="A15" s="4" t="s">
        <v>638</v>
      </c>
      <c r="B15" s="5" t="n">
        <v>65601</v>
      </c>
      <c r="C15" s="5" t="n">
        <v>53812</v>
      </c>
    </row>
    <row r="16" spans="1:3">
      <c r="A16" s="4" t="s">
        <v>742</v>
      </c>
    </row>
    <row r="17" spans="1:3">
      <c r="A17" s="3" t="s">
        <v>368</v>
      </c>
    </row>
    <row r="18" spans="1:3">
      <c r="A18" s="4" t="s">
        <v>634</v>
      </c>
      <c r="B18" s="5" t="n">
        <v>4084</v>
      </c>
      <c r="C18" s="5" t="n">
        <v>4231</v>
      </c>
    </row>
    <row r="19" spans="1:3">
      <c r="A19" s="4" t="s">
        <v>502</v>
      </c>
      <c r="B19" s="5" t="n">
        <v>1313</v>
      </c>
      <c r="C19" s="5" t="n">
        <v>756</v>
      </c>
    </row>
    <row r="20" spans="1:3">
      <c r="A20" s="4" t="s">
        <v>755</v>
      </c>
      <c r="B20" s="5" t="n">
        <v>512</v>
      </c>
      <c r="C20" s="5" t="n">
        <v>-141</v>
      </c>
    </row>
    <row r="21" spans="1:3">
      <c r="A21" s="4" t="s">
        <v>756</v>
      </c>
      <c r="B21" s="4" t="s">
        <v>33</v>
      </c>
      <c r="C21" s="5" t="n">
        <v>-762</v>
      </c>
    </row>
    <row r="22" spans="1:3">
      <c r="A22" s="4" t="s">
        <v>638</v>
      </c>
      <c r="B22" s="5" t="n">
        <v>5909</v>
      </c>
      <c r="C22" s="5" t="n">
        <v>4084</v>
      </c>
    </row>
    <row r="23" spans="1:3">
      <c r="A23" s="4" t="s">
        <v>744</v>
      </c>
    </row>
    <row r="24" spans="1:3">
      <c r="A24" s="3" t="s">
        <v>368</v>
      </c>
    </row>
    <row r="25" spans="1:3">
      <c r="A25" s="4" t="s">
        <v>634</v>
      </c>
      <c r="B25" s="5" t="n">
        <v>3664</v>
      </c>
      <c r="C25" s="5" t="n">
        <v>4197</v>
      </c>
    </row>
    <row r="26" spans="1:3">
      <c r="A26" s="4" t="s">
        <v>502</v>
      </c>
      <c r="B26" s="5" t="n">
        <v>-374</v>
      </c>
      <c r="C26" s="5" t="n">
        <v>-340</v>
      </c>
    </row>
    <row r="27" spans="1:3">
      <c r="A27" s="4" t="s">
        <v>755</v>
      </c>
      <c r="B27" s="5" t="n">
        <v>242</v>
      </c>
      <c r="C27" s="5" t="n">
        <v>-193</v>
      </c>
    </row>
    <row r="28" spans="1:3">
      <c r="A28" s="4" t="s">
        <v>756</v>
      </c>
      <c r="B28" s="4" t="s">
        <v>33</v>
      </c>
      <c r="C28" s="4" t="s">
        <v>33</v>
      </c>
    </row>
    <row r="29" spans="1:3">
      <c r="A29" s="4" t="s">
        <v>638</v>
      </c>
      <c r="B29" s="5" t="n">
        <v>3532</v>
      </c>
      <c r="C29" s="5" t="n">
        <v>3664</v>
      </c>
    </row>
    <row r="30" spans="1:3">
      <c r="A30" s="4" t="s">
        <v>746</v>
      </c>
    </row>
    <row r="31" spans="1:3">
      <c r="A31" s="3" t="s">
        <v>368</v>
      </c>
    </row>
    <row r="32" spans="1:3">
      <c r="A32" s="4" t="s">
        <v>634</v>
      </c>
      <c r="B32" s="5" t="n">
        <v>-2848</v>
      </c>
      <c r="C32" s="5" t="n">
        <v>-3082</v>
      </c>
    </row>
    <row r="33" spans="1:3">
      <c r="A33" s="4" t="s">
        <v>502</v>
      </c>
      <c r="B33" s="5" t="n">
        <v>341</v>
      </c>
      <c r="C33" s="5" t="n">
        <v>186</v>
      </c>
    </row>
    <row r="34" spans="1:3">
      <c r="A34" s="4" t="s">
        <v>755</v>
      </c>
      <c r="B34" s="5" t="n">
        <v>-38</v>
      </c>
      <c r="C34" s="5" t="n">
        <v>48</v>
      </c>
    </row>
    <row r="35" spans="1:3">
      <c r="A35" s="4" t="s">
        <v>756</v>
      </c>
      <c r="B35" s="4" t="s">
        <v>33</v>
      </c>
      <c r="C35" s="4" t="s">
        <v>33</v>
      </c>
    </row>
    <row r="36" spans="1:3">
      <c r="A36" s="4" t="s">
        <v>638</v>
      </c>
      <c r="B36" s="5" t="n">
        <v>-2545</v>
      </c>
      <c r="C36" s="5" t="n">
        <v>-2848</v>
      </c>
    </row>
    <row r="37" spans="1:3">
      <c r="A37" s="4" t="s">
        <v>748</v>
      </c>
    </row>
    <row r="38" spans="1:3">
      <c r="A38" s="3" t="s">
        <v>368</v>
      </c>
    </row>
    <row r="39" spans="1:3">
      <c r="A39" s="4" t="s">
        <v>634</v>
      </c>
      <c r="B39" s="5" t="n">
        <v>-3898</v>
      </c>
      <c r="C39" s="5" t="n">
        <v>-3921</v>
      </c>
    </row>
    <row r="40" spans="1:3">
      <c r="A40" s="4" t="s">
        <v>502</v>
      </c>
      <c r="B40" s="5" t="n">
        <v>392</v>
      </c>
      <c r="C40" s="5" t="n">
        <v>-25</v>
      </c>
    </row>
    <row r="41" spans="1:3">
      <c r="A41" s="4" t="s">
        <v>755</v>
      </c>
      <c r="B41" s="5" t="n">
        <v>-48</v>
      </c>
      <c r="C41" s="5" t="n">
        <v>48</v>
      </c>
    </row>
    <row r="42" spans="1:3">
      <c r="A42" s="4" t="s">
        <v>756</v>
      </c>
      <c r="B42" s="4" t="s">
        <v>33</v>
      </c>
      <c r="C42" s="4" t="s">
        <v>33</v>
      </c>
    </row>
    <row r="43" spans="1:3">
      <c r="A43" s="4" t="s">
        <v>638</v>
      </c>
      <c r="B43" s="6" t="n">
        <v>-3554</v>
      </c>
      <c r="C43" s="6" t="n">
        <v>-38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7</v>
      </c>
      <c r="B1" s="2" t="s">
        <v>1</v>
      </c>
    </row>
    <row r="2" spans="1:3">
      <c r="B2" s="2" t="s">
        <v>24</v>
      </c>
      <c r="C2" s="2" t="s">
        <v>25</v>
      </c>
    </row>
    <row r="3" spans="1:3">
      <c r="A3" s="3" t="s">
        <v>758</v>
      </c>
    </row>
    <row r="4" spans="1:3">
      <c r="A4" s="4" t="s">
        <v>759</v>
      </c>
      <c r="B4" s="6" t="n">
        <v>18685</v>
      </c>
      <c r="C4" s="6" t="n">
        <v>16818</v>
      </c>
    </row>
    <row r="5" spans="1:3">
      <c r="A5" s="4" t="s">
        <v>481</v>
      </c>
    </row>
    <row r="6" spans="1:3">
      <c r="A6" s="3" t="s">
        <v>758</v>
      </c>
    </row>
    <row r="7" spans="1:3">
      <c r="A7" s="4" t="s">
        <v>759</v>
      </c>
      <c r="B7" s="6" t="n">
        <v>433</v>
      </c>
      <c r="C7" s="6" t="n">
        <v>1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0</v>
      </c>
      <c r="C1" s="2" t="s">
        <v>24</v>
      </c>
      <c r="D1" s="2" t="s">
        <v>25</v>
      </c>
    </row>
    <row r="2" spans="1:4">
      <c r="A2" s="3" t="s">
        <v>758</v>
      </c>
    </row>
    <row r="3" spans="1:4">
      <c r="A3" s="4" t="s">
        <v>761</v>
      </c>
      <c r="C3" s="6" t="n">
        <v>11</v>
      </c>
      <c r="D3" s="6" t="n">
        <v>92</v>
      </c>
    </row>
    <row r="4" spans="1:4">
      <c r="A4" s="4" t="s">
        <v>481</v>
      </c>
    </row>
    <row r="5" spans="1:4">
      <c r="A5" s="3" t="s">
        <v>758</v>
      </c>
    </row>
    <row r="6" spans="1:4">
      <c r="A6" s="4" t="s">
        <v>761</v>
      </c>
      <c r="B6" s="4" t="s">
        <v>384</v>
      </c>
      <c r="C6" s="6" t="n">
        <v>11</v>
      </c>
      <c r="D6" s="6" t="n">
        <v>92</v>
      </c>
    </row>
    <row r="7" spans="1:4"/>
    <row r="8" spans="1:4">
      <c r="A8" s="4" t="s">
        <v>384</v>
      </c>
      <c r="B8" s="4" t="s">
        <v>762</v>
      </c>
    </row>
  </sheetData>
  <mergeCells count="3">
    <mergeCell ref="A1:B1"/>
    <mergeCell ref="A7:C7"/>
    <mergeCell ref="B8:C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4</v>
      </c>
      <c r="C2" s="2" t="s">
        <v>25</v>
      </c>
    </row>
    <row r="3" spans="1:3">
      <c r="A3" s="3" t="s">
        <v>195</v>
      </c>
    </row>
    <row r="4" spans="1:3">
      <c r="A4" s="4" t="s">
        <v>764</v>
      </c>
      <c r="B4" s="6" t="n">
        <v>168</v>
      </c>
      <c r="C4" s="6" t="n">
        <v>151</v>
      </c>
    </row>
    <row r="5" spans="1:3">
      <c r="A5" s="4" t="s">
        <v>765</v>
      </c>
      <c r="B5" s="5" t="n">
        <v>2656</v>
      </c>
      <c r="C5" s="5" t="n">
        <v>2031</v>
      </c>
    </row>
    <row r="6" spans="1:3">
      <c r="A6" s="4" t="s">
        <v>109</v>
      </c>
      <c r="B6" s="5" t="n">
        <v>981</v>
      </c>
      <c r="C6" s="5" t="n">
        <v>727</v>
      </c>
    </row>
    <row r="7" spans="1:3">
      <c r="A7" s="4" t="s">
        <v>766</v>
      </c>
      <c r="B7" s="6" t="n">
        <v>3805</v>
      </c>
      <c r="C7" s="6" t="n">
        <v>29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4</v>
      </c>
      <c r="C2" s="2" t="s">
        <v>25</v>
      </c>
    </row>
    <row r="3" spans="1:3">
      <c r="A3" s="3" t="s">
        <v>198</v>
      </c>
    </row>
    <row r="4" spans="1:3">
      <c r="A4" s="4" t="s">
        <v>768</v>
      </c>
      <c r="B4" s="6" t="n">
        <v>6667</v>
      </c>
      <c r="C4" s="6" t="n">
        <v>5520</v>
      </c>
    </row>
    <row r="5" spans="1:3">
      <c r="A5" s="4" t="s">
        <v>769</v>
      </c>
      <c r="B5" s="5" t="n">
        <v>1196</v>
      </c>
      <c r="C5" s="5" t="n">
        <v>1227</v>
      </c>
    </row>
    <row r="6" spans="1:3">
      <c r="A6" s="4" t="s">
        <v>770</v>
      </c>
      <c r="B6" s="5" t="n">
        <v>8395</v>
      </c>
      <c r="C6" s="5" t="n">
        <v>7397</v>
      </c>
    </row>
    <row r="7" spans="1:3">
      <c r="A7" s="4" t="s">
        <v>109</v>
      </c>
      <c r="B7" s="5" t="n">
        <v>1566</v>
      </c>
      <c r="C7" s="5" t="n">
        <v>1015</v>
      </c>
    </row>
    <row r="8" spans="1:3">
      <c r="A8" s="4" t="s">
        <v>771</v>
      </c>
      <c r="B8" s="5" t="n">
        <v>861</v>
      </c>
      <c r="C8" s="5" t="n">
        <v>1659</v>
      </c>
    </row>
    <row r="9" spans="1:3">
      <c r="A9" s="4" t="s">
        <v>772</v>
      </c>
      <c r="B9" s="6" t="n">
        <v>18685</v>
      </c>
      <c r="C9" s="6" t="n">
        <v>168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4</v>
      </c>
      <c r="C2" s="2" t="s">
        <v>25</v>
      </c>
    </row>
    <row r="3" spans="1:3">
      <c r="A3" s="3" t="s">
        <v>201</v>
      </c>
    </row>
    <row r="4" spans="1:3">
      <c r="A4" s="4" t="s">
        <v>774</v>
      </c>
      <c r="B4" s="6" t="n">
        <v>351</v>
      </c>
      <c r="C4" s="6" t="n">
        <v>1314</v>
      </c>
    </row>
    <row r="5" spans="1:3">
      <c r="A5" s="4" t="s">
        <v>775</v>
      </c>
      <c r="B5" s="5" t="n">
        <v>2620</v>
      </c>
      <c r="C5" s="5" t="n">
        <v>2693</v>
      </c>
    </row>
    <row r="6" spans="1:3">
      <c r="A6" s="4" t="s">
        <v>776</v>
      </c>
      <c r="B6" s="6" t="n">
        <v>2971</v>
      </c>
      <c r="C6" s="6" t="n">
        <v>40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4</v>
      </c>
      <c r="C2" s="2" t="s">
        <v>25</v>
      </c>
    </row>
    <row r="3" spans="1:3">
      <c r="A3" s="3" t="s">
        <v>83</v>
      </c>
    </row>
    <row r="4" spans="1:3">
      <c r="A4" s="4" t="s">
        <v>778</v>
      </c>
      <c r="B4" s="6" t="n">
        <v>2839</v>
      </c>
      <c r="C4" s="6" t="n">
        <v>2206</v>
      </c>
    </row>
    <row r="5" spans="1:3">
      <c r="A5" s="3" t="s">
        <v>84</v>
      </c>
    </row>
    <row r="6" spans="1:3">
      <c r="A6" s="4" t="s">
        <v>779</v>
      </c>
      <c r="B6" s="4" t="s">
        <v>33</v>
      </c>
      <c r="C6" s="5" t="n">
        <v>226</v>
      </c>
    </row>
    <row r="7" spans="1:3">
      <c r="A7" s="4" t="s">
        <v>780</v>
      </c>
      <c r="B7" s="4" t="s">
        <v>33</v>
      </c>
      <c r="C7" s="5" t="n">
        <v>152</v>
      </c>
    </row>
    <row r="8" spans="1:3">
      <c r="A8" s="4" t="s">
        <v>781</v>
      </c>
      <c r="B8" s="5" t="n">
        <v>449</v>
      </c>
      <c r="C8" s="5" t="n">
        <v>382</v>
      </c>
    </row>
    <row r="9" spans="1:3">
      <c r="A9" s="4" t="s">
        <v>782</v>
      </c>
      <c r="B9" s="6" t="n">
        <v>449</v>
      </c>
      <c r="C9" s="6" t="n">
        <v>7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3</v>
      </c>
      <c r="B1" s="2" t="s">
        <v>24</v>
      </c>
      <c r="C1" s="2" t="s">
        <v>25</v>
      </c>
    </row>
    <row r="2" spans="1:3">
      <c r="A2" s="3" t="s">
        <v>207</v>
      </c>
    </row>
    <row r="3" spans="1:3">
      <c r="A3" s="4" t="s">
        <v>784</v>
      </c>
      <c r="B3" s="6" t="n">
        <v>196435</v>
      </c>
      <c r="C3" s="6" t="n">
        <v>1623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4</v>
      </c>
      <c r="C2" s="2" t="s">
        <v>25</v>
      </c>
    </row>
    <row r="3" spans="1:3">
      <c r="A3" s="3" t="s">
        <v>786</v>
      </c>
    </row>
    <row r="4" spans="1:3">
      <c r="A4" s="4" t="s">
        <v>787</v>
      </c>
      <c r="B4" s="6" t="n">
        <v>16086</v>
      </c>
      <c r="C4" s="6" t="n">
        <v>13150</v>
      </c>
    </row>
    <row r="5" spans="1:3">
      <c r="A5" s="4" t="s">
        <v>788</v>
      </c>
      <c r="B5" s="5" t="n">
        <v>2833</v>
      </c>
      <c r="C5" s="5" t="n">
        <v>6087</v>
      </c>
    </row>
    <row r="6" spans="1:3">
      <c r="A6" s="4" t="s">
        <v>86</v>
      </c>
      <c r="B6" s="6" t="n">
        <v>18919</v>
      </c>
      <c r="C6" s="6" t="n">
        <v>192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4</v>
      </c>
      <c r="C2" s="2" t="s">
        <v>25</v>
      </c>
    </row>
    <row r="3" spans="1:3">
      <c r="A3" s="3" t="s">
        <v>207</v>
      </c>
    </row>
    <row r="4" spans="1:3">
      <c r="A4" s="4" t="s">
        <v>790</v>
      </c>
      <c r="B4" s="4" t="s">
        <v>791</v>
      </c>
      <c r="C4" s="4" t="s">
        <v>792</v>
      </c>
    </row>
    <row r="5" spans="1:3">
      <c r="A5" s="4" t="s">
        <v>85</v>
      </c>
      <c r="B5" s="6" t="n">
        <v>77815</v>
      </c>
      <c r="C5" s="6" t="n">
        <v>74735</v>
      </c>
    </row>
    <row r="6" spans="1:3">
      <c r="A6" s="4" t="s">
        <v>793</v>
      </c>
      <c r="B6" s="5" t="n">
        <v>20426</v>
      </c>
      <c r="C6" s="5" t="n">
        <v>19431</v>
      </c>
    </row>
    <row r="7" spans="1:3">
      <c r="A7" s="4" t="s">
        <v>794</v>
      </c>
      <c r="B7" s="5" t="n">
        <v>-467</v>
      </c>
      <c r="C7" s="5" t="n">
        <v>-634</v>
      </c>
    </row>
    <row r="8" spans="1:3">
      <c r="A8" s="4" t="s">
        <v>795</v>
      </c>
      <c r="B8" s="5" t="n">
        <v>-681</v>
      </c>
      <c r="C8" s="4" t="s">
        <v>33</v>
      </c>
    </row>
    <row r="9" spans="1:3">
      <c r="A9" s="4" t="s">
        <v>796</v>
      </c>
      <c r="B9" s="5" t="n">
        <v>1008</v>
      </c>
      <c r="C9" s="5" t="n">
        <v>728</v>
      </c>
    </row>
    <row r="10" spans="1:3">
      <c r="A10" s="4" t="s">
        <v>797</v>
      </c>
      <c r="B10" s="5" t="n">
        <v>1023</v>
      </c>
      <c r="C10" s="5" t="n">
        <v>760</v>
      </c>
    </row>
    <row r="11" spans="1:3">
      <c r="A11" s="4" t="s">
        <v>798</v>
      </c>
      <c r="B11" s="5" t="n">
        <v>-2378</v>
      </c>
      <c r="C11" s="5" t="n">
        <v>-1136</v>
      </c>
    </row>
    <row r="12" spans="1:3">
      <c r="A12" s="4" t="s">
        <v>799</v>
      </c>
      <c r="B12" s="5" t="n">
        <v>-12</v>
      </c>
      <c r="C12" s="5" t="n">
        <v>88</v>
      </c>
    </row>
    <row r="13" spans="1:3">
      <c r="A13" s="4" t="s">
        <v>86</v>
      </c>
      <c r="B13" s="6" t="n">
        <v>18919</v>
      </c>
      <c r="C13" s="6" t="n">
        <v>19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4</v>
      </c>
      <c r="C2" s="2" t="s">
        <v>25</v>
      </c>
    </row>
    <row r="3" spans="1:3">
      <c r="A3" s="3" t="s">
        <v>207</v>
      </c>
    </row>
    <row r="4" spans="1:3">
      <c r="A4" s="4" t="s">
        <v>801</v>
      </c>
      <c r="B4" s="6" t="n">
        <v>-27692</v>
      </c>
      <c r="C4" s="6" t="n">
        <v>-23224</v>
      </c>
    </row>
    <row r="5" spans="1:3">
      <c r="A5" s="4" t="s">
        <v>802</v>
      </c>
      <c r="B5" s="5" t="n">
        <v>-2833</v>
      </c>
      <c r="C5" s="5" t="n">
        <v>-6087</v>
      </c>
    </row>
    <row r="6" spans="1:3">
      <c r="A6" s="4" t="s">
        <v>496</v>
      </c>
      <c r="B6" s="5" t="n">
        <v>-2785</v>
      </c>
      <c r="C6" s="5" t="n">
        <v>1619</v>
      </c>
    </row>
    <row r="7" spans="1:3">
      <c r="A7" s="4" t="s">
        <v>803</v>
      </c>
      <c r="B7" s="6" t="n">
        <v>-33310</v>
      </c>
      <c r="C7" s="6" t="n">
        <v>-2769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4</v>
      </c>
      <c r="C1" s="2" t="s">
        <v>25</v>
      </c>
    </row>
    <row r="2" spans="1:3">
      <c r="A2" s="3" t="s">
        <v>805</v>
      </c>
    </row>
    <row r="3" spans="1:3">
      <c r="A3" s="4" t="s">
        <v>806</v>
      </c>
      <c r="B3" s="6" t="n">
        <v>5312</v>
      </c>
      <c r="C3" s="6" t="n">
        <v>4153</v>
      </c>
    </row>
    <row r="4" spans="1:3">
      <c r="A4" s="3" t="s">
        <v>50</v>
      </c>
    </row>
    <row r="5" spans="1:3">
      <c r="A5" s="4" t="s">
        <v>807</v>
      </c>
      <c r="B5" s="5" t="n">
        <v>-38622</v>
      </c>
      <c r="C5" s="5" t="n">
        <v>-31845</v>
      </c>
    </row>
    <row r="6" spans="1:3">
      <c r="A6" s="4" t="s">
        <v>808</v>
      </c>
      <c r="B6" s="5" t="n">
        <v>-33310</v>
      </c>
      <c r="C6" s="5" t="n">
        <v>-27692</v>
      </c>
    </row>
    <row r="7" spans="1:3">
      <c r="A7" s="4" t="s">
        <v>809</v>
      </c>
    </row>
    <row r="8" spans="1:3">
      <c r="A8" s="3" t="s">
        <v>805</v>
      </c>
    </row>
    <row r="9" spans="1:3">
      <c r="A9" s="4" t="s">
        <v>806</v>
      </c>
      <c r="B9" s="5" t="n">
        <v>1442</v>
      </c>
      <c r="C9" s="5" t="n">
        <v>996</v>
      </c>
    </row>
    <row r="10" spans="1:3">
      <c r="A10" s="3" t="s">
        <v>50</v>
      </c>
    </row>
    <row r="11" spans="1:3">
      <c r="A11" s="4" t="s">
        <v>807</v>
      </c>
      <c r="B11" s="5" t="n">
        <v>-261</v>
      </c>
      <c r="C11" s="5" t="n">
        <v>-246</v>
      </c>
    </row>
    <row r="12" spans="1:3">
      <c r="A12" s="4" t="s">
        <v>810</v>
      </c>
    </row>
    <row r="13" spans="1:3">
      <c r="A13" s="3" t="s">
        <v>805</v>
      </c>
    </row>
    <row r="14" spans="1:3">
      <c r="A14" s="4" t="s">
        <v>806</v>
      </c>
      <c r="B14" s="5" t="n">
        <v>2980</v>
      </c>
      <c r="C14" s="5" t="n">
        <v>2775</v>
      </c>
    </row>
    <row r="15" spans="1:3">
      <c r="A15" s="4" t="s">
        <v>811</v>
      </c>
    </row>
    <row r="16" spans="1:3">
      <c r="A16" s="3" t="s">
        <v>805</v>
      </c>
    </row>
    <row r="17" spans="1:3">
      <c r="A17" s="4" t="s">
        <v>806</v>
      </c>
      <c r="B17" s="5" t="n">
        <v>890</v>
      </c>
      <c r="C17" s="5" t="n">
        <v>382</v>
      </c>
    </row>
    <row r="18" spans="1:3">
      <c r="A18" s="4" t="s">
        <v>812</v>
      </c>
    </row>
    <row r="19" spans="1:3">
      <c r="A19" s="3" t="s">
        <v>805</v>
      </c>
    </row>
    <row r="20" spans="1:3">
      <c r="A20" s="4" t="s">
        <v>806</v>
      </c>
      <c r="B20" s="5" t="n">
        <v>-876</v>
      </c>
      <c r="C20" s="4" t="s">
        <v>33</v>
      </c>
    </row>
    <row r="21" spans="1:3">
      <c r="A21" s="4" t="s">
        <v>813</v>
      </c>
    </row>
    <row r="22" spans="1:3">
      <c r="A22" s="3" t="s">
        <v>50</v>
      </c>
    </row>
    <row r="23" spans="1:3">
      <c r="A23" s="4" t="s">
        <v>807</v>
      </c>
      <c r="B23" s="5" t="n">
        <v>-37308</v>
      </c>
      <c r="C23" s="5" t="n">
        <v>-31434</v>
      </c>
    </row>
    <row r="24" spans="1:3">
      <c r="A24" s="4" t="s">
        <v>814</v>
      </c>
    </row>
    <row r="25" spans="1:3">
      <c r="A25" s="3" t="s">
        <v>50</v>
      </c>
    </row>
    <row r="26" spans="1:3">
      <c r="A26" s="4" t="s">
        <v>807</v>
      </c>
      <c r="B26" s="6" t="n">
        <v>-177</v>
      </c>
      <c r="C26" s="6" t="n">
        <v>-1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4</v>
      </c>
      <c r="C1" s="2" t="s">
        <v>25</v>
      </c>
    </row>
    <row r="2" spans="1:3">
      <c r="A2" s="3" t="s">
        <v>816</v>
      </c>
    </row>
    <row r="3" spans="1:3">
      <c r="A3" s="4" t="s">
        <v>817</v>
      </c>
      <c r="B3" s="6" t="n">
        <v>144347</v>
      </c>
      <c r="C3" s="6" t="n">
        <v>145823</v>
      </c>
    </row>
    <row r="4" spans="1:3">
      <c r="A4" s="4" t="s">
        <v>818</v>
      </c>
    </row>
    <row r="5" spans="1:3">
      <c r="A5" s="3" t="s">
        <v>816</v>
      </c>
    </row>
    <row r="6" spans="1:3">
      <c r="A6" s="4" t="s">
        <v>817</v>
      </c>
      <c r="B6" s="5" t="n">
        <v>82882</v>
      </c>
      <c r="C6" s="5" t="n">
        <v>77886</v>
      </c>
    </row>
    <row r="7" spans="1:3">
      <c r="A7" s="4" t="s">
        <v>809</v>
      </c>
    </row>
    <row r="8" spans="1:3">
      <c r="A8" s="3" t="s">
        <v>816</v>
      </c>
    </row>
    <row r="9" spans="1:3">
      <c r="A9" s="4" t="s">
        <v>817</v>
      </c>
      <c r="B9" s="5" t="n">
        <v>27050</v>
      </c>
      <c r="C9" s="5" t="n">
        <v>23529</v>
      </c>
    </row>
    <row r="10" spans="1:3">
      <c r="A10" s="4" t="s">
        <v>813</v>
      </c>
    </row>
    <row r="11" spans="1:3">
      <c r="A11" s="3" t="s">
        <v>816</v>
      </c>
    </row>
    <row r="12" spans="1:3">
      <c r="A12" s="4" t="s">
        <v>817</v>
      </c>
      <c r="B12" s="5" t="n">
        <v>15539</v>
      </c>
      <c r="C12" s="5" t="n">
        <v>20602</v>
      </c>
    </row>
    <row r="13" spans="1:3">
      <c r="A13" s="4" t="s">
        <v>811</v>
      </c>
    </row>
    <row r="14" spans="1:3">
      <c r="A14" s="3" t="s">
        <v>816</v>
      </c>
    </row>
    <row r="15" spans="1:3">
      <c r="A15" s="4" t="s">
        <v>817</v>
      </c>
      <c r="B15" s="6" t="n">
        <v>18876</v>
      </c>
      <c r="C15" s="6" t="n">
        <v>238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729</v>
      </c>
    </row>
    <row r="3" spans="1:2">
      <c r="A3" s="3" t="s">
        <v>816</v>
      </c>
    </row>
    <row r="4" spans="1:2">
      <c r="A4" s="4" t="s">
        <v>820</v>
      </c>
      <c r="B4" s="6" t="n">
        <v>82882</v>
      </c>
    </row>
    <row r="5" spans="1:2">
      <c r="A5" s="4" t="s">
        <v>821</v>
      </c>
    </row>
    <row r="6" spans="1:2">
      <c r="A6" s="3" t="s">
        <v>816</v>
      </c>
    </row>
    <row r="7" spans="1:2">
      <c r="A7" s="4" t="s">
        <v>820</v>
      </c>
      <c r="B7" s="5" t="n">
        <v>58506</v>
      </c>
    </row>
    <row r="8" spans="1:2">
      <c r="A8" s="4" t="s">
        <v>822</v>
      </c>
    </row>
    <row r="9" spans="1:2">
      <c r="A9" s="3" t="s">
        <v>816</v>
      </c>
    </row>
    <row r="10" spans="1:2">
      <c r="A10" s="4" t="s">
        <v>820</v>
      </c>
      <c r="B10" s="5" t="n">
        <v>24376</v>
      </c>
    </row>
    <row r="11" spans="1:2">
      <c r="A11" s="4" t="s">
        <v>823</v>
      </c>
    </row>
    <row r="12" spans="1:2">
      <c r="A12" s="3" t="s">
        <v>816</v>
      </c>
    </row>
    <row r="13" spans="1:2">
      <c r="A13" s="4" t="s">
        <v>820</v>
      </c>
      <c r="B13" s="5" t="n">
        <v>4205</v>
      </c>
    </row>
    <row r="14" spans="1:2">
      <c r="A14" s="4" t="s">
        <v>824</v>
      </c>
    </row>
    <row r="15" spans="1:2">
      <c r="A15" s="3" t="s">
        <v>816</v>
      </c>
    </row>
    <row r="16" spans="1:2">
      <c r="A16" s="4" t="s">
        <v>820</v>
      </c>
      <c r="B16" s="4" t="s">
        <v>33</v>
      </c>
    </row>
    <row r="17" spans="1:2">
      <c r="A17" s="4" t="s">
        <v>825</v>
      </c>
    </row>
    <row r="18" spans="1:2">
      <c r="A18" s="3" t="s">
        <v>816</v>
      </c>
    </row>
    <row r="19" spans="1:2">
      <c r="A19" s="4" t="s">
        <v>820</v>
      </c>
      <c r="B19" s="5" t="n">
        <v>4205</v>
      </c>
    </row>
    <row r="20" spans="1:2">
      <c r="A20" s="4" t="s">
        <v>826</v>
      </c>
    </row>
    <row r="21" spans="1:2">
      <c r="A21" s="3" t="s">
        <v>816</v>
      </c>
    </row>
    <row r="22" spans="1:2">
      <c r="A22" s="4" t="s">
        <v>820</v>
      </c>
      <c r="B22" s="5" t="n">
        <v>5003</v>
      </c>
    </row>
    <row r="23" spans="1:2">
      <c r="A23" s="4" t="s">
        <v>827</v>
      </c>
    </row>
    <row r="24" spans="1:2">
      <c r="A24" s="3" t="s">
        <v>816</v>
      </c>
    </row>
    <row r="25" spans="1:2">
      <c r="A25" s="4" t="s">
        <v>820</v>
      </c>
      <c r="B25" s="4" t="s">
        <v>33</v>
      </c>
    </row>
    <row r="26" spans="1:2">
      <c r="A26" s="4" t="s">
        <v>828</v>
      </c>
    </row>
    <row r="27" spans="1:2">
      <c r="A27" s="3" t="s">
        <v>816</v>
      </c>
    </row>
    <row r="28" spans="1:2">
      <c r="A28" s="4" t="s">
        <v>820</v>
      </c>
      <c r="B28" s="5" t="n">
        <v>5003</v>
      </c>
    </row>
    <row r="29" spans="1:2">
      <c r="A29" s="4" t="s">
        <v>829</v>
      </c>
    </row>
    <row r="30" spans="1:2">
      <c r="A30" s="3" t="s">
        <v>816</v>
      </c>
    </row>
    <row r="31" spans="1:2">
      <c r="A31" s="4" t="s">
        <v>820</v>
      </c>
      <c r="B31" s="5" t="n">
        <v>7435</v>
      </c>
    </row>
    <row r="32" spans="1:2">
      <c r="A32" s="4" t="s">
        <v>830</v>
      </c>
    </row>
    <row r="33" spans="1:2">
      <c r="A33" s="3" t="s">
        <v>816</v>
      </c>
    </row>
    <row r="34" spans="1:2">
      <c r="A34" s="4" t="s">
        <v>820</v>
      </c>
      <c r="B34" s="4" t="s">
        <v>33</v>
      </c>
    </row>
    <row r="35" spans="1:2">
      <c r="A35" s="4" t="s">
        <v>831</v>
      </c>
    </row>
    <row r="36" spans="1:2">
      <c r="A36" s="3" t="s">
        <v>816</v>
      </c>
    </row>
    <row r="37" spans="1:2">
      <c r="A37" s="4" t="s">
        <v>820</v>
      </c>
      <c r="B37" s="5" t="n">
        <v>7435</v>
      </c>
    </row>
    <row r="38" spans="1:2">
      <c r="A38" s="4" t="s">
        <v>832</v>
      </c>
    </row>
    <row r="39" spans="1:2">
      <c r="A39" s="3" t="s">
        <v>816</v>
      </c>
    </row>
    <row r="40" spans="1:2">
      <c r="A40" s="4" t="s">
        <v>820</v>
      </c>
      <c r="B40" s="5" t="n">
        <v>3388</v>
      </c>
    </row>
    <row r="41" spans="1:2">
      <c r="A41" s="4" t="s">
        <v>833</v>
      </c>
    </row>
    <row r="42" spans="1:2">
      <c r="A42" s="3" t="s">
        <v>816</v>
      </c>
    </row>
    <row r="43" spans="1:2">
      <c r="A43" s="4" t="s">
        <v>820</v>
      </c>
      <c r="B43" s="4" t="s">
        <v>33</v>
      </c>
    </row>
    <row r="44" spans="1:2">
      <c r="A44" s="4" t="s">
        <v>834</v>
      </c>
    </row>
    <row r="45" spans="1:2">
      <c r="A45" s="3" t="s">
        <v>816</v>
      </c>
    </row>
    <row r="46" spans="1:2">
      <c r="A46" s="4" t="s">
        <v>820</v>
      </c>
      <c r="B46" s="5" t="n">
        <v>3388</v>
      </c>
    </row>
    <row r="47" spans="1:2">
      <c r="A47" s="4" t="s">
        <v>835</v>
      </c>
    </row>
    <row r="48" spans="1:2">
      <c r="A48" s="3" t="s">
        <v>816</v>
      </c>
    </row>
    <row r="49" spans="1:2">
      <c r="A49" s="4" t="s">
        <v>820</v>
      </c>
      <c r="B49" s="5" t="n">
        <v>4345</v>
      </c>
    </row>
    <row r="50" spans="1:2">
      <c r="A50" s="4" t="s">
        <v>836</v>
      </c>
    </row>
    <row r="51" spans="1:2">
      <c r="A51" s="3" t="s">
        <v>816</v>
      </c>
    </row>
    <row r="52" spans="1:2">
      <c r="A52" s="4" t="s">
        <v>820</v>
      </c>
      <c r="B52" s="4" t="s">
        <v>33</v>
      </c>
    </row>
    <row r="53" spans="1:2">
      <c r="A53" s="4" t="s">
        <v>837</v>
      </c>
    </row>
    <row r="54" spans="1:2">
      <c r="A54" s="3" t="s">
        <v>816</v>
      </c>
    </row>
    <row r="55" spans="1:2">
      <c r="A55" s="4" t="s">
        <v>820</v>
      </c>
      <c r="B55" s="5" t="n">
        <v>4345</v>
      </c>
    </row>
    <row r="56" spans="1:2">
      <c r="A56" s="4" t="s">
        <v>838</v>
      </c>
    </row>
    <row r="57" spans="1:2">
      <c r="A57" s="3" t="s">
        <v>816</v>
      </c>
    </row>
    <row r="58" spans="1:2">
      <c r="A58" s="4" t="s">
        <v>820</v>
      </c>
      <c r="B58" s="5" t="n">
        <v>1530</v>
      </c>
    </row>
    <row r="59" spans="1:2">
      <c r="A59" s="4" t="s">
        <v>839</v>
      </c>
    </row>
    <row r="60" spans="1:2">
      <c r="A60" s="3" t="s">
        <v>816</v>
      </c>
    </row>
    <row r="61" spans="1:2">
      <c r="A61" s="4" t="s">
        <v>820</v>
      </c>
      <c r="B61" s="5" t="n">
        <v>1530</v>
      </c>
    </row>
    <row r="62" spans="1:2">
      <c r="A62" s="4" t="s">
        <v>840</v>
      </c>
    </row>
    <row r="63" spans="1:2">
      <c r="A63" s="3" t="s">
        <v>816</v>
      </c>
    </row>
    <row r="64" spans="1:2">
      <c r="A64" s="4" t="s">
        <v>820</v>
      </c>
      <c r="B64" s="4" t="s">
        <v>33</v>
      </c>
    </row>
    <row r="65" spans="1:2">
      <c r="A65" s="4" t="s">
        <v>841</v>
      </c>
    </row>
    <row r="66" spans="1:2">
      <c r="A66" s="3" t="s">
        <v>816</v>
      </c>
    </row>
    <row r="67" spans="1:2">
      <c r="A67" s="4" t="s">
        <v>820</v>
      </c>
      <c r="B67" s="5" t="n">
        <v>2</v>
      </c>
    </row>
    <row r="68" spans="1:2">
      <c r="A68" s="4" t="s">
        <v>842</v>
      </c>
    </row>
    <row r="69" spans="1:2">
      <c r="A69" s="3" t="s">
        <v>816</v>
      </c>
    </row>
    <row r="70" spans="1:2">
      <c r="A70" s="4" t="s">
        <v>820</v>
      </c>
      <c r="B70" s="5" t="n">
        <v>2</v>
      </c>
    </row>
    <row r="71" spans="1:2">
      <c r="A71" s="4" t="s">
        <v>843</v>
      </c>
    </row>
    <row r="72" spans="1:2">
      <c r="A72" s="3" t="s">
        <v>816</v>
      </c>
    </row>
    <row r="73" spans="1:2">
      <c r="A73" s="4" t="s">
        <v>820</v>
      </c>
      <c r="B73" s="4" t="s">
        <v>33</v>
      </c>
    </row>
    <row r="74" spans="1:2">
      <c r="A74" s="4" t="s">
        <v>844</v>
      </c>
    </row>
    <row r="75" spans="1:2">
      <c r="A75" s="3" t="s">
        <v>816</v>
      </c>
    </row>
    <row r="76" spans="1:2">
      <c r="A76" s="4" t="s">
        <v>820</v>
      </c>
      <c r="B76" s="5" t="n">
        <v>3858</v>
      </c>
    </row>
    <row r="77" spans="1:2">
      <c r="A77" s="4" t="s">
        <v>845</v>
      </c>
    </row>
    <row r="78" spans="1:2">
      <c r="A78" s="3" t="s">
        <v>816</v>
      </c>
    </row>
    <row r="79" spans="1:2">
      <c r="A79" s="4" t="s">
        <v>820</v>
      </c>
      <c r="B79" s="5" t="n">
        <v>3858</v>
      </c>
    </row>
    <row r="80" spans="1:2">
      <c r="A80" s="4" t="s">
        <v>846</v>
      </c>
    </row>
    <row r="81" spans="1:2">
      <c r="A81" s="3" t="s">
        <v>816</v>
      </c>
    </row>
    <row r="82" spans="1:2">
      <c r="A82" s="4" t="s">
        <v>820</v>
      </c>
      <c r="B82" s="4" t="s">
        <v>33</v>
      </c>
    </row>
    <row r="83" spans="1:2">
      <c r="A83" s="4" t="s">
        <v>847</v>
      </c>
    </row>
    <row r="84" spans="1:2">
      <c r="A84" s="3" t="s">
        <v>816</v>
      </c>
    </row>
    <row r="85" spans="1:2">
      <c r="A85" s="4" t="s">
        <v>820</v>
      </c>
      <c r="B85" s="5" t="n">
        <v>6749</v>
      </c>
    </row>
    <row r="86" spans="1:2">
      <c r="A86" s="4" t="s">
        <v>848</v>
      </c>
    </row>
    <row r="87" spans="1:2">
      <c r="A87" s="3" t="s">
        <v>816</v>
      </c>
    </row>
    <row r="88" spans="1:2">
      <c r="A88" s="4" t="s">
        <v>820</v>
      </c>
      <c r="B88" s="5" t="n">
        <v>6749</v>
      </c>
    </row>
    <row r="89" spans="1:2">
      <c r="A89" s="4" t="s">
        <v>849</v>
      </c>
    </row>
    <row r="90" spans="1:2">
      <c r="A90" s="3" t="s">
        <v>816</v>
      </c>
    </row>
    <row r="91" spans="1:2">
      <c r="A91" s="4" t="s">
        <v>820</v>
      </c>
      <c r="B91" s="4" t="s">
        <v>33</v>
      </c>
    </row>
    <row r="92" spans="1:2">
      <c r="A92" s="4" t="s">
        <v>850</v>
      </c>
    </row>
    <row r="93" spans="1:2">
      <c r="A93" s="3" t="s">
        <v>816</v>
      </c>
    </row>
    <row r="94" spans="1:2">
      <c r="A94" s="4" t="s">
        <v>820</v>
      </c>
      <c r="B94" s="5" t="n">
        <v>9658</v>
      </c>
    </row>
    <row r="95" spans="1:2">
      <c r="A95" s="4" t="s">
        <v>851</v>
      </c>
    </row>
    <row r="96" spans="1:2">
      <c r="A96" s="3" t="s">
        <v>816</v>
      </c>
    </row>
    <row r="97" spans="1:2">
      <c r="A97" s="4" t="s">
        <v>820</v>
      </c>
      <c r="B97" s="5" t="n">
        <v>9658</v>
      </c>
    </row>
    <row r="98" spans="1:2">
      <c r="A98" s="4" t="s">
        <v>852</v>
      </c>
    </row>
    <row r="99" spans="1:2">
      <c r="A99" s="3" t="s">
        <v>816</v>
      </c>
    </row>
    <row r="100" spans="1:2">
      <c r="A100" s="4" t="s">
        <v>820</v>
      </c>
      <c r="B100" s="4" t="s">
        <v>33</v>
      </c>
    </row>
    <row r="101" spans="1:2">
      <c r="A101" s="4" t="s">
        <v>853</v>
      </c>
    </row>
    <row r="102" spans="1:2">
      <c r="A102" s="3" t="s">
        <v>816</v>
      </c>
    </row>
    <row r="103" spans="1:2">
      <c r="A103" s="4" t="s">
        <v>820</v>
      </c>
      <c r="B103" s="5" t="n">
        <v>9898</v>
      </c>
    </row>
    <row r="104" spans="1:2">
      <c r="A104" s="4" t="s">
        <v>854</v>
      </c>
    </row>
    <row r="105" spans="1:2">
      <c r="A105" s="3" t="s">
        <v>816</v>
      </c>
    </row>
    <row r="106" spans="1:2">
      <c r="A106" s="4" t="s">
        <v>820</v>
      </c>
      <c r="B106" s="5" t="n">
        <v>9898</v>
      </c>
    </row>
    <row r="107" spans="1:2">
      <c r="A107" s="4" t="s">
        <v>855</v>
      </c>
    </row>
    <row r="108" spans="1:2">
      <c r="A108" s="3" t="s">
        <v>816</v>
      </c>
    </row>
    <row r="109" spans="1:2">
      <c r="A109" s="4" t="s">
        <v>820</v>
      </c>
      <c r="B109" s="4" t="s">
        <v>33</v>
      </c>
    </row>
    <row r="110" spans="1:2">
      <c r="A110" s="4" t="s">
        <v>856</v>
      </c>
    </row>
    <row r="111" spans="1:2">
      <c r="A111" s="3" t="s">
        <v>816</v>
      </c>
    </row>
    <row r="112" spans="1:2">
      <c r="A112" s="4" t="s">
        <v>820</v>
      </c>
      <c r="B112" s="5" t="n">
        <v>9446</v>
      </c>
    </row>
    <row r="113" spans="1:2">
      <c r="A113" s="4" t="s">
        <v>857</v>
      </c>
    </row>
    <row r="114" spans="1:2">
      <c r="A114" s="3" t="s">
        <v>816</v>
      </c>
    </row>
    <row r="115" spans="1:2">
      <c r="A115" s="4" t="s">
        <v>820</v>
      </c>
      <c r="B115" s="5" t="n">
        <v>9446</v>
      </c>
    </row>
    <row r="116" spans="1:2">
      <c r="A116" s="4" t="s">
        <v>858</v>
      </c>
    </row>
    <row r="117" spans="1:2">
      <c r="A117" s="3" t="s">
        <v>816</v>
      </c>
    </row>
    <row r="118" spans="1:2">
      <c r="A118" s="4" t="s">
        <v>820</v>
      </c>
      <c r="B118" s="4" t="s">
        <v>33</v>
      </c>
    </row>
    <row r="119" spans="1:2">
      <c r="A119" s="4" t="s">
        <v>859</v>
      </c>
    </row>
    <row r="120" spans="1:2">
      <c r="A120" s="3" t="s">
        <v>816</v>
      </c>
    </row>
    <row r="121" spans="1:2">
      <c r="A121" s="4" t="s">
        <v>820</v>
      </c>
      <c r="B121" s="5" t="n">
        <v>7042</v>
      </c>
    </row>
    <row r="122" spans="1:2">
      <c r="A122" s="4" t="s">
        <v>860</v>
      </c>
    </row>
    <row r="123" spans="1:2">
      <c r="A123" s="3" t="s">
        <v>816</v>
      </c>
    </row>
    <row r="124" spans="1:2">
      <c r="A124" s="4" t="s">
        <v>820</v>
      </c>
      <c r="B124" s="5" t="n">
        <v>7042</v>
      </c>
    </row>
    <row r="125" spans="1:2">
      <c r="A125" s="4" t="s">
        <v>861</v>
      </c>
    </row>
    <row r="126" spans="1:2">
      <c r="A126" s="3" t="s">
        <v>816</v>
      </c>
    </row>
    <row r="127" spans="1:2">
      <c r="A127" s="4" t="s">
        <v>820</v>
      </c>
      <c r="B127" s="4" t="s">
        <v>33</v>
      </c>
    </row>
    <row r="128" spans="1:2">
      <c r="A128" s="4" t="s">
        <v>862</v>
      </c>
    </row>
    <row r="129" spans="1:2">
      <c r="A129" s="3" t="s">
        <v>816</v>
      </c>
    </row>
    <row r="130" spans="1:2">
      <c r="A130" s="4" t="s">
        <v>820</v>
      </c>
      <c r="B130" s="5" t="n">
        <v>993</v>
      </c>
    </row>
    <row r="131" spans="1:2">
      <c r="A131" s="4" t="s">
        <v>863</v>
      </c>
    </row>
    <row r="132" spans="1:2">
      <c r="A132" s="3" t="s">
        <v>816</v>
      </c>
    </row>
    <row r="133" spans="1:2">
      <c r="A133" s="4" t="s">
        <v>820</v>
      </c>
      <c r="B133" s="5" t="n">
        <v>993</v>
      </c>
    </row>
    <row r="134" spans="1:2">
      <c r="A134" s="4" t="s">
        <v>864</v>
      </c>
    </row>
    <row r="135" spans="1:2">
      <c r="A135" s="3" t="s">
        <v>816</v>
      </c>
    </row>
    <row r="136" spans="1:2">
      <c r="A136" s="4" t="s">
        <v>820</v>
      </c>
      <c r="B136" s="4" t="s">
        <v>33</v>
      </c>
    </row>
    <row r="137" spans="1:2">
      <c r="A137" s="4" t="s">
        <v>865</v>
      </c>
    </row>
    <row r="138" spans="1:2">
      <c r="A138" s="3" t="s">
        <v>816</v>
      </c>
    </row>
    <row r="139" spans="1:2">
      <c r="A139" s="4" t="s">
        <v>820</v>
      </c>
      <c r="B139" s="5" t="n">
        <v>1673</v>
      </c>
    </row>
    <row r="140" spans="1:2">
      <c r="A140" s="4" t="s">
        <v>866</v>
      </c>
    </row>
    <row r="141" spans="1:2">
      <c r="A141" s="3" t="s">
        <v>816</v>
      </c>
    </row>
    <row r="142" spans="1:2">
      <c r="A142" s="4" t="s">
        <v>820</v>
      </c>
      <c r="B142" s="5" t="n">
        <v>1673</v>
      </c>
    </row>
    <row r="143" spans="1:2">
      <c r="A143" s="4" t="s">
        <v>867</v>
      </c>
    </row>
    <row r="144" spans="1:2">
      <c r="A144" s="3" t="s">
        <v>816</v>
      </c>
    </row>
    <row r="145" spans="1:2">
      <c r="A145" s="4" t="s">
        <v>820</v>
      </c>
      <c r="B145" s="4" t="s">
        <v>33</v>
      </c>
    </row>
    <row r="146" spans="1:2">
      <c r="A146" s="4" t="s">
        <v>868</v>
      </c>
    </row>
    <row r="147" spans="1:2">
      <c r="A147" s="3" t="s">
        <v>816</v>
      </c>
    </row>
    <row r="148" spans="1:2">
      <c r="A148" s="4" t="s">
        <v>820</v>
      </c>
      <c r="B148" s="5" t="n">
        <v>2476</v>
      </c>
    </row>
    <row r="149" spans="1:2">
      <c r="A149" s="4" t="s">
        <v>869</v>
      </c>
    </row>
    <row r="150" spans="1:2">
      <c r="A150" s="3" t="s">
        <v>816</v>
      </c>
    </row>
    <row r="151" spans="1:2">
      <c r="A151" s="4" t="s">
        <v>820</v>
      </c>
      <c r="B151" s="5" t="n">
        <v>2476</v>
      </c>
    </row>
    <row r="152" spans="1:2">
      <c r="A152" s="4" t="s">
        <v>870</v>
      </c>
    </row>
    <row r="153" spans="1:2">
      <c r="A153" s="3" t="s">
        <v>816</v>
      </c>
    </row>
    <row r="154" spans="1:2">
      <c r="A154" s="4" t="s">
        <v>820</v>
      </c>
      <c r="B154" s="4" t="s">
        <v>33</v>
      </c>
    </row>
    <row r="155" spans="1:2">
      <c r="A155" s="4" t="s">
        <v>871</v>
      </c>
    </row>
    <row r="156" spans="1:2">
      <c r="A156" s="3" t="s">
        <v>816</v>
      </c>
    </row>
    <row r="157" spans="1:2">
      <c r="A157" s="4" t="s">
        <v>820</v>
      </c>
      <c r="B157" s="5" t="n">
        <v>5181</v>
      </c>
    </row>
    <row r="158" spans="1:2">
      <c r="A158" s="4" t="s">
        <v>872</v>
      </c>
    </row>
    <row r="159" spans="1:2">
      <c r="A159" s="3" t="s">
        <v>816</v>
      </c>
    </row>
    <row r="160" spans="1:2">
      <c r="A160" s="4" t="s">
        <v>820</v>
      </c>
      <c r="B160" s="5" t="n">
        <v>5181</v>
      </c>
    </row>
    <row r="161" spans="1:2">
      <c r="A161" s="4" t="s">
        <v>873</v>
      </c>
    </row>
    <row r="162" spans="1:2">
      <c r="A162" s="3" t="s">
        <v>816</v>
      </c>
    </row>
    <row r="163" spans="1:2">
      <c r="A163" s="4" t="s">
        <v>820</v>
      </c>
      <c r="B163" s="4" t="s">
        <v>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729</v>
      </c>
    </row>
    <row r="2" spans="1:2">
      <c r="A2" s="3" t="s">
        <v>213</v>
      </c>
    </row>
    <row r="3" spans="1:2">
      <c r="A3" s="4" t="s">
        <v>875</v>
      </c>
      <c r="B3" s="6" t="n">
        <v>27</v>
      </c>
    </row>
    <row r="4" spans="1:2">
      <c r="A4" s="4" t="s">
        <v>876</v>
      </c>
      <c r="B4" s="6" t="n">
        <v>61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4</v>
      </c>
      <c r="C1" s="2" t="s">
        <v>25</v>
      </c>
    </row>
    <row r="2" spans="1:3">
      <c r="A2" s="4" t="s">
        <v>878</v>
      </c>
    </row>
    <row r="3" spans="1:3">
      <c r="A3" s="3" t="s">
        <v>879</v>
      </c>
    </row>
    <row r="4" spans="1:3">
      <c r="A4" s="4" t="s">
        <v>880</v>
      </c>
      <c r="B4" s="6" t="n">
        <v>49199</v>
      </c>
      <c r="C4" s="6" t="n">
        <v>73003</v>
      </c>
    </row>
    <row r="5" spans="1:3">
      <c r="A5" s="4" t="s">
        <v>881</v>
      </c>
    </row>
    <row r="6" spans="1:3">
      <c r="A6" s="3" t="s">
        <v>879</v>
      </c>
    </row>
    <row r="7" spans="1:3">
      <c r="A7" s="4" t="s">
        <v>880</v>
      </c>
      <c r="B7" s="5" t="n">
        <v>49199</v>
      </c>
      <c r="C7" s="5" t="n">
        <v>73003</v>
      </c>
    </row>
    <row r="8" spans="1:3">
      <c r="A8" s="4" t="s">
        <v>882</v>
      </c>
    </row>
    <row r="9" spans="1:3">
      <c r="A9" s="3" t="s">
        <v>879</v>
      </c>
    </row>
    <row r="10" spans="1:3">
      <c r="A10" s="4" t="s">
        <v>880</v>
      </c>
      <c r="B10" s="4" t="s">
        <v>33</v>
      </c>
      <c r="C10" s="4" t="s">
        <v>33</v>
      </c>
    </row>
    <row r="11" spans="1:3">
      <c r="A11" s="4" t="s">
        <v>883</v>
      </c>
    </row>
    <row r="12" spans="1:3">
      <c r="A12" s="3" t="s">
        <v>879</v>
      </c>
    </row>
    <row r="13" spans="1:3">
      <c r="A13" s="4" t="s">
        <v>880</v>
      </c>
      <c r="B13" s="4" t="s">
        <v>33</v>
      </c>
      <c r="C13" s="4" t="s">
        <v>33</v>
      </c>
    </row>
    <row r="14" spans="1:3">
      <c r="A14" s="4" t="s">
        <v>884</v>
      </c>
    </row>
    <row r="15" spans="1:3">
      <c r="A15" s="3" t="s">
        <v>879</v>
      </c>
    </row>
    <row r="16" spans="1:3">
      <c r="A16" s="4" t="s">
        <v>880</v>
      </c>
      <c r="B16" s="5" t="n">
        <v>6132</v>
      </c>
      <c r="C16" s="5" t="n">
        <v>1207</v>
      </c>
    </row>
    <row r="17" spans="1:3">
      <c r="A17" s="4" t="s">
        <v>885</v>
      </c>
    </row>
    <row r="18" spans="1:3">
      <c r="A18" s="3" t="s">
        <v>879</v>
      </c>
    </row>
    <row r="19" spans="1:3">
      <c r="A19" s="4" t="s">
        <v>880</v>
      </c>
      <c r="B19" s="5" t="n">
        <v>6132</v>
      </c>
      <c r="C19" s="5" t="n">
        <v>1207</v>
      </c>
    </row>
    <row r="20" spans="1:3">
      <c r="A20" s="4" t="s">
        <v>886</v>
      </c>
    </row>
    <row r="21" spans="1:3">
      <c r="A21" s="3" t="s">
        <v>879</v>
      </c>
    </row>
    <row r="22" spans="1:3">
      <c r="A22" s="4" t="s">
        <v>880</v>
      </c>
      <c r="B22" s="4" t="s">
        <v>33</v>
      </c>
      <c r="C22" s="4" t="s">
        <v>33</v>
      </c>
    </row>
    <row r="23" spans="1:3">
      <c r="A23" s="4" t="s">
        <v>887</v>
      </c>
    </row>
    <row r="24" spans="1:3">
      <c r="A24" s="3" t="s">
        <v>879</v>
      </c>
    </row>
    <row r="25" spans="1:3">
      <c r="A25" s="4" t="s">
        <v>880</v>
      </c>
      <c r="B25" s="4" t="s">
        <v>33</v>
      </c>
      <c r="C25" s="4" t="s">
        <v>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4</v>
      </c>
      <c r="C1" s="2" t="s">
        <v>25</v>
      </c>
    </row>
    <row r="2" spans="1:3">
      <c r="A2" s="3" t="s">
        <v>889</v>
      </c>
    </row>
    <row r="3" spans="1:3">
      <c r="A3" s="4" t="s">
        <v>45</v>
      </c>
      <c r="B3" s="6" t="n">
        <v>25198</v>
      </c>
      <c r="C3" s="6" t="n">
        <v>30374</v>
      </c>
    </row>
    <row r="4" spans="1:3">
      <c r="A4" s="4" t="s">
        <v>890</v>
      </c>
    </row>
    <row r="5" spans="1:3">
      <c r="A5" s="3" t="s">
        <v>889</v>
      </c>
    </row>
    <row r="6" spans="1:3">
      <c r="A6" s="4" t="s">
        <v>45</v>
      </c>
      <c r="B6" s="5" t="n">
        <v>25198</v>
      </c>
    </row>
    <row r="7" spans="1:3">
      <c r="A7" s="4" t="s">
        <v>891</v>
      </c>
    </row>
    <row r="8" spans="1:3">
      <c r="A8" s="3" t="s">
        <v>889</v>
      </c>
    </row>
    <row r="9" spans="1:3">
      <c r="A9" s="4" t="s">
        <v>45</v>
      </c>
      <c r="B9" s="4" t="s">
        <v>33</v>
      </c>
    </row>
    <row r="10" spans="1:3">
      <c r="A10" s="4" t="s">
        <v>892</v>
      </c>
    </row>
    <row r="11" spans="1:3">
      <c r="A11" s="3" t="s">
        <v>889</v>
      </c>
    </row>
    <row r="12" spans="1:3">
      <c r="A12" s="4" t="s">
        <v>45</v>
      </c>
      <c r="B12" s="4" t="s">
        <v>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729</v>
      </c>
      <c r="C1" s="2" t="s">
        <v>894</v>
      </c>
      <c r="D1" s="2" t="s">
        <v>895</v>
      </c>
      <c r="E1" s="2" t="s">
        <v>896</v>
      </c>
    </row>
    <row r="2" spans="1:5">
      <c r="A2" s="4" t="s">
        <v>652</v>
      </c>
    </row>
    <row r="3" spans="1:5">
      <c r="A3" s="3" t="s">
        <v>897</v>
      </c>
    </row>
    <row r="4" spans="1:5">
      <c r="A4" s="4" t="s">
        <v>898</v>
      </c>
      <c r="B4" s="6" t="n">
        <v>27256</v>
      </c>
      <c r="D4" s="6" t="n">
        <v>29093</v>
      </c>
    </row>
    <row r="5" spans="1:5">
      <c r="A5" s="4" t="s">
        <v>602</v>
      </c>
    </row>
    <row r="6" spans="1:5">
      <c r="A6" s="3" t="s">
        <v>897</v>
      </c>
    </row>
    <row r="7" spans="1:5">
      <c r="A7" s="4" t="s">
        <v>899</v>
      </c>
      <c r="C7" s="4" t="s">
        <v>33</v>
      </c>
      <c r="E7" s="8" t="n">
        <v>71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00</v>
      </c>
      <c r="B1" s="2" t="s">
        <v>1</v>
      </c>
    </row>
    <row r="2" spans="1:3">
      <c r="B2" s="2" t="s">
        <v>24</v>
      </c>
      <c r="C2" s="2" t="s">
        <v>25</v>
      </c>
    </row>
    <row r="3" spans="1:3">
      <c r="A3" s="3" t="s">
        <v>901</v>
      </c>
    </row>
    <row r="4" spans="1:3">
      <c r="A4" s="4" t="s">
        <v>902</v>
      </c>
      <c r="B4" s="5" t="n">
        <v>3</v>
      </c>
      <c r="C4" s="5" t="n">
        <v>3</v>
      </c>
    </row>
    <row r="5" spans="1:3">
      <c r="A5" s="4" t="s">
        <v>903</v>
      </c>
      <c r="B5" s="4" t="s">
        <v>904</v>
      </c>
      <c r="C5" s="4" t="s">
        <v>905</v>
      </c>
    </row>
    <row r="6" spans="1:3">
      <c r="A6" s="4" t="s">
        <v>906</v>
      </c>
    </row>
    <row r="7" spans="1:3">
      <c r="A7" s="3" t="s">
        <v>901</v>
      </c>
    </row>
    <row r="8" spans="1:3">
      <c r="A8" s="4" t="s">
        <v>903</v>
      </c>
      <c r="B8" s="4" t="s">
        <v>907</v>
      </c>
      <c r="C8" s="4" t="s">
        <v>908</v>
      </c>
    </row>
    <row r="9" spans="1:3">
      <c r="A9" s="4" t="s">
        <v>909</v>
      </c>
    </row>
    <row r="10" spans="1:3">
      <c r="A10" s="3" t="s">
        <v>901</v>
      </c>
    </row>
    <row r="11" spans="1:3">
      <c r="A11" s="4" t="s">
        <v>903</v>
      </c>
      <c r="B11" s="4" t="s">
        <v>660</v>
      </c>
      <c r="C11" s="4" t="s">
        <v>910</v>
      </c>
    </row>
    <row r="12" spans="1:3">
      <c r="A12" s="4" t="s">
        <v>911</v>
      </c>
    </row>
    <row r="13" spans="1:3">
      <c r="A13" s="3" t="s">
        <v>901</v>
      </c>
    </row>
    <row r="14" spans="1:3">
      <c r="A14" s="4" t="s">
        <v>903</v>
      </c>
      <c r="B14" s="4" t="s">
        <v>912</v>
      </c>
      <c r="C14" s="4" t="s">
        <v>9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4"/>
  </cols>
  <sheetData>
    <row r="1" spans="1:5">
      <c r="A1" s="1" t="s">
        <v>914</v>
      </c>
      <c r="B1" s="2" t="s">
        <v>24</v>
      </c>
      <c r="C1" s="2" t="s">
        <v>25</v>
      </c>
      <c r="E1" s="2" t="s">
        <v>915</v>
      </c>
    </row>
    <row r="2" spans="1:5">
      <c r="A2" s="3" t="s">
        <v>916</v>
      </c>
    </row>
    <row r="3" spans="1:5">
      <c r="A3" s="4" t="s">
        <v>516</v>
      </c>
      <c r="B3" s="6" t="n">
        <v>122804</v>
      </c>
      <c r="C3" s="6" t="n">
        <v>110832</v>
      </c>
    </row>
    <row r="4" spans="1:5">
      <c r="A4" s="4" t="s">
        <v>41</v>
      </c>
      <c r="B4" s="5" t="n">
        <v>71211</v>
      </c>
      <c r="C4" s="5" t="n">
        <v>65201</v>
      </c>
    </row>
    <row r="5" spans="1:5">
      <c r="A5" s="4" t="s">
        <v>42</v>
      </c>
      <c r="B5" s="5" t="n">
        <v>232080</v>
      </c>
      <c r="C5" s="5" t="n">
        <v>206200</v>
      </c>
    </row>
    <row r="6" spans="1:5">
      <c r="A6" s="4" t="s">
        <v>39</v>
      </c>
      <c r="B6" s="5" t="n">
        <v>38001</v>
      </c>
      <c r="C6" s="5" t="n">
        <v>8517</v>
      </c>
    </row>
    <row r="7" spans="1:5">
      <c r="A7" s="4" t="s">
        <v>40</v>
      </c>
      <c r="B7" s="5" t="n">
        <v>6132</v>
      </c>
      <c r="C7" s="5" t="n">
        <v>1207</v>
      </c>
    </row>
    <row r="8" spans="1:5">
      <c r="A8" s="4" t="s">
        <v>38</v>
      </c>
      <c r="B8" s="5" t="n">
        <v>5712</v>
      </c>
      <c r="C8" s="5" t="n">
        <v>5054</v>
      </c>
    </row>
    <row r="9" spans="1:5">
      <c r="A9" s="4" t="s">
        <v>37</v>
      </c>
      <c r="B9" s="5" t="n">
        <v>954</v>
      </c>
      <c r="C9" s="5" t="n">
        <v>959</v>
      </c>
    </row>
    <row r="10" spans="1:5">
      <c r="A10" s="4" t="s">
        <v>917</v>
      </c>
      <c r="B10" s="5" t="n">
        <v>476894</v>
      </c>
      <c r="C10" s="5" t="n">
        <v>397970</v>
      </c>
    </row>
    <row r="11" spans="1:5">
      <c r="A11" s="4" t="s">
        <v>517</v>
      </c>
      <c r="B11" s="5" t="n">
        <v>32307</v>
      </c>
      <c r="C11" s="5" t="n">
        <v>40157</v>
      </c>
    </row>
    <row r="12" spans="1:5">
      <c r="A12" s="4" t="s">
        <v>50</v>
      </c>
      <c r="B12" s="5" t="n">
        <v>33310</v>
      </c>
      <c r="C12" s="5" t="n">
        <v>27692</v>
      </c>
    </row>
    <row r="13" spans="1:5">
      <c r="A13" s="4" t="s">
        <v>51</v>
      </c>
      <c r="B13" s="5" t="n">
        <v>13098</v>
      </c>
      <c r="C13" s="5" t="n">
        <v>12186</v>
      </c>
      <c r="E13" s="6" t="n">
        <v>14328</v>
      </c>
    </row>
    <row r="14" spans="1:5">
      <c r="A14" s="4" t="s">
        <v>918</v>
      </c>
      <c r="B14" s="5" t="n">
        <v>78715</v>
      </c>
      <c r="C14" s="5" t="n">
        <v>80035</v>
      </c>
    </row>
    <row r="15" spans="1:5">
      <c r="A15" s="4" t="s">
        <v>919</v>
      </c>
    </row>
    <row r="16" spans="1:5">
      <c r="A16" s="3" t="s">
        <v>916</v>
      </c>
    </row>
    <row r="17" spans="1:5">
      <c r="A17" s="4" t="s">
        <v>516</v>
      </c>
      <c r="B17" s="5" t="n">
        <v>82567</v>
      </c>
      <c r="C17" s="5" t="n">
        <v>64298</v>
      </c>
    </row>
    <row r="18" spans="1:5">
      <c r="A18" s="4" t="s">
        <v>41</v>
      </c>
      <c r="B18" s="5" t="n">
        <v>47933</v>
      </c>
      <c r="C18" s="5" t="n">
        <v>43297</v>
      </c>
    </row>
    <row r="19" spans="1:5">
      <c r="A19" s="4" t="s">
        <v>42</v>
      </c>
      <c r="B19" s="5" t="n">
        <v>194635</v>
      </c>
      <c r="C19" s="5" t="n">
        <v>170690</v>
      </c>
    </row>
    <row r="20" spans="1:5">
      <c r="A20" s="4" t="s">
        <v>39</v>
      </c>
      <c r="B20" s="4" t="s">
        <v>33</v>
      </c>
      <c r="C20" s="4" t="s">
        <v>33</v>
      </c>
    </row>
    <row r="21" spans="1:5">
      <c r="A21" s="4" t="s">
        <v>40</v>
      </c>
      <c r="B21" s="4" t="s">
        <v>33</v>
      </c>
      <c r="C21" s="4" t="s">
        <v>33</v>
      </c>
    </row>
    <row r="22" spans="1:5">
      <c r="A22" s="4" t="s">
        <v>38</v>
      </c>
      <c r="B22" s="5" t="n">
        <v>5544</v>
      </c>
      <c r="C22" s="5" t="n">
        <v>4901</v>
      </c>
    </row>
    <row r="23" spans="1:5">
      <c r="A23" s="4" t="s">
        <v>37</v>
      </c>
      <c r="B23" s="5" t="n">
        <v>311</v>
      </c>
      <c r="C23" s="5" t="n">
        <v>432</v>
      </c>
    </row>
    <row r="24" spans="1:5">
      <c r="A24" s="4" t="s">
        <v>917</v>
      </c>
      <c r="B24" s="5" t="n">
        <v>330990</v>
      </c>
      <c r="C24" s="5" t="n">
        <v>283618</v>
      </c>
    </row>
    <row r="25" spans="1:5">
      <c r="A25" s="4" t="s">
        <v>517</v>
      </c>
      <c r="B25" s="5" t="n">
        <v>22419</v>
      </c>
      <c r="C25" s="5" t="n">
        <v>29951</v>
      </c>
    </row>
    <row r="26" spans="1:5">
      <c r="A26" s="4" t="s">
        <v>50</v>
      </c>
      <c r="B26" s="5" t="n">
        <v>32382</v>
      </c>
      <c r="C26" s="5" t="n">
        <v>26846</v>
      </c>
    </row>
    <row r="27" spans="1:5">
      <c r="A27" s="4" t="s">
        <v>51</v>
      </c>
      <c r="B27" s="5" t="n">
        <v>10929</v>
      </c>
      <c r="C27" s="5" t="n">
        <v>10183</v>
      </c>
    </row>
    <row r="28" spans="1:5">
      <c r="A28" s="4" t="s">
        <v>918</v>
      </c>
      <c r="B28" s="5" t="n">
        <v>65730</v>
      </c>
      <c r="C28" s="5" t="n">
        <v>66980</v>
      </c>
    </row>
    <row r="29" spans="1:5">
      <c r="A29" s="4" t="s">
        <v>920</v>
      </c>
    </row>
    <row r="30" spans="1:5">
      <c r="A30" s="3" t="s">
        <v>916</v>
      </c>
    </row>
    <row r="31" spans="1:5">
      <c r="A31" s="4" t="s">
        <v>516</v>
      </c>
      <c r="B31" s="5" t="n">
        <v>1833</v>
      </c>
      <c r="C31" s="5" t="n">
        <v>1869</v>
      </c>
      <c r="D31" s="4" t="s">
        <v>384</v>
      </c>
    </row>
    <row r="32" spans="1:5">
      <c r="A32" s="4" t="s">
        <v>41</v>
      </c>
      <c r="B32" s="5" t="n">
        <v>4911</v>
      </c>
      <c r="C32" s="5" t="n">
        <v>4832</v>
      </c>
      <c r="D32" s="4" t="s">
        <v>384</v>
      </c>
    </row>
    <row r="33" spans="1:5">
      <c r="A33" s="4" t="s">
        <v>42</v>
      </c>
      <c r="B33" s="5" t="n">
        <v>7470</v>
      </c>
      <c r="C33" s="5" t="n">
        <v>6855</v>
      </c>
      <c r="D33" s="4" t="s">
        <v>384</v>
      </c>
    </row>
    <row r="34" spans="1:5">
      <c r="A34" s="4" t="s">
        <v>39</v>
      </c>
      <c r="B34" s="4" t="s">
        <v>33</v>
      </c>
      <c r="C34" s="4" t="s">
        <v>33</v>
      </c>
      <c r="D34" s="4" t="s">
        <v>384</v>
      </c>
    </row>
    <row r="35" spans="1:5">
      <c r="A35" s="4" t="s">
        <v>40</v>
      </c>
      <c r="B35" s="4" t="s">
        <v>33</v>
      </c>
      <c r="C35" s="4" t="s">
        <v>33</v>
      </c>
      <c r="D35" s="4" t="s">
        <v>384</v>
      </c>
    </row>
    <row r="36" spans="1:5">
      <c r="A36" s="4" t="s">
        <v>38</v>
      </c>
      <c r="B36" s="4" t="s">
        <v>33</v>
      </c>
      <c r="C36" s="4" t="s">
        <v>33</v>
      </c>
      <c r="D36" s="4" t="s">
        <v>384</v>
      </c>
    </row>
    <row r="37" spans="1:5">
      <c r="A37" s="4" t="s">
        <v>37</v>
      </c>
      <c r="B37" s="5" t="n">
        <v>108</v>
      </c>
      <c r="C37" s="5" t="n">
        <v>99</v>
      </c>
      <c r="D37" s="4" t="s">
        <v>384</v>
      </c>
    </row>
    <row r="38" spans="1:5">
      <c r="A38" s="4" t="s">
        <v>917</v>
      </c>
      <c r="B38" s="5" t="n">
        <v>14322</v>
      </c>
      <c r="C38" s="5" t="n">
        <v>13655</v>
      </c>
      <c r="D38" s="4" t="s">
        <v>384</v>
      </c>
    </row>
    <row r="39" spans="1:5">
      <c r="A39" s="4" t="s">
        <v>517</v>
      </c>
      <c r="B39" s="5" t="n">
        <v>1652</v>
      </c>
      <c r="C39" s="5" t="n">
        <v>1425</v>
      </c>
      <c r="D39" s="4" t="s">
        <v>384</v>
      </c>
    </row>
    <row r="40" spans="1:5">
      <c r="A40" s="4" t="s">
        <v>50</v>
      </c>
      <c r="B40" s="5" t="n">
        <v>928</v>
      </c>
      <c r="C40" s="5" t="n">
        <v>846</v>
      </c>
    </row>
    <row r="41" spans="1:5">
      <c r="A41" s="4" t="s">
        <v>51</v>
      </c>
      <c r="B41" s="5" t="n">
        <v>989</v>
      </c>
      <c r="C41" s="5" t="n">
        <v>918</v>
      </c>
      <c r="D41" s="4" t="s">
        <v>384</v>
      </c>
    </row>
    <row r="42" spans="1:5">
      <c r="A42" s="4" t="s">
        <v>918</v>
      </c>
      <c r="B42" s="5" t="n">
        <v>3569</v>
      </c>
      <c r="C42" s="5" t="n">
        <v>3189</v>
      </c>
      <c r="D42" s="4" t="s">
        <v>384</v>
      </c>
    </row>
    <row r="43" spans="1:5">
      <c r="A43" s="4" t="s">
        <v>921</v>
      </c>
    </row>
    <row r="44" spans="1:5">
      <c r="A44" s="3" t="s">
        <v>916</v>
      </c>
    </row>
    <row r="45" spans="1:5">
      <c r="A45" s="4" t="s">
        <v>516</v>
      </c>
      <c r="B45" s="5" t="n">
        <v>7911</v>
      </c>
      <c r="C45" s="5" t="n">
        <v>4796</v>
      </c>
    </row>
    <row r="46" spans="1:5">
      <c r="A46" s="4" t="s">
        <v>41</v>
      </c>
      <c r="B46" s="5" t="n">
        <v>16988</v>
      </c>
      <c r="C46" s="5" t="n">
        <v>15915</v>
      </c>
    </row>
    <row r="47" spans="1:5">
      <c r="A47" s="4" t="s">
        <v>42</v>
      </c>
      <c r="B47" s="5" t="n">
        <v>29749</v>
      </c>
      <c r="C47" s="5" t="n">
        <v>28655</v>
      </c>
    </row>
    <row r="48" spans="1:5">
      <c r="A48" s="4" t="s">
        <v>39</v>
      </c>
      <c r="B48" s="4" t="s">
        <v>33</v>
      </c>
      <c r="C48" s="4" t="s">
        <v>33</v>
      </c>
    </row>
    <row r="49" spans="1:5">
      <c r="A49" s="4" t="s">
        <v>40</v>
      </c>
      <c r="B49" s="4" t="s">
        <v>33</v>
      </c>
      <c r="C49" s="4" t="s">
        <v>33</v>
      </c>
    </row>
    <row r="50" spans="1:5">
      <c r="A50" s="4" t="s">
        <v>38</v>
      </c>
      <c r="B50" s="5" t="n">
        <v>160</v>
      </c>
      <c r="C50" s="5" t="n">
        <v>145</v>
      </c>
    </row>
    <row r="51" spans="1:5">
      <c r="A51" s="4" t="s">
        <v>37</v>
      </c>
      <c r="B51" s="5" t="n">
        <v>325</v>
      </c>
      <c r="C51" s="5" t="n">
        <v>306</v>
      </c>
    </row>
    <row r="52" spans="1:5">
      <c r="A52" s="4" t="s">
        <v>917</v>
      </c>
      <c r="B52" s="5" t="n">
        <v>55133</v>
      </c>
      <c r="C52" s="5" t="n">
        <v>49817</v>
      </c>
    </row>
    <row r="53" spans="1:5">
      <c r="A53" s="4" t="s">
        <v>517</v>
      </c>
      <c r="B53" s="5" t="n">
        <v>3485</v>
      </c>
      <c r="C53" s="5" t="n">
        <v>3860</v>
      </c>
    </row>
    <row r="54" spans="1:5">
      <c r="A54" s="4" t="s">
        <v>50</v>
      </c>
      <c r="B54" s="4" t="s">
        <v>33</v>
      </c>
      <c r="C54" s="4" t="s">
        <v>33</v>
      </c>
    </row>
    <row r="55" spans="1:5">
      <c r="A55" s="4" t="s">
        <v>51</v>
      </c>
      <c r="B55" s="5" t="n">
        <v>887</v>
      </c>
      <c r="C55" s="5" t="n">
        <v>813</v>
      </c>
    </row>
    <row r="56" spans="1:5">
      <c r="A56" s="4" t="s">
        <v>918</v>
      </c>
      <c r="B56" s="5" t="n">
        <v>4372</v>
      </c>
      <c r="C56" s="5" t="n">
        <v>4673</v>
      </c>
    </row>
    <row r="57" spans="1:5">
      <c r="A57" s="4" t="s">
        <v>922</v>
      </c>
    </row>
    <row r="58" spans="1:5">
      <c r="A58" s="3" t="s">
        <v>916</v>
      </c>
    </row>
    <row r="59" spans="1:5">
      <c r="A59" s="4" t="s">
        <v>516</v>
      </c>
      <c r="B59" s="5" t="n">
        <v>699</v>
      </c>
      <c r="C59" s="5" t="n">
        <v>523</v>
      </c>
    </row>
    <row r="60" spans="1:5">
      <c r="A60" s="4" t="s">
        <v>41</v>
      </c>
      <c r="B60" s="5" t="n">
        <v>137</v>
      </c>
      <c r="C60" s="4" t="s">
        <v>33</v>
      </c>
    </row>
    <row r="61" spans="1:5">
      <c r="A61" s="4" t="s">
        <v>42</v>
      </c>
      <c r="B61" s="5" t="n">
        <v>226</v>
      </c>
      <c r="C61" s="4" t="s">
        <v>33</v>
      </c>
    </row>
    <row r="62" spans="1:5">
      <c r="A62" s="4" t="s">
        <v>39</v>
      </c>
      <c r="B62" s="4" t="s">
        <v>33</v>
      </c>
      <c r="C62" s="4" t="s">
        <v>33</v>
      </c>
    </row>
    <row r="63" spans="1:5">
      <c r="A63" s="4" t="s">
        <v>40</v>
      </c>
      <c r="B63" s="5" t="n">
        <v>4863</v>
      </c>
      <c r="C63" s="4" t="s">
        <v>33</v>
      </c>
    </row>
    <row r="64" spans="1:5">
      <c r="A64" s="4" t="s">
        <v>38</v>
      </c>
      <c r="B64" s="4" t="s">
        <v>33</v>
      </c>
      <c r="C64" s="4" t="s">
        <v>33</v>
      </c>
    </row>
    <row r="65" spans="1:5">
      <c r="A65" s="4" t="s">
        <v>37</v>
      </c>
      <c r="B65" s="5" t="n">
        <v>210</v>
      </c>
      <c r="C65" s="5" t="n">
        <v>122</v>
      </c>
    </row>
    <row r="66" spans="1:5">
      <c r="A66" s="4" t="s">
        <v>917</v>
      </c>
      <c r="B66" s="5" t="n">
        <v>6135</v>
      </c>
      <c r="C66" s="5" t="n">
        <v>645</v>
      </c>
    </row>
    <row r="67" spans="1:5">
      <c r="A67" s="4" t="s">
        <v>517</v>
      </c>
      <c r="B67" s="5" t="n">
        <v>2745</v>
      </c>
      <c r="C67" s="5" t="n">
        <v>2959</v>
      </c>
    </row>
    <row r="68" spans="1:5">
      <c r="A68" s="4" t="s">
        <v>50</v>
      </c>
      <c r="B68" s="4" t="s">
        <v>33</v>
      </c>
      <c r="C68" s="4" t="s">
        <v>33</v>
      </c>
    </row>
    <row r="69" spans="1:5">
      <c r="A69" s="4" t="s">
        <v>51</v>
      </c>
      <c r="B69" s="5" t="n">
        <v>293</v>
      </c>
      <c r="C69" s="5" t="n">
        <v>272</v>
      </c>
    </row>
    <row r="70" spans="1:5">
      <c r="A70" s="4" t="s">
        <v>918</v>
      </c>
      <c r="B70" s="5" t="n">
        <v>3038</v>
      </c>
      <c r="C70" s="5" t="n">
        <v>3231</v>
      </c>
    </row>
    <row r="71" spans="1:5">
      <c r="A71" s="4" t="s">
        <v>923</v>
      </c>
    </row>
    <row r="72" spans="1:5">
      <c r="A72" s="3" t="s">
        <v>916</v>
      </c>
    </row>
    <row r="73" spans="1:5">
      <c r="A73" s="4" t="s">
        <v>516</v>
      </c>
      <c r="B73" s="5" t="n">
        <v>1574</v>
      </c>
      <c r="C73" s="5" t="n">
        <v>823</v>
      </c>
    </row>
    <row r="74" spans="1:5">
      <c r="A74" s="4" t="s">
        <v>41</v>
      </c>
      <c r="B74" s="5" t="n">
        <v>1104</v>
      </c>
      <c r="C74" s="5" t="n">
        <v>1081</v>
      </c>
    </row>
    <row r="75" spans="1:5">
      <c r="A75" s="4" t="s">
        <v>42</v>
      </c>
      <c r="B75" s="4" t="s">
        <v>33</v>
      </c>
      <c r="C75" s="4" t="s">
        <v>33</v>
      </c>
    </row>
    <row r="76" spans="1:5">
      <c r="A76" s="4" t="s">
        <v>39</v>
      </c>
      <c r="B76" s="4" t="s">
        <v>33</v>
      </c>
      <c r="C76" s="4" t="s">
        <v>33</v>
      </c>
    </row>
    <row r="77" spans="1:5">
      <c r="A77" s="4" t="s">
        <v>40</v>
      </c>
      <c r="B77" s="4" t="s">
        <v>33</v>
      </c>
      <c r="C77" s="4" t="s">
        <v>33</v>
      </c>
    </row>
    <row r="78" spans="1:5">
      <c r="A78" s="4" t="s">
        <v>38</v>
      </c>
      <c r="B78" s="4" t="s">
        <v>33</v>
      </c>
      <c r="C78" s="4" t="s">
        <v>33</v>
      </c>
    </row>
    <row r="79" spans="1:5">
      <c r="A79" s="4" t="s">
        <v>37</v>
      </c>
      <c r="B79" s="4" t="s">
        <v>33</v>
      </c>
      <c r="C79" s="4" t="s">
        <v>33</v>
      </c>
    </row>
    <row r="80" spans="1:5">
      <c r="A80" s="4" t="s">
        <v>917</v>
      </c>
      <c r="B80" s="5" t="n">
        <v>2678</v>
      </c>
      <c r="C80" s="5" t="n">
        <v>1904</v>
      </c>
    </row>
    <row r="81" spans="1:5">
      <c r="A81" s="4" t="s">
        <v>517</v>
      </c>
      <c r="B81" s="5" t="n">
        <v>474</v>
      </c>
      <c r="C81" s="5" t="n">
        <v>184</v>
      </c>
    </row>
    <row r="82" spans="1:5">
      <c r="A82" s="4" t="s">
        <v>50</v>
      </c>
      <c r="B82" s="4" t="s">
        <v>33</v>
      </c>
      <c r="C82" s="4" t="s">
        <v>33</v>
      </c>
    </row>
    <row r="83" spans="1:5">
      <c r="A83" s="4" t="s">
        <v>51</v>
      </c>
      <c r="B83" s="4" t="s">
        <v>33</v>
      </c>
      <c r="C83" s="4" t="s">
        <v>33</v>
      </c>
    </row>
    <row r="84" spans="1:5">
      <c r="A84" s="4" t="s">
        <v>918</v>
      </c>
      <c r="B84" s="5" t="n">
        <v>474</v>
      </c>
      <c r="C84" s="5" t="n">
        <v>184</v>
      </c>
    </row>
    <row r="85" spans="1:5">
      <c r="A85" s="4" t="s">
        <v>924</v>
      </c>
    </row>
    <row r="86" spans="1:5">
      <c r="A86" s="3" t="s">
        <v>916</v>
      </c>
    </row>
    <row r="87" spans="1:5">
      <c r="A87" s="4" t="s">
        <v>516</v>
      </c>
      <c r="B87" s="5" t="n">
        <v>28220</v>
      </c>
      <c r="C87" s="5" t="n">
        <v>38523</v>
      </c>
    </row>
    <row r="88" spans="1:5">
      <c r="A88" s="4" t="s">
        <v>41</v>
      </c>
      <c r="B88" s="5" t="n">
        <v>138</v>
      </c>
      <c r="C88" s="5" t="n">
        <v>76</v>
      </c>
    </row>
    <row r="89" spans="1:5">
      <c r="A89" s="4" t="s">
        <v>42</v>
      </c>
      <c r="B89" s="4" t="s">
        <v>33</v>
      </c>
      <c r="C89" s="4" t="s">
        <v>33</v>
      </c>
    </row>
    <row r="90" spans="1:5">
      <c r="A90" s="4" t="s">
        <v>39</v>
      </c>
      <c r="B90" s="5" t="n">
        <v>38001</v>
      </c>
      <c r="C90" s="5" t="n">
        <v>8517</v>
      </c>
    </row>
    <row r="91" spans="1:5">
      <c r="A91" s="4" t="s">
        <v>40</v>
      </c>
      <c r="B91" s="5" t="n">
        <v>1269</v>
      </c>
      <c r="C91" s="5" t="n">
        <v>1207</v>
      </c>
    </row>
    <row r="92" spans="1:5">
      <c r="A92" s="4" t="s">
        <v>38</v>
      </c>
      <c r="B92" s="5" t="n">
        <v>8</v>
      </c>
      <c r="C92" s="5" t="n">
        <v>8</v>
      </c>
    </row>
    <row r="93" spans="1:5">
      <c r="A93" s="4" t="s">
        <v>37</v>
      </c>
      <c r="B93" s="4" t="s">
        <v>33</v>
      </c>
      <c r="C93" s="4" t="s">
        <v>33</v>
      </c>
    </row>
    <row r="94" spans="1:5">
      <c r="A94" s="4" t="s">
        <v>917</v>
      </c>
      <c r="B94" s="5" t="n">
        <v>67636</v>
      </c>
      <c r="C94" s="5" t="n">
        <v>48331</v>
      </c>
    </row>
    <row r="95" spans="1:5">
      <c r="A95" s="4" t="s">
        <v>517</v>
      </c>
      <c r="B95" s="5" t="n">
        <v>1532</v>
      </c>
      <c r="C95" s="5" t="n">
        <v>1778</v>
      </c>
    </row>
    <row r="96" spans="1:5">
      <c r="A96" s="4" t="s">
        <v>50</v>
      </c>
      <c r="B96" s="4" t="s">
        <v>33</v>
      </c>
      <c r="C96" s="4" t="s">
        <v>33</v>
      </c>
    </row>
    <row r="97" spans="1:5">
      <c r="A97" s="4" t="s">
        <v>51</v>
      </c>
      <c r="B97" s="4" t="s">
        <v>33</v>
      </c>
      <c r="C97" s="4" t="s">
        <v>33</v>
      </c>
    </row>
    <row r="98" spans="1:5">
      <c r="A98" s="4" t="s">
        <v>918</v>
      </c>
      <c r="B98" s="6" t="n">
        <v>1532</v>
      </c>
      <c r="C98" s="6" t="n">
        <v>1778</v>
      </c>
    </row>
    <row r="99" spans="1:5"/>
    <row r="100" spans="1:5">
      <c r="A100" s="4" t="s">
        <v>384</v>
      </c>
      <c r="B100" s="4" t="s">
        <v>925</v>
      </c>
    </row>
  </sheetData>
  <mergeCells count="3">
    <mergeCell ref="C1:D1"/>
    <mergeCell ref="A99:E99"/>
    <mergeCell ref="B100:E10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8:58:17Z</dcterms:created>
  <dcterms:modified xmlns:dcterms="http://purl.org/dc/terms/" xmlns:xsi="http://www.w3.org/2001/XMLSchema-instance" xsi:type="dcterms:W3CDTF">2018-06-27T18:58:17Z</dcterms:modified>
</cp:coreProperties>
</file>